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Org" sheetId="10" r:id="rId10"/>
    <s:sheet name="Basis of Presentation and Conso" sheetId="11" r:id="rId11"/>
    <s:sheet name="The Transactions" sheetId="12" r:id="rId12"/>
    <s:sheet name="New Accounting Pronouncements" sheetId="13" r:id="rId13"/>
    <s:sheet name="Earnings (Loss) Per Unit_Share" sheetId="14" r:id="rId14"/>
    <s:sheet name="Inventories and Other Current A" sheetId="15" r:id="rId15"/>
    <s:sheet name="Intangible Assets, net and Good" sheetId="16" r:id="rId16"/>
    <s:sheet name="Other assets, net" sheetId="17" r:id="rId17"/>
    <s:sheet name="Equity Method Investments" sheetId="18" r:id="rId18"/>
    <s:sheet name="Other Accrued Liabilities and O" sheetId="19" r:id="rId19"/>
    <s:sheet name="Long-Term Debt" sheetId="20" r:id="rId20"/>
    <s:sheet name="Income Taxes" sheetId="21" r:id="rId21"/>
    <s:sheet name="Common Equity" sheetId="22" r:id="rId22"/>
    <s:sheet name="Fair Value Measurements" sheetId="23" r:id="rId23"/>
    <s:sheet name="Derivative Instruments" sheetId="24" r:id="rId24"/>
    <s:sheet name="Share-Based Compensation" sheetId="25" r:id="rId25"/>
    <s:sheet name="Franchise and Property Revenues" sheetId="26" r:id="rId26"/>
    <s:sheet name="Other Operating Expenses (Incom" sheetId="27" r:id="rId27"/>
    <s:sheet name="Variable Interest Entities" sheetId="28" r:id="rId28"/>
    <s:sheet name="Segment Reporting" sheetId="29" r:id="rId29"/>
    <s:sheet name="Supplemental Financial Informat" sheetId="30" r:id="rId30"/>
    <s:sheet name="Subsequent Event" sheetId="31" r:id="rId31"/>
    <s:sheet name="Description of Business and O32" sheetId="32" r:id="rId32"/>
    <s:sheet name="The Transactions (Tables)" sheetId="33" r:id="rId33"/>
    <s:sheet name="Earnings (Loss) Per Unit_Share " sheetId="34" r:id="rId34"/>
    <s:sheet name="Inventories and Other Current35" sheetId="35" r:id="rId35"/>
    <s:sheet name="Intangible Assets, net and Go36" sheetId="36" r:id="rId36"/>
    <s:sheet name="Other assets, net (Tables)" sheetId="37" r:id="rId37"/>
    <s:sheet name="Equity Method Investments (Tabl" sheetId="38" r:id="rId38"/>
    <s:sheet name="Other Accrued Liabilities and39" sheetId="39" r:id="rId39"/>
    <s:sheet name="Long-Term Debt (Tables)" sheetId="40" r:id="rId40"/>
    <s:sheet name="Common Equity (Tables)" sheetId="41" r:id="rId41"/>
    <s:sheet name="Fair Value Measurements (Tables" sheetId="42" r:id="rId42"/>
    <s:sheet name="Derivative Instruments (Tables)" sheetId="43" r:id="rId43"/>
    <s:sheet name="Franchise and Property Revenu44" sheetId="44" r:id="rId44"/>
    <s:sheet name="Other Operating Expenses (Inc45" sheetId="45" r:id="rId45"/>
    <s:sheet name="Variable Interest Entities (Tab" sheetId="46" r:id="rId46"/>
    <s:sheet name="Segment Reporting (Tables)" sheetId="47" r:id="rId47"/>
    <s:sheet name="Supplemental Financial Inform48" sheetId="48" r:id="rId48"/>
    <s:sheet name="Description of Business and O49" sheetId="49" r:id="rId49"/>
    <s:sheet name="Description of Business and O50" sheetId="50" r:id="rId50"/>
    <s:sheet name="The Transactions - Additional I" sheetId="51" r:id="rId51"/>
    <s:sheet name="The Transactions - Summary of A" sheetId="52" r:id="rId52"/>
    <s:sheet name="The Transactions - Estimated Go" sheetId="53" r:id="rId53"/>
    <s:sheet name="Earnings (Loss) Per Unit_Shar54" sheetId="54" r:id="rId54"/>
    <s:sheet name="Earnings (Loss) Per Unit_Shar55" sheetId="55" r:id="rId55"/>
    <s:sheet name="Inventories and Other Current56" sheetId="56" r:id="rId56"/>
    <s:sheet name="Intangible Assets, Net and Go57" sheetId="57" r:id="rId57"/>
    <s:sheet name="Intangible Assets, Net and Go58" sheetId="58" r:id="rId58"/>
    <s:sheet name="Other Assets, Net - Other Asset" sheetId="59" r:id="rId59"/>
    <s:sheet name="Equity Method Investments - Add" sheetId="60" r:id="rId60"/>
    <s:sheet name="Equity Method Investments - Sum" sheetId="61" r:id="rId61"/>
    <s:sheet name="Other Accrued Liabilities and62" sheetId="62" r:id="rId62"/>
    <s:sheet name="Long-Term Debt - Summary of Lon" sheetId="63" r:id="rId63"/>
    <s:sheet name="Long-Term Debt - Summary of L64" sheetId="64" r:id="rId64"/>
    <s:sheet name="Long-Term Debt - 2015 Amended C" sheetId="65" r:id="rId65"/>
    <s:sheet name="Long-Term Debt - 2015 Senior No" sheetId="66" r:id="rId66"/>
    <s:sheet name="Long-Term Debt - 2014 Senior No" sheetId="67" r:id="rId67"/>
    <s:sheet name="Long-Term Debt - Tim Hortons No" sheetId="68" r:id="rId68"/>
    <s:sheet name="Long-Term Debt - Debt Issuance " sheetId="69" r:id="rId69"/>
    <s:sheet name="Long-Term Debt - Schedule of In" sheetId="70" r:id="rId70"/>
    <s:sheet name="Income Taxes - Additional Infor" sheetId="71" r:id="rId71"/>
    <s:sheet name="Common Equity - Additional Info" sheetId="72" r:id="rId72"/>
    <s:sheet name="Common Equity - Summary of Chan" sheetId="73" r:id="rId73"/>
    <s:sheet name="Common Equity - Reclassificatio" sheetId="74" r:id="rId74"/>
    <s:sheet name="Fair Value Measurements - Summa" sheetId="75" r:id="rId75"/>
    <s:sheet name="Fair Value Measurements - Addit" sheetId="76" r:id="rId76"/>
    <s:sheet name="Derivative Instruments - Additi" sheetId="77" r:id="rId77"/>
    <s:sheet name="Derivative Instruments - Quanti" sheetId="78" r:id="rId78"/>
    <s:sheet name="Share-based Compensation - Addi" sheetId="79" r:id="rId79"/>
    <s:sheet name="Franchise and Property Revenu80" sheetId="80" r:id="rId80"/>
    <s:sheet name="Other Operating Expenses (Inc81" sheetId="81" r:id="rId81"/>
    <s:sheet name="Variable Interest Entities - Ad" sheetId="82" r:id="rId82"/>
    <s:sheet name="Variable Interest Entities - Su" sheetId="83" r:id="rId83"/>
    <s:sheet name="Segment Reporting - Additional " sheetId="84" r:id="rId84"/>
    <s:sheet name="Segment Reporting - Revenues by" sheetId="85" r:id="rId85"/>
    <s:sheet name="Segment Reporting - Reconciliat" sheetId="86" r:id="rId86"/>
    <s:sheet name="Condensed Consolidating Balance" sheetId="87" r:id="rId87"/>
    <s:sheet name="Condensed Consolidating Stateme" sheetId="88" r:id="rId88"/>
    <s:sheet name="Condensed Consolidating State89" sheetId="89" r:id="rId89"/>
    <s:sheet name="Subsequent Event - Additional I" sheetId="90" r:id="rId90"/>
  </s:sheets>
  <s:definedNames/>
  <s:calcPr calcId="124519" calcMode="auto" fullCalcOnLoad="1"/>
</s:workbook>
</file>

<file path=xl/sharedStrings.xml><?xml version="1.0" encoding="utf-8"?>
<sst xmlns="http://schemas.openxmlformats.org/spreadsheetml/2006/main" uniqueCount="764">
  <si>
    <t>Document and Entity Information - shares</t>
  </si>
  <si>
    <t>6 Months Ended</t>
  </si>
  <si>
    <t>Jun. 30, 2015</t>
  </si>
  <si>
    <t>Jul. 20,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QSP</t>
  </si>
  <si>
    <t>Entity Registrant Name</t>
  </si>
  <si>
    <t>Restaurant Brands International Limited Partnership</t>
  </si>
  <si>
    <t>Entity Central Index Key</t>
  </si>
  <si>
    <t>Current Fiscal Year End Date</t>
  </si>
  <si>
    <t>--12-31</t>
  </si>
  <si>
    <t>Entity Filer Category</t>
  </si>
  <si>
    <t>Large Accelerated Filer</t>
  </si>
  <si>
    <t>Class B Exchangeable Limited Partnership Units [Member]</t>
  </si>
  <si>
    <t>Entity Common Stock, Units Outstanding</t>
  </si>
  <si>
    <t>Class A Common Units [Member]</t>
  </si>
  <si>
    <t>Condensed Consolidated Balance Sheets (unaudited) - USD ($) $ in Millions</t>
  </si>
  <si>
    <t>Dec. 31, 2014</t>
  </si>
  <si>
    <t>Current assets:</t>
  </si>
  <si>
    <t>Cash and cash equivalents</t>
  </si>
  <si>
    <t>Restricted cash and cash equivalents</t>
  </si>
  <si>
    <t>Trade and notes receivable, net of allowance of $14.8 million and $20.1 million, respectively</t>
  </si>
  <si>
    <t>Inventories and other current assets, net</t>
  </si>
  <si>
    <t>Advertising fund restricted assets</t>
  </si>
  <si>
    <t>Deferred income taxes, net</t>
  </si>
  <si>
    <t>Total current assets</t>
  </si>
  <si>
    <t>Property and equipment, net of accumulated depreciation of $285.8 million and $226.7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Total liabilities</t>
  </si>
  <si>
    <t>Partnership preferred units; $43.775848 par value; 68,530,939 units authorized, issued and outstanding at June 30, 2015 and December 31, 2014</t>
  </si>
  <si>
    <t>Partners' capital:</t>
  </si>
  <si>
    <t>Accumulated other comprehensive income (loss)</t>
  </si>
  <si>
    <t>Total Partners' capital</t>
  </si>
  <si>
    <t>Noncontrolling interests</t>
  </si>
  <si>
    <t>Total equity</t>
  </si>
  <si>
    <t>Total liabilities and equity</t>
  </si>
  <si>
    <t>Class A common units - 202,006,067 units issued and outstanding at June 30, 2015 and December 31, 2014</t>
  </si>
  <si>
    <t>Partnership exchangeable units - 265,041,783 units issued and outstanding at June 30, 2015 and December 31, 2014</t>
  </si>
  <si>
    <t>Condensed Consolidated Balance Sheets (unaudited) (Parenthetical) - USD ($) $ in Millions</t>
  </si>
  <si>
    <t>Allowances for trade and notes receivable</t>
  </si>
  <si>
    <t>Property and equipment, accumulated depreciation</t>
  </si>
  <si>
    <t>Partnership preferred units, par value</t>
  </si>
  <si>
    <t>Partnership preferred units, shares authorized</t>
  </si>
  <si>
    <t>Partnership preferred units, shares issued</t>
  </si>
  <si>
    <t>Partnership preferred units; shares outstanding</t>
  </si>
  <si>
    <t>Class A common units, units issued</t>
  </si>
  <si>
    <t>Class A common units, units outstanding</t>
  </si>
  <si>
    <t>Partnership exchangeable units, units issued</t>
  </si>
  <si>
    <t>Partnership exchangeable units, units outstanding</t>
  </si>
  <si>
    <t>Condensed Consolidated Statements of Operations (unaudited) - USD ($) shares in Millions, $ in Millions</t>
  </si>
  <si>
    <t>3 Months Ended</t>
  </si>
  <si>
    <t>Jun. 30, 2014</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Income (loss) before income taxes</t>
  </si>
  <si>
    <t>Income tax expense</t>
  </si>
  <si>
    <t>Net income (loss)</t>
  </si>
  <si>
    <t>Net income (loss) attributable to common unitholders / shareholders</t>
  </si>
  <si>
    <t>Earnings (loss) per unit / share - basic (Note 5):</t>
  </si>
  <si>
    <t>Earning per unit basic</t>
  </si>
  <si>
    <t>Earnings (loss) per unit / share - diluted (Note 5):</t>
  </si>
  <si>
    <t>Earning per unit diluted</t>
  </si>
  <si>
    <t>Weighted average units / shares outstanding - basic (Note 5):</t>
  </si>
  <si>
    <t>Weighted average units / shares outstanding - basic</t>
  </si>
  <si>
    <t>Weighted average units / shares outstanding - diluted (Note 5):</t>
  </si>
  <si>
    <t>Weighted average units / shares outstanding - diluted</t>
  </si>
  <si>
    <t>Dividends per common share</t>
  </si>
  <si>
    <t>Condensed Consolidated Statements of Comprehensive Income (Loss) (unaudited) - USD ($) $ in Millions</t>
  </si>
  <si>
    <t>Statement of Comprehensive Income [Abstract]</t>
  </si>
  <si>
    <t>Foreign currency translation adjustment</t>
  </si>
  <si>
    <t>Net change in fair value of net investment hedges, net of tax of $25.2, $(0.9), $(42.9) and $(0.7)</t>
  </si>
  <si>
    <t>Net change in fair value of cash flow hedges, net of tax of $1.9, $20.7, $21.3 and $42.4</t>
  </si>
  <si>
    <t>Amounts reclassified to earnings of cash flow hedges, net of tax of $(6.7), $(0.8), $(7.3) and $(1.6)</t>
  </si>
  <si>
    <t>Pension and post-retirement benefit plans, net of tax of $0, $0, $0.1 and $0</t>
  </si>
  <si>
    <t>Amortization of prior service (credits) costs, net of tax of $0.3, $0.4, $0.6 and $0.6</t>
  </si>
  <si>
    <t>Amortization of actuarial (gains) losses, net of tax of $(0.3), $0, $(0.6) and $0</t>
  </si>
  <si>
    <t>Other comprehensive income (loss)</t>
  </si>
  <si>
    <t>Comprehensive income (loss)</t>
  </si>
  <si>
    <t>Condensed Consolidated Statements of Comprehensive Income (Loss) (unaudited) (Parenthetical) - USD ($) $ in Millions</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losses</t>
  </si>
  <si>
    <t>Condensed Consolidated Statements of Shareholders' Equity (unaudited) - 6 months ended Jun. 30, 2015 - USD ($) shares in Millions, $ in Millions</t>
  </si>
  <si>
    <t>Total</t>
  </si>
  <si>
    <t>Accumulated Other Comprehensive Income (Loss) [Member]</t>
  </si>
  <si>
    <t>Noncontrolling Interest [Member]</t>
  </si>
  <si>
    <t>Beginning Balance at Dec. 31, 2014</t>
  </si>
  <si>
    <t>Beginning Balance, shares at Dec. 31, 2014</t>
  </si>
  <si>
    <t>Distributions declared on Class A common units ($0.19 per unit)</t>
  </si>
  <si>
    <t>Distributions declared on partnership exchangeable units ($0.19 per unit)</t>
  </si>
  <si>
    <t>Preferred unit distributions</t>
  </si>
  <si>
    <t>Capital contribution from RBI Inc.</t>
  </si>
  <si>
    <t>Restaurant VIE distributions</t>
  </si>
  <si>
    <t>Ending Balance at Jun. 30, 2015</t>
  </si>
  <si>
    <t>Ending Balance, shares at Jun. 30, 2015</t>
  </si>
  <si>
    <t>Condensed Consolidated Statements of Shareholders' Equity (unaudited) (Parenthetical)</t>
  </si>
  <si>
    <t>Jun. 30, 2015$ / shares</t>
  </si>
  <si>
    <t>Distributions declared on Class A common units, per unit</t>
  </si>
  <si>
    <t>Distributions declared on partnership exchangeable units, per unit</t>
  </si>
  <si>
    <t>Condensed Consolidated Statements of Cash Flows (unaudited) - USD ($) $ in Millions</t>
  </si>
  <si>
    <t>Cash flows from operating activities:</t>
  </si>
  <si>
    <t>Adjustments to reconcile net income (loss) to net cash provided by operating activities:</t>
  </si>
  <si>
    <t>Depreciation and amortization</t>
  </si>
  <si>
    <t>(Gain) loss on early extinguishment of debt</t>
  </si>
  <si>
    <t>Amortization of deferred financing costs and debt issuance discount</t>
  </si>
  <si>
    <t>Loss (gain) on remeasurement of foreign denominated transactions</t>
  </si>
  <si>
    <t>Amortization of defined benefit pension and postretirement items</t>
  </si>
  <si>
    <t>Net losses (gains) on derivatives</t>
  </si>
  <si>
    <t>Net losses (gains) on refranchisings and dispositions of assets</t>
  </si>
  <si>
    <t>Bad debt expense (recoveries), net</t>
  </si>
  <si>
    <t>Share-based compensation expense</t>
  </si>
  <si>
    <t>Acquisition accounting impact on cost of sales</t>
  </si>
  <si>
    <t>Deferred income taxes</t>
  </si>
  <si>
    <t>Changes in current assets and liabilities, excluding acquisitions and dispositions:</t>
  </si>
  <si>
    <t>Reclassification of restricted cash to cash and cash equivalents</t>
  </si>
  <si>
    <t>Trade and notes receivable</t>
  </si>
  <si>
    <t>Inventories and other current assets</t>
  </si>
  <si>
    <t>Other long-term assets and liabilities</t>
  </si>
  <si>
    <t>Net cash provided by operating activities</t>
  </si>
  <si>
    <t>Cash flows from investing activities:</t>
  </si>
  <si>
    <t>Payments for property and equipment</t>
  </si>
  <si>
    <t>Proceeds (payments) from refranchisings, disposition of assets and restaurant closures</t>
  </si>
  <si>
    <t>Return of investment on direct financing leases</t>
  </si>
  <si>
    <t>Settlement of derivatives, net</t>
  </si>
  <si>
    <t>Other investing activities, net</t>
  </si>
  <si>
    <t>Net cash provided by (used for) investing activities</t>
  </si>
  <si>
    <t>Cash flows from financing activities:</t>
  </si>
  <si>
    <t>Proceeds from Senior Notes</t>
  </si>
  <si>
    <t>Repayments of term debt, Tim Hortons Notes and capital leases</t>
  </si>
  <si>
    <t>Payment of financing costs</t>
  </si>
  <si>
    <t>Distributions on partnership units</t>
  </si>
  <si>
    <t>Dividends paid on common stock</t>
  </si>
  <si>
    <t>Capital contributions from RBI Inc.</t>
  </si>
  <si>
    <t>Other financing activities</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Acquisition of property with capital lease obligations</t>
  </si>
  <si>
    <t>Description of Business and Organization</t>
  </si>
  <si>
    <t>Accounting Policies [Abstract]</t>
  </si>
  <si>
    <t>Note 1. Description of Business and
Organization
Description of Business
Restaurant Brands International Limited Partnership
(“Partnership,” “we,” “us” and
“our”) was formed on August 25, 2014 as a general
partnership and was registered on October 27, 2014 as a
limited partnership in accordance with the laws of the Province of
Ontario. Pursuant to Rule 12g-3(a) under the Securities Exchange
Act of 1934, as amended (the “Exchange Act”),
Partnership is a successor issuer to Burger King Worldwide, Inc.
Partnership is the indirect parent of The TDL Group Corp. (f/k/a
Tim Hortons ULC and Tim Hortons Inc.), a limited company existing
under the laws of British Columbia that franchises and operates
quick service restaurants serving premium coffee and other beverage
and food products under the Tim
Hortons® Burger
King®
We are a limited partnership organized under the laws of Ontario
and a subsidiary of Restaurant Brands International Inc.
(“RBI”). RBI is our sole general partner. As our
general partner, RBI has the exclusive right, power and authority
to manage, control, administer and operate the business and affairs
and to make decisions regarding the undertaking and business of
Partnership in accordance with the partnership agreement
(“partnership agreement”) and applicable laws. There is
no board of directors of Partnership. RBI has established a
conflicts committee composed entirely of “independent
directors” (as such term is defined in the partnership
agreement) in order to consent to, approve or direct various
enumerated actions on behalf of RBI (in its capacity as our general
partner) in accordance with the terms of the partnership
agreement.
The following table outlines our restaurant count and activity, by
brand and consolidated, for the periods indicated.
Tim Hortons
Burger King
System Wide
Total restaurants – December 31, 2014 4,671 14,372 19,043
Openings 124 312 436
Closures (19 ) (156 ) (175 )
Total restaurants – June 30, 2015 4,776 14,528 19,304
Excluded from the table above are licensed Tim Hortons locations in
the Republic of Ireland and the United Kingdom.
All references to USD or $ are to United States dollars, and all
references to C$ are to Canadian dollars.c</t>
  </si>
  <si>
    <t>Basis of Presentation and Consolidation</t>
  </si>
  <si>
    <t>Organization, Consolidation and Presentation of Financial Statements [Abstract]</t>
  </si>
  <si>
    <t>Note 2. Basis of Presentation and Consolidation
We have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March 12, 2015.
The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Tim Hortons advertising funds and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
We do not have any ownership interests in our franchisees’
businesses, except for investments in various entities that are
accounted for under the equity method.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Note”) with certain U.S. restaurant
owners whereby restaurant owners finance the initial franchise fee
and purchase of restaurant assets. In both operator and FIP
arrangements, we perform an analysis to determine if the legal
entity in which operations are conducted is a VIE and consolidate a
VIE entity if we also determine Tim Hortons is the entity’s
primary beneficiary (“Restaurant VIEs”). Additionally,
Tim Hortons participates in advertising funds which, on behalf of
Tim Hortons owned restaurants and franchise restaurants, collect
contributions and administer funds for advertising and promotional
programs. Tim Hortons is the sole shareholder (Canada) and sole
member (U.S.) in these funds, and is the primary beneficiary of
these funds (“Advertising VIEs”).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he preparation of financial statements in conformity with U.S.
GAAP requires management to make estimates and assumptions that
affect the amounts reported in our Financial Statements and notes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
During the six months ended June 30, 2015, amounts previously
classified as restricted cash were reclassified to cash and cash
equivalents as a result of the restructuring of banking
arrangements and our intent to no longer classify this cash as
restricted. This reclassification is reflected as a source of
cash provided by operating activities in the condensed consolidated
statement of cash flows for the six months ended June 30,
2015.
Certain prior year amounts in the accompanying Financial Statements
and Notes to the Financial Statements have been reclassified in
order to be comparable with the current year classifications. These
reclassifications had no effect on previously reported net
income.</t>
  </si>
  <si>
    <t>The Transactions</t>
  </si>
  <si>
    <t>Business Combinations [Abstract]</t>
  </si>
  <si>
    <t>Note 3. The Transactions
On December 12, 2014 (the “Closing Date”), a
series of transactions (the “Transactions”) were
completed resulting in RBI indirectly acquiring Burger King
Worldwide and Tim Hortons (the “Acquisition”) for total
consideration paid of $11,294.9 million. The Acquisition was
accounted for as a business combination using the acquisition
method of accounting and Burger King Worldwide was determined to be
the accounting acquirer. The primary reason for the Acquisition was
to create one of the world’s largest quick service restaurant
companies.
During the three months ended June 30, 2015, we adjusted our
preliminary estimate of the fair value of net assets acquired. The
allocation of consideration to the net tangible and intangible
assets acquired and liabilities assumed remains preliminary and
reflects various revised fair value estimates and analyses as of
June 30, 2015, including work performed by third-party
valuation specialists. The preliminary purchase price allocation as
of June 30, 2015 is presented in the tables below and remains
subject to revision as valuations are finalized and we complete our
review of the valuations.
December 12,
Total current assets $ 643.8
Property and equipment 1,778.0
Intangible assets 6,817.6
Other assets, net 89.1
Accounts payable (228.2 )
Advertising fund liabilities (49.7 )
Other accrued liabilities (224.7 )
Total debt and capital lease obligations (1,233.8 )
Other liabilities, net (300.7 )
Deferred income taxes, net (1,251.7 )
Total identifiable net assets 6,039.7
Noncontrolling interest (1.1 )
Goodwill 5,256.3
Total consideration $ 11,294.9
The adjustments to the preliminary estimate of net assets acquired
resulted in a corresponding $6.9 million decrease in estimated
goodwill due to the following changes to preliminary estimates of
fair values and allocation of purchase price:
Increase (Decrease)
Change in:
Total current assets $ (3.2 )
Other assets 3.4
Other accrued liabilities 2.4
Other liabilities, net (9.5 )
Total decrease in goodwill $ (6.9 )
All purchase price allocation adjustments have been reflected on a
retrospective basis as of the Closing Date. Additionally, our
results of operations were retrospectively adjusted to reflect the
effects of these revisions to the preliminary purchase price
allocation. We expect to continue to obtain information to assist
in determining the fair value of the net assets acquired as of the
Closing Date during the measurement period. Measurement period
adjustments that we determine to be material will be applied
retrospectively to the Closing Date.</t>
  </si>
  <si>
    <t>New Accounting Pronouncements</t>
  </si>
  <si>
    <t>Accounting Changes and Error Corrections [Abstract]</t>
  </si>
  <si>
    <t>Note 4. New Accounting Pronouncements
In May 2014, the Financial Accounting Standards Board
(“FASB”) issued an accounting standards update that
amends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In
July 2015, the FASB officially decided to defer for one year the
effective date of the new revenue standard. As such, this guidance
is effective for fiscal years, and interim periods within those
years, beginning after December 15, 2017. Early adoption is
allowed as of the original effective date, which was for fiscal
years, and interim periods within those years, beginning after
December 15, 2016.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
In February 2015, the FASB issued an accounting standards update
that changes the analysis that a reporting entity must perform to
determine whether it should consolidate certain legal entities. All
legal entities are subject to reevaluation under the revised
consolidation model. This guidance is effective for fiscal years,
and interim periods within those years, beginning after
December 15, 2015, with early application permitted. We are
currently evaluating the impact the adoption of this accounting
standards update will have on our financial statements.
In April 2015, the FASB issued an accounting standards update that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for fiscal
years, and interim periods within those years, beginning after
December 15, 2015, with early application permitted. Other
than the change in presentation, this accounting standards update
will not have an impact on our consolidated financial position,
results of operations or cash flows.</t>
  </si>
  <si>
    <t>Earnings (Loss) Per Unit/Share</t>
  </si>
  <si>
    <t>Earnings Per Share [Abstract]</t>
  </si>
  <si>
    <t xml:space="preserve">Note 5. Earnings (Loss) Per Unit/Share
As a result of the reorganization of Burger King Worldwide into
Partnership following the Transactions, Partnership uses the
two-class method in the computation of earnings per unit. Pursuant
to the terms of the partnership agreement, RBI, as the holder of
Partnership’s Class A common units (“Class A
common units”), is entitled to receive distributions from
Partnership in an amount per unit equal to the aggregate dividends
payable by RBI to holders of RBI common shares, and the holders of
Class B exchangeable limited partnership units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and Partnership preferred unit
distribution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During the three and six months ended June 30, 2015, the net
income (loss) allocated to Partnership exchangeable units was
calculated as 56.7% of net income (loss) attributable to common
unitholders. The weighted average Partnership exchangeable units
for the three and six months ended June 30, 2015 reflects the
265.0 million Partnership exchangeable units received in
exchange for Burger King Worldwide common shares during 2014.
Prior to the Transactions, our equity reflected 100% ownership by
Burger King Worldwide shareholders. Basic and diluted earnings
(loss) per common share for the three and six months ended
June 30, 2014 is computed by dividing net income (loss)
allocated to common shareholders by the weighted average number of
shares outstanding for Burger King Worldwide shareholders during
this period.
From and after the one year anniversary of the effective date of
the Transactions, the holders of Partnership exchangeable units
will each have the right to require Partnership to exchange all or
any portion of such holder’s Partnership exchangeable units
on a one-for-one basis for RBI common shares, subject to
RBI’s right as the general partner of Partnership, in
RBI’s sole discretion, to deliver a cash payment in lieu of
RBI common shares. The allocation of net income attributable to
common unitholders between Class A common units and
Partnership exchangeable units will be affected by the exchange of
Partnership exchangeable units in future periods.
We apply the treasury stock method to determine the dilutive
weighted average common shares represented by Burger King Worldwide
outstanding stock options prior to the date of the Transactions,
unless the effect of their inclusion was anti-dilutive. Subsequent
to the Transactions, since all stock options were issued by RBI,
there are no dilutive securities for Partnership as the exercise of
stock options will not affect the number of Class A common
units or Partnership exchangeable units outstanding. However, the
issuance of shares by RBI in future periods will affect the
allocation of net income attributable to common unitholders between
Class A common units and Partnership exchangeable units.
Basic and diluted earnings (loss) per share are as follows (in
millions, except per share information):
Three Months Ended June 30,
Six Months Ended June 30,
2015 2014 2015 2014
Numerator - Basic and Diluted:
Net income (loss) attributable to common
unitholders/shareholders $ 22.3 $ 75.1 $ 5.6 $ 135.5
Allocation of net income (loss) among partner interests and
common shareholders:
Net income (loss) allocated to Class A common unitholders $ 9.6 $
— $ 2.4 $
—
Net income (loss) allocated to Partnership exchangeable
unitholders 12.7
— 3.2
—
Net income (loss) allocated to common shareholders
— 75.1
— 135.5
Net income (loss) attributable to common unitholders /
shareholders $ 22.3 $ 75.1 $ 5.6 $ 135.5
Denominator - Basic and Diluted partnership units:
Weighted average Class A common units 202.0
— 202.0
—
Weighted average Partnership exchangeable units 265.0
— 265.0
—
Total weighted average basic and diluted units outstanding 467.0
— 467.0
—
Denominator - common shares:
Weighted average common shares - basic
— 352.3
— 352.3
Effect of other dilutive securities
— 7.1
— 7.0
Weighted average common shares - diluted
— 359.4
— 359.3
Earnings (loss) per unit / share - basic:
Class A common units $ 0.05
— $ 0.01
—
Partnership exchangeable units $ 0.05
— $ 0.01
—
Common shares
— $ 0.21
— $ 0.38
Earnings (loss) per unit / share - diluted:
Class A common units $ 0.05
— $ 0.01
—
Partnership exchangeable units $ 0.05
— $ 0.01
—
Common shares
— $ 0.21
— $ 0.38
Anti-dilutive stock options outstanding
— 3.6
— 3.6 </t>
  </si>
  <si>
    <t>Inventories and Other Current Assets, net</t>
  </si>
  <si>
    <t>Deferred Costs, Capitalized, Prepaid, and Other Assets Disclosure [Abstract]</t>
  </si>
  <si>
    <t>Note 6. Inventories and Other Current Assets, net
Inventories and other current assets, net consist of the
following:
As of
June 30, December 31,
Raw materials $ 28.5 $ 26.3
Finished goods 63.2 71.8
Total Inventory 91.7 98.1
Deferred financing costs - current 31.5 20.5
Refundable and prepaid income taxes 18.3 18.3
Prepaid rent 6.4 13.4
Prepaids and other current assets 49.0 41.4
Inventories and other current assets, net $ 196.9 $ 191.7</t>
  </si>
  <si>
    <t>Intangible Assets, net and Goodwill</t>
  </si>
  <si>
    <t>Goodwill and Intangible Assets Disclosure [Abstract]</t>
  </si>
  <si>
    <t>Note 7. Intangible Assets, net and Goodwill
Intangible assets, net and goodwill consist of the following:
As of
June 30, 2015 December 31, 2014
Gross Accumulated Net Gross Accumulated Net
Identifiable assets subject to amortization:
Franchise agreements $ 758.2 $ (96.1 ) $ 662.1 $ 790.4 $ (83.4 ) $ 707.0
Favorable leases 394.1 (88.6 ) 305.5 412.7 (62.6 ) 350.1
Subtotal 1,152.3 (184.7 ) 967.6 1,203.1 (146.0 ) 1,057.1
Indefinite lived intangible assets:
Tim Hortons $ 5,817.4 $
— $ 5,817.4 $ 6,217.0 $
— $ 6,217.0
Burger King 2,113.1
— 2,113.1 2,167.0
— 2,167.0
Subtotal 7,930.5
— 7,930.5 8,384.0
— 8,384.0
Intangible assets, net $ 8,898.1 $ 9,441.1
Goodwill $ 5,437.9 $ 5,844.4
We recorded amortization expense on intangible assets of $21.4
million for the three months ended June 30, 2015 and $8.8
million for the same period in the prior year. We recorded
amortization expense on intangible assets of $42.1 million for the
six months ended June 30, 2015 and $17.6 million for the same
period in the prior year. The increase in amortization expense from
the prior year was due to amortization recorded on intangible
assets acquired in connection with the Transactions. Identifiable
assets subject to amortization also decreased as a result of
foreign currency translation effect. The change in the brand and
goodwill balances for the six months ended June 30, 2015 was
due to foreign currency translation effect.</t>
  </si>
  <si>
    <t>Investments, All Other Investments [Abstract]</t>
  </si>
  <si>
    <t>Note 8. Other assets, net
Other assets, net consist of the following:
As of
June 30, December 31,
Derivative assets - noncurrent $ 327.2 $ 164.8
Deferred financing costs - noncurrent 172.8 138.5
Equity method investments 114.3 124.9
Other assets 152.9 103.3
Other assets, net $ 767.2 $ 531.5</t>
  </si>
  <si>
    <t>Equity Method Investments</t>
  </si>
  <si>
    <t>Equity Method Investments and Joint Ventures [Abstract]</t>
  </si>
  <si>
    <t>Note 9. Equity Method Investments
The aggregate carrying amount of our equity method investments was
$114.3 million as of June 30, 2015 and $124.9 million as of
December 31, 2014 and is included as a component of other
assets, net in our condensed consolidated balance sheets.
With respect to our Tim Hortons (“TH”) business, the
most significant equity investment is our 50% joint-venture
interest with the Wendy’s Company, which jointly holds real
estate underlying Canadian combination restaurants. During the
three months ended June 30, 2015, Tim Hortons received $3.5
million in cash distributions and recognized $5.5 million of
contingent rent expense associated with this joint venture. During
the six months ended June 30, 2015, Tim Hortons received $5.9
million in cash distributions and recognized $10.4 million of
contingent rent expense associated with this joint venture.
With respect to our Burger King (“BK”) business, most
of the entities in which we have an equity interest own or
franchise Burger King restaurants. Franchise and property revenues
we recognized from franchisees in which we have an equity interest
consist of the following:
Three Months Ended Six Months Ended
2015 2014 2015 2014
Revenues from affiliates:
Franchise royalties $ 23.9 $ 21.2 $ 44.3 $ 39.8
Property revenues 7.2 6.5 14.2 12.7
Franchise fees and other revenue 2.2 2.2 3.4 3.3
Total $ 33.3 $ 29.9 $ 61.9 $ 55.8
At June 30, 2015 and December 31, 2014, we had $16.8
million and $22.6 million, respectively, of accounts receivable
from our equity method investments which were recorded in trade and
notes receivable, net in our condensed consolidated balance
sheets.
(Income) loss from equity method investments reflects our share of
investee net income or loss. During 2015, we recorded a $10.9
million noncash dilution gain included in (income) loss from equity
method investments on the issuance of capital stock by BK Brasil
Operacao E Assesoria A Restaurantes S.A. (“Brazil JV”),
one of our equity method investees. This issuance of capital stock
reduced our ownership interest in the Brazil JV from approximately
25 percent to approximately 20 percent. The dilution gain reflects
an adjustment to the difference between the amount of our
underlying equity in the net assets of the Brazil JV before and
after the issuance of capital stock.</t>
  </si>
  <si>
    <t>Other Accrued Liabilities and Other Liabilities, net</t>
  </si>
  <si>
    <t>Other Liabilities Disclosure [Abstract]</t>
  </si>
  <si>
    <t>Note 10. Other Accrued Liabilities and Other Liabilities,
net
Other accrued liabilities and other liabilities, net consist of the
following:
As of
June 30, December 31,
Current:
Taxes payable - current $ 167.5 $ 78.8
Accrued compensation and benefits 36.7 39.4
Interest payable 41.6 37.8
Restructuring and other provisions 23.2 29.2
Deferred income - current 20.3 19.3
Closed property reserve 12.3 15.3
Dividend payable 114.2 13.8
Other 76.6 87.5
Other accrued liabilities $ 492.4 $ 321.1
Non-current:
Unfavorable leases $ 310.2 $ 355.2
Derivatives liabilities - noncurrent 28.0 25.6
Taxes payable - noncurrent 107.3 50.3
Accrued pension 62.5 62.9
Lease liability - noncurrent 35.0 35.2
Share-based compensation liability 20.3 34.9
Deferred income - noncurrent 20.9 18.9
Other 49.6 51.7
Other liabilities, net $ 633.8 $ 634.7</t>
  </si>
  <si>
    <t>Long-Term Debt</t>
  </si>
  <si>
    <t>Debt Disclosure [Abstract]</t>
  </si>
  <si>
    <t>Note 11. Long-Term Debt
Long-term debt consists of the following:
As of
Maturity dates June 30, December 31,
2014 Term Loan Facility (a) December 12, 2021 $ 5,076.4 $ 6,682.8
2015 Senior Notes January 15, 2022 1,250.0
—
2014 Senior Notes April 1, 2022 2,250.0 2,250.0
Tim Hortons Notes various 43.7 1,044.8
Other N/A 61.0 65.3
Total debt 8,681.1 10,042.9
Less: current maturities of debt (29.3 ) (1,106.2 )
Total long-term debt $ 8,651.8 $ 8,936.7
(a) Principal face amount herein is
presented net of a discount of $47.1 million at June 30, 2015
and $67.2 million at December 31, 2014.
2015 Amended Credit Agreement
On May 22, 2015, two of our subsidiaries (the
“Borrowers”) entered into a first amendment (the
“2015 Amended Credit Agreement”) to the credit
agreement dated as of October 27, 2014. Under the 2015 Amended
Credit Agreement, the aggregate principal amount of secured term
loans was decreased to $5,140.4 million (the “2014 Term Loan
Facility”) as a result of the repayment of $1,550.0 million
from the net proceeds from the offering of the 2015 Senior Notes
(as defined below) and cash on hand, and the interest rate
applicable to the 2014 Term Loan Facility was reduced to, at the
Borrowers’ option, either (i) a base rate plus an
applicable margin equal to 1.75% or (ii) a Eurocurrency rate
plus an applicable margin equal to 2.75%. The 2015 Amended Credit
Agreement also provides for a senior secured revolving credit
facility for up to $500.0 million of revolving extensions of credit
outstanding at any time (including revolving loans, swingline loans
and letters of credit), the amount of which was unchanged by the
May 22, 2015 amendment (the “2014 Revolving Credit
Facility”, together with the 2014 Term Loan Facility, the
“2014 Credit Facilities”).
Under the 2015 Amended Credit Agreement, at the Borrowers’
option, the interest rate per annum applicable to the 2014 Credit
Facilities is based on a fluctuating rate of interest determined by
reference to either (i) a base rate determined by reference to
the highest of (a) the prime rate of JPMorgan Chase Bank,
N.A., (b) the federal funds effective rate plus 0.50%,
(c) the Eurocurrency rate applicable for an interest period of
one month plus 1.00% and (d) in respect of the 2014 Term Loan
Facility, 2.00% per annum (“Base Rate Loans”),
plus an applicable margin equal to 1.75% for any 2014 Term Loan
Facility and 2.00% for loans under the 2014 Revolving Credit
Facility, or (ii) a Eurocurrency rate determined by reference
to LIBOR, adjusted for statutory reserve requirements
(“Eurocurrency Rate Loans”), plus an applicable margin
equal to 2.75% for any 2014 Term Loan Facility and 3.00% for loans
under the 2014 Revolving Credit Facility. Borrowings of the 2014
Credit Facilities will be subject to a floor of 1.00% in the case
of Eurocurrency Rate Loans and 2.00% in the case of Base Rate
Loans. We have elected our applicable rate per annum as
Eurocurrency rate determined by reference to LIBOR. As of
June 30, 2015, the interest rate on our 2014 Term Loan
Facility was 3.75%.
In connection with the 2015 Amended Credit Agreement, we recorded a
$39.9 million loss on early extinguishment of debt during the three
months ended June 30, 2015. The loss on early extinguishment
of debt primarily reflects the write-off of unamortized debt
issuance costs and the write-off of unamortized discounts.
As of June 30, 2015, we had no amounts outstanding under the
2014 Revolving Credit Facility. Funds available under the 2014
Revolving Credit Facility for future borrowings may be used to
repay other debt, finance debt or share repurchases, acquisitions,
capital expenditures and other general corporate purposes. We have
a $125.0 million letter of credit sublimit as part of the 2014
Revolving Credit Facility, which reduces our borrowing availability
under this facility by the cumulative amount of outstanding letters
of credit. As of June 30, 2015, we had $4.8 million of letters
of credit issued against the 2014 Revolving Credit Facility and our
borrowing availability was $495.2 million.
2015 Senior Notes
The Borrowers are party to an indenture, dated as of May 22,
2015 (the “Indenture”) in connection with the issuance
of $1,250.0 million of 4.625% first lien senior secured notes due
January 15, 2022 (the “2015 Senior Notes”) by the
Borrowers. The 2015 Senior Notes bear interest at a rate of
4.625% per annum, payable semi-annually on January 15 and
July 15 of each year. No principal payments are due until
maturity. The net proceeds from the offering of the 2015 Senior
Notes, together with cash on hand, were used to repay $1,550.0
million of the outstanding borrowings under our 2014 Term Loan
Facility and to pay related premiums, fees and expenses.
The 2015 Senior Notes are guaranteed on a senior secured basis,
jointly and severally, by the Borrowers and substantially all of
their Canadian and U.S. subsidiaries, including Burger King
Worldwide, Tim Hortons and substantially all of their respective
Canadian and U.S. subsidiaries (the “Note
Guarantors”).
The 2015 Senior Notes are first lien senior secured obligations and
rank (i) equal in right of payment with all of the existing
and future senior debt of Borrowers and Note Guarantors, including
borrowings under and guarantees of the 2014 Credit Facilities and
the 2014 Senior Notes (defined below); (ii) equal in right of
payment with all of the existing and future first-priority senior
secured debt of Borrowers and Note Guarantors, including the
borrowings under and guarantees of the 2014 Credit Facilities, to
the extent of the value of the collateral securing such debt;
(iii) effectively senior in the right of payment to all of the
existing and future unsecured senior debt and junior lien debt of
Borrowers and Note Guarantors, including the 2014 Senior Notes, to
the extent of the value of collateral securing the 2015 Senior
Notes, (iv) senior in right of payment to all of the existing
and future subordinated debt of Borrowers and Note Guarantors, and
(v) structurally subordinated to all existing and future
liabilities of the Borrowers’ non-guarantor subsidiaries.
The Borrowers may redeem some or all of the 2015 Senior Notes at
any time prior to October 1, 2017 at a price equal to 100% of
the principal amount redeemed plus a “make whole”
premium plus accrued and unpaid interest, if any. The 2015 Senior
Notes are redeemable at our option, in whole or in part, at any
time during the twelve-month period beginning on October 1,
2017 at 102.313% of the principal amount redeemed, at any time
during the twelve-month period beginning on October 1, 2018 at
101.156% of the principal amount redeemed or at any time on or
after October 1, 2019 at 100.0% of the principal amount
redeemed. In addition, at any time prior to October 1, 2017,
up to 40% of the aggregate principal amount of the 2015 Senior
Notes may be redeemed with the net proceeds of certain equity
offerings, at a redemption price equal to 104.625% of the principal
amount of the 2015 Senior Notes plus accrued and unpaid interest,
if any, to the redemption date. In connection with any tender offer
for the 2015 Senior Notes, including a change of control offer or
an asset sale offer, the Borrowers will have the right to redeem
the 2015 Senior Notes at a redemption price equal to the amount
offered in that tender offer if not less than 90% in aggregate
principal amount of the outstanding 2015 Senior Notes validly
tender and do not withdraw such 2015 Senior Notes in such tender
offer. If the Borrowers experience a change of control, the holders
of the 2015 Senior Notes will have the right to require the
Borrowers to repurchase the 2015 Senior Notes at a purchase price
equal to 101% of their aggregate principal amount plus accrued and
unpaid interest and Additional Amounts (as defined in the
Indenture), if any, to the date of such repurchase.
2014 Senior Notes
At June 30, 2015, we had outstanding $2,250.0 million of 6.00%
second lien senior secured notes due April 1, 2022 (the
“2014 Senior Notes”).
Tim Hortons Notes
At the time of the Transactions, Tim Hortons had the following
Canadian dollar denominated senior unsecured notes
outstanding: (i) C$300.0 million aggregate principal
amount of 4.20% Senior Unsecured Notes, Series 1, due June 1,
2017 (“Series 1 Notes”), (ii) C$450.0 million
aggregate principal amount of 4.52% Senior Unsecured Notes, Series
2, due December 1, 2023 (“Series 2 Notes”) and
(iii) C$450.0 million aggregate principal amount of 2.85%
Senior Unsecured Notes, Series 3, due April 1, 2019
(“Series 3 Notes”) (collectively, the “Tim
Hortons Notes”). During the six months ended June 30,
2015, Tim Hortons accepted for purchase, and settled for cash, the
following: (i) C$252.6 million principal amount of Series 1
Notes; (ii) C$447.4 million principal amount of Series 2 Notes
and (iii) C$446.1 million principal amount of Series 3 Notes,
pursuant to tender offers made following the Transactions.
At December 31, 2014, the entire outstanding amount of the Tim
Hortons Notes were classified within current liabilities, as we
expected to fully redeem the Tim Hortons Notes during the first
quarter of 2015. At June 30, 2015, the Tim Hortons Notes that
remain outstanding, and therefore not redeemed, are classified
within long-term liabilities, as we intend to hold these until
maturity.
On March 12, 2015, we made a mandatory prepayment on the 2014
Term Loan Facility of $42.7 million equal to the U.S. dollar
equivalent of the principal amount of Tim Hortons Notes that
remained outstanding after 90 days following the Closing Date.
Debt issuance costs
In connection with entering into the 2015 Amended Credit Agreement
and issuing the 2015 Senior Notes, we incurred an aggregate of
$80.3 million of costs that were capitalized and recorded as
deferred financing costs.
Interest Expense, net
Interest expense, net consists of the following:
Three Months Ended Six Months Ended
2015 2014 2015 2014
2014 Term Loan Facility $ 69.4 $
— $ 145.2 $
—
2015 Senior Notes 6.3
— 6.3
—
2014 Senior Notes 33.7
— 67.5
—
Tim Hortons Notes 0.5
— 2.4
—
2012 Term Loan Facility
— 12.8
— 25.5
Interest Rate Caps
— 2.4
— 4.5
2010 Senior Notes
— 19.6
— 39.2
2011 Discount Notes
— 12.6
— 24.9
Amortization of deferred financing costs and debt issuance
discount 8.3 2.6 15.3 5.2
Capital lease obligations 5.9 1.3 11.8 2.7
Other 0.7 0.4 1.6 0.6
Interest income (1.0 ) (1.1 ) (2.4 ) (2.0 )
Interest expense, net $ 123.8 $ 50.6 $ 247.7 $ 100.6</t>
  </si>
  <si>
    <t>Income Taxes</t>
  </si>
  <si>
    <t>Income Tax Disclosure [Abstract]</t>
  </si>
  <si>
    <t>Note 12. Income Taxes
Our effective tax rate was 32.5% and 39.0% for the three and six
months ended June 30, 2015. The effective tax rate during
these periods was primarily a result of the mix of income from
multiple tax jurisdictions and the revaluation of certain monetary
assets and liabilities as a result of changes in foreign currency
exchange rates, partially offset by the favorable impact from costs
incurred in connection with entering into the 2015 Amended Credit
Agreement and issuing the 2015 Senior Notes.
Our effective tax rate was 25.6% for the three and six months ended
June 30, 2014, primarily as a result of the mix of income from
multiple tax jurisdictions.</t>
  </si>
  <si>
    <t>Common Equity</t>
  </si>
  <si>
    <t>Equity [Abstract]</t>
  </si>
  <si>
    <t>Note 13. Common Equity
Pursuant to the terms of the partnership agreement, RBI, as the
holder of Class A common units, is entitled to receive
distributions from Partnership in an amount equal to the aggregate
dividends payable by RBI to holders of RBI common shares, and the
holders of Partnership exchangeable units are entitled to receive
distributions from Partnership in an amount per unit equal to the
dividend payable by RBI on each RBI common share. Additionally, if
RBI proposes to redeem, repurchase or otherwise acquire any RBI
common shares, the partnership agreement requires that Partnership,
immediately prior to such redemption, repurchase or acquisition,
make a distribution to RBI on the Class A common units in an
amount sufficient for RBI to fund such redemption, repurchase or
acquisition, as the case may be.
Each holder of a Partnership exchangeable unit is entitled to vote
in respect of matters on which holders of RBI common shares are
entitled to vote through one special voting share of RBI. From and
after the one year anniversary of the effective date of the
Transactions, the holder of a Partnership exchangeable unit will
have the right to require Partnership to exchange all or any
portion of such holder’s Partnership exchangeable units for
RBI common shares at a ratio of one common share for each
Partnership exchangeable unit, subject to RBI’s right as the
general partner of Partnership, in its sole discretion, to deliver
a cash payment in lieu of RBI common shares. If RBI elects to make
a cash payment in lieu of issuing common shares, the amount of the
payment will be the weighted average trading price of the RBI
common shares on the New York Stock Exchange for the 20 consecutive
trading days ending on the last business day prior to the exchange
date.
Noncontrolling Interests
The noncontrolling interest recognized in connection with the
Restaurant VIEs of Tim Hortons was $1.8 million at June 30,
2015.
We adjust the net income (loss) in our condensed consolidated
statement of operations to exclude the noncontrolling
interests’ proportionate share of results. Also, we present
the proportionate share of equity attributable to the
noncontrolling interests as a separate component of equity within
our condensed consolidated balance sheet.
Accumulated Other Comprehensive Income (Loss)
The following table displays the change in the components of
accumulated other comprehensive income (loss)
(“AOCI”):
Derivatives Pensions Foreign Currency AOCI
Balances at December 31, 2014 $ 11.4 $ (10.6 ) $ (257.4 ) $ (256.6 )
Foreign currency translation adjustment
—
— (898.7 ) (898.7 )
Net change in fair value of derivatives, net of tax 167.1
—
— 167.1
Amounts reclassified to earnings of cash flow hedges, net of
tax 19.0
—
— 19.0
Pension and post-retirement benefit plans, net of tax
— (0.1 )
— (0.1 )
Amortization of prior service (credits) costs, net of tax
— (0.9 )
— (0.9 )
Amortization of actuarial (gains) losses, net of tax
— 0.9
— 0.9
Balances at June 30, 2015 $ 197.5 $ (10.7 ) $ (1,156.1 ) $ (969.3 )
The following table displays the reclassifications out of
accumulated other comprehensive income (loss):
Amounts Reclassified from
AOCI
Affected Line Item in the Statements of Operations
Three Months Ended June 30,
Six Months Ended June 30,
Details about AOCI Components 2015 2014 2015 2014
Gains (losses) on cash flow hedges:
Interest rate derivative contracts Interest expense, net $ (5.0 ) $ (2.2 ) $ (5.0 ) $ (4.2 )
Interest rate derivative contracts
Other operating expenses (income), net (22.7 )
— (27.6 )
—
Forward-currency contracts Cost of sales 3.5
— 6.3
—
Total before tax (24.2 ) (2.2 ) (26.3 ) (4.2 )
Income tax (expense) benefit 6.7 0.8 7.3 1.6
Net of tax $ (17.5 ) $ (1.4 ) $ (19.0 ) $ (2.6 )
Defined benefit pension:
Amortization of prior service credits (costs) SG&amp;A (1) 0.7 0.8 1.4 1.5
Amortization of actuarial gains(losses) SG&amp;A (1) (0.7 ) 0.1 (1.4 ) 0.1
Total before tax
— 0.9
— 1.6
Income tax (expense) benefit
— (0.4 )
— (0.6 )
Net of tax $
— $ 0.5 $
— $ 1.0
Total reclassifications Net of tax $ (17.5 ) $ (0.9 ) $ (19.0 ) $ (1.6 )
(1) Refers to selling, general and
administrative expenses in the condensed consolidated statements of
operations.</t>
  </si>
  <si>
    <t>Fair Value Measurements</t>
  </si>
  <si>
    <t>Fair Value Disclosures [Abstract]</t>
  </si>
  <si>
    <t>Note 14. Fair Value Measurements
The following table presents our assets and liabilities measured at
fair value on a recurring basis and the levels of inputs used to
measure fair value, which include derivatives designated as cash
flow hedging instruments, derivatives designated as net investment
hedges, derivatives not designated as hedging instruments,
investments held in a rabbi trust which consist of money market
accounts and mutual funds established to fund a portion of our
current and future obligations under our Executive Retirement Plan
(“ERP”), and ERP liabilities as well as their location
on our condensed consolidated balance sheets as of June 30,
2015 and December 31, 2014:
Fair Value Fair Value
Balance Sheet Location
(Level 1)
(Level 2) Total
(Level 1)
(Level 2) Total
Assets:
Derivatives designated as cash flow hedges
Foreign currency
Trade and notes receivable, net $
— $ 2.1 $ 2.1 $
— $ 6.0 $ 6.0
Interest rate Other assets, net
— 0.8 0.8
—
—
—
Derivatives designated as net investment hedges
Foreign currency Inventories and other current
assets, net
—
—
—
— 2.1 2.1
Foreign currency Other assets, net
— 326.4 326.4
— 75.9 75.9
Derivatives not designated as hedging instruments
Interest rate Other assets, net
—
—
—
— 88.9 88.9
Other
Investments held in a rabbi trust Inventories and other current
assets, net 1.0
— 1.0 1.1
— 1.1
Investments held in a rabbi trust Other assets, net 4.4
— 4.4 5.2
— 5.2
Total assets at fair value $ 5.4 $ 329.3 $ 334.7 $ 6.3 $ 172.9 $ 179.2
Liabilities:
Derivatives designated as cash flow hedges
Foreign currency Other accrued liabilities $
— $ 1.2 $ 1.2 $
— $
— $
—
Interest rate Other liabilities, net
—
—
—
— 25.6 25.6
Derivatives designated as net investment hedges
Foreign currency Other liabilities, net
— 28.0 28.0
—
—
—
Other
ERP liabilities Other accrued liabilities
— 1.0 1.0
— 1.1 1.1
ERP liabilities Other liabilities, net
— 4.4 4.4
— 5.2 5.2
Total liabilities at fair value $
— $ 34.6 $ 34.6 $
— $ 31.9 $ 31.9
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
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
At June 30, 2015, the fair value of our variable rate term
debt and bonds was estimated at $8.7 billion, compared to a
carrying amount of $8.6 billion, net of original issue
discount. At December 31, 2014, the fair value of our variable
rate term debt and bonds was estimated at $10.1 billion, compared
to a carrying amount of $10.0 billion, net of original issue
discount. Fair value of variable rate term debt and fixed rate debt
was estimated using inputs based on bid and offer prices and are
Level 2 inputs within the fair value hierarchy.
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urger King and Tim Hortons brand and other
intangible assets.</t>
  </si>
  <si>
    <t>Derivative Instruments</t>
  </si>
  <si>
    <t>Derivative Instruments and Hedging Activities Disclosure [Abstract]</t>
  </si>
  <si>
    <t xml:space="preserve">Note 15. Derivative Instruments
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4 for fair
value measurements of our derivative instruments.
Interest Rate Swaps – outstanding as of June 30,
2015
During May 2015, we entered into a series of receive-variable,
pay-fixed interest rate swaps to hedge the variability in the
interest payments on $2,500.0 million of our 2014 Term Loan
Facility beginning May 28, 2015, through the expiration of the
final swap on March 31, 2021. The notional value of the swaps
is $2,500.0 million. There are six sequential interest rate swaps
to achieve the hedged position. Each year on March 31, the
existing interest rate swap is scheduled to expire and be
immediately replaced with a new interest rate swap until the
expiration of the final swap on March 31, 2021. At inception,
these interest rate swaps were designated as a cash flow hedge for
hedge accounting, and as such, the effective portion of unrealized
changes in market value are recorded in accumulated other
comprehensive income (loss) (“AOCI”) and reclassified
into earnings during the period in which the hedged forecasted
transaction affects earnings. Gains and losses from hedge
ineffectiveness are recognized in current earnings.
In connection with the interest rate swaps settled during May 2015
(as discussed below), we paid $36.2 million that is reflected as a
use of cash within investing activities in the condensed
consolidated statement of cash flows for the six months ended
June 30, 2015. The net unrealized loss remaining in AOCI
totaled $84.6 million at the date of settlement and will be
reclassified into interest expense, net as the original hedged
forecasted transaction affects earnings. The net amount of pre-tax
losses in AOCI as of June 30, 2015 that we expect to be
reclassified into interest expense within the next 12 months is
$12.7 million of losses.
Interest Rate Swaps – settled prior to June 30,
2015
The following derivative instruments were settled during May 2015.
During November 2014, we entered into a series of receive-variable,
pay-fixed interest rate swaps to hedge the variability in the
interest payments associated with our 2014 Term Loan Facility
beginning April 1, 2015, through the expiration of the final
swap on March 31, 2021. The initial notional value of the
swaps was $6,733.1 million, which initially aligned with the
outstanding principal balance of the 2014 Term Loan Facility as of
April 1, 2015, and was to be reduced quarterly in accordance
with the principal repayments of the 2014 Term Loan Facility. There
were six sequential interest rate swaps to achieve the hedged
position. Each year on March 31, the existing interest rate
swap was scheduled to expire and be immediately replaced with a new
interest rate swap until the expiration of the arrangement on
March 31, 2021. At inception, these interest rate swaps were
designated as a cash flow hedge for hedge accounting, and as such,
the effective portion of unrealized changes in market value were
recorded in AOCI and reclassified into earnings during the period
in which the hedged forecasted transaction affects earnings. Gains
and losses from hedge ineffectiveness were recognized in current
earnings. During the first quarter of 2015, we temporarily
discontinued hedge accounting on the entire balance of these
interest rate swaps as a result of the $42.7 million mandatory
prepayment of our 2014 Term Loan Facility as well as changes to
forecasted cash flows and settled $42.7 million of these
instruments equal to the amount of the mandatory prepayment of our
2014 Term Loan Facility. During this same period, of the remaining
$6,690.4 million of notional outstanding, we re-designated $5,690.4
million of notional amount as a cash flow hedge for hedge
accounting and $1,000.0 million of notional amount was not
designated for hedge accounting and as such changes in fair value
on this portion of the interest rate swaps were recognized in
current earnings. During April 2015, in order to offset the cash
flows associated with our $1,000.0 million notional value
receive-variable, pay-fixed interest rate swap that was not
designated for hedge accounting, we entered into a pay-variable,
receive-fixed mirror interest rate swap with a notional value of
$1,000.0 million and a maturity date of March 31, 2021.
The following derivative instruments were settled during May 2015.
During October 2014, we entered into a series of receive-variable,
pay-fixed interest rate swaps with a combined initial notional
value of $6,750.0 million that was amortized each quarter at the
same rate of the 2014 Term Loan Facility. To offset the cash flows
associated with these interest rate swaps, in November 2014 we
entered into a series of receive-fixed, pay-variable mirror
interest rate swaps with a combined initial notional value of
$6,750.0 million that was amortized each quarter at the same rate
of the 2014 Term Loan Facility. For all of these derivative
instruments, each year on March 31, the existing interest rate
swap was scheduled to expire and be immediately replaced with a new
interest rate swap until the expiration of the arrangement on
March 31, 2021. These interest rate swaps were not designated
for hedge accounting and as such changes in fair value were
recognized in current earnings.
During 2012, we entered into three forward-starting interest rate
swaps with a total notional value of $2,300.0 million to hedge the
variability of forecasted interest payments on our forecasted debt
issuance attributable to changes in LIBOR. These swaps were settled
during the fourth quarter of 2014. The forward-starting interest
rate swaps fixed LIBOR on $1,000.0 million of floating-rate debt
beginning 2015 and an additional $1,300.0 million of floating-rate
debt starting 2016. During 2014, we discontinued hedge accounting
on our forward-starting interest rate swaps as it was probable at
the time that the forecasted transactions will not occur since we
intended to repay our outstanding 2012 Term Loan Facility
concurrently with the Transactions and did not anticipate issuing
new debt in 2015 or 2016.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recorded in AOCI related to the
hedging relationship. Prior to the discontinuance of hedge
accounting, we accounted for these swaps as cash flow hedges, and
as such, the effective portion of unrealized changes in market
value was recorded in AOCI and was to be reclassified into earnings
during the period in which the hedged forecasted transaction
affects earnings. Gains and losses from hedge ineffectiveness are
recognized in current earnings.
Cross-Currency Rate Swaps
To protect the value of our investments in our foreign operations
against adverse changes in foreign currency exchange rates, we may,
from time to time, hedge a portion of our net investment in one or
more of our foreign subsidiaries by using cross-currency rate
swaps. At June 30, 2015, we designated cross-currency rate
swap contracts between the Canadian dollar and U.S. dollar and the
Euro and U.S. dollar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June 30, 2015, we had outstanding cross-currency rate swaps
in which we pay quarterly between 4.802% and 7.002% on a tiered
payment structure per annum on the Canadian dollar notional amount
of C$5,641.7 million and receive quarterly between 3.948% and
6.525% on a tiered payment structure per annum on the U.S. dollar
notional amount of $5,000.0 million through the maturity date of
March 31, 2021. At inception, these derivative instruments
were not designated for hedge accounting and, as such, changes in
fair value were initially recognized in current earnings. Beginning
with the closing of the Transactions on December 12, 2014, we
designated these cross-currency rate swaps as hedges and began
accounting for these derivative instruments as net investment
hedges.
At June 30, 2015, we also had outstanding a cross-currency
rate swap in which we pay quarterly fixed-rate interest payments on
the Euro notional amount of €1,107.8 million and receive
quarterly fixed-rate interest payments on the U.S. dollar notional
amount of $1,200.0 million through the maturity date of
March 31, 2021. At inception, this cross-currency rate swap
was designated as a hedge and is accounted for as a net investment
hedge.
During the six months ended June 30, 2015, we terminated our
cross-currency rate swaps entered into prior to the Transactions
with an aggregate notional value of $315.0 million. In connection
with this termination, we received $52.1 million and is reflected
as a source of cash provided by investing activities in the
consolidated statement of cash flows for the six months ended
June 30, 2015. The net unrealized gains totaled $31.8 million
as of June 30, 2015. Such amounts will remain in AOCI until
the complete or substantially complete liquidation of our
investment in the underlying foreign operations. At inception,
these cross-currency rate swaps were designated as a hedge and were
accounted for as net investment hedges. A total notional value of
$115.0 million of these swaps were contracts to exchange quarterly
fixed-rate interest payments we make in Euros for quarterly
fixed-rate interest payments we receive in U.S. dollars and had an
original maturity of October 19, 2016. A total notional value
of $200.0 million of these swaps were contracts to exchange
quarterly floating-rate interest payments we make in Euros based on
EURIBOR for quarterly floating-rate interest payments we receive in
U.S. dollars based on LIBOR and had an original maturity of
September 28, 2017. These cross-currency rate swaps also
required the exchange of Euros and U.S. dollar principal payments
upon maturity.
Foreign Currency Exchange Contracts
We use foreign exchange derivative instruments to manage the impact
of foreign exchange fluctuations on U.S. dollar purchases and
payments, such as coffee made by our Canadian Tim Hortons
operations. At June 30, 2015, we had outstanding forward
currency contracts to manage this risk in which we sell Canadian
dollars and buy U.S. dollars with a notional value of $116.0
million with maturities to March 2016.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Interest Rate Caps
During 2010, we entered into interest rate cap agreements (the
“Cap Agreements”) to manage interest rate risk related
to our variable rate debt. The six year Cap Agreements were a
series of individual caplets that reset and settled quarterly with
an original maturity of October 19, 2016, consistent with the
payment dates of our LIBOR-based term debt. The Cap Agreements were
designated as cash flow hedges and, to the extent they were
effective in offsetting the variability of the variable rate
interest payments, changes in the derivatives’ fair values
were not included in current earnings but were included in AOCI. At
each cap maturity date, the portion of the fair value attributable
to the matured cap was reclassified from AOCI into earnings as a
component of interest expense, net.
During 2014, we terminated the Cap Agreements and discontinued
hedge accounting for our Cap Agreements in connection with the
repayment of the 2012 Term Loans, 2010 Senior Notes and 2011
Discount Notes concurrent with the Transactions.
Credit Risk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The following tables present the required quantitative disclosures
for our derivative instruments:
Gain (Loss) Recognized in Other Comprehensive Income (Loss) (effective portion)
Three Months Ended June 30,
Six Months Ended June 30,
2015 2014 2015 2014
Derivatives designated as cash flow hedges:
Interest rate caps $
— $ (1.8 ) $
— $ (2.3 )
Interest rate swaps $ (2.9 ) $ (51.6 ) $ (85.9 ) $ (107.0 )
Forward-currency contracts $ (4.2 ) $
— $ 5.5 $
—
Derivatives designated as net investment hedges:
Cross-currency rate swaps $ (185.3 ) $ 2.1 $ 269.0 $ 1.7
Classification on Consolidated Statement of Operations Gain (Loss) Reclassified from AOCI
into Earnings
Three Months Ended June 30,
Six Months Ended June 30,
2015 2014 2015 2014
Interest expense, net $ (5.0 ) $ (2.2 ) $ (5.0 ) $ (4.2 )
Other operating expenses (income), net $ (22.7 ) $
— $ (27.6 ) $
—
Cost of sales $ 3.5 $
— $ 6.3 $
—
Gain (Loss) Recognized in Other operating expenses (income), net
Three Months Ended June 30, Six Months Ended June 30,
2015 2014 2015 2014
Derivatives not designated as hedging instruments:
Interest rate swaps $ (3.9 ) $
— $ (12.4 ) $
—
Forward-currency contracts $ 0.7 $
— $ 2.8 $
—
Ineffectiveness of cash flow hedges:
Interest rate swaps $
— $
— $ (1.6 ) $
— </t>
  </si>
  <si>
    <t>Share-Based Compensation</t>
  </si>
  <si>
    <t>Disclosure of Compensation Related Costs, Share-based Payments [Abstract]</t>
  </si>
  <si>
    <t>Note 16. Share-Based Compensation
Share-based incentive awards are provided to employees, directors
and other persons who provide services to RBI, Partnership or
subsidiaries under the terms of various share-based compensation
plans.
During the six months ended June 30, 2015, approximately
4,437,000 RBI stock options were granted. These awards generally
cliff vest five years from the original grant date and expire ten
years following the grant date.
We recorded $7.0 million of share-based compensation expense in
selling, general and administrative expenses for the three months
ended June 30, 2015 compared to $3.2 million for the three
months ended June 30, 2014. We recorded $22.5 million of
share-based compensation expense in selling, general and
administrative expenses for the six months ended June 30, 2015
compared to $6.0 million for the six months ended June 30,
2014. The increase in share-based compensation was mainly due to
$1.3 million and $12.4 million during the three and six months
ended June 30, 2015, respectively, related to the
remeasurement of liability-classified stock options to fair value
and additional stock options granted during 2015 and 2014.</t>
  </si>
  <si>
    <t>Franchise and Property Revenues</t>
  </si>
  <si>
    <t>Other Industries [Abstract]</t>
  </si>
  <si>
    <t>Note 17. Franchise and Property Revenues
Franchise and property revenues consist of the following:
Three Months Ended Six Months Ended
2015 2014 2015 2014
Franchise royalties $ 239.2 $ 174.3 $ 455.0 $ 334.6
Property revenues 196.8 54.3 373.9 107.8
Franchise fees and other revenue 37.6 14.3 77.2 22.9
Franchise and property revenues $ 473.6 $ 242.9 $ 906.1 $ 465.3</t>
  </si>
  <si>
    <t>Other Operating Expenses (Income), net</t>
  </si>
  <si>
    <t>Other Income and Expenses [Abstract]</t>
  </si>
  <si>
    <t>Note 18. Other Operating Expenses (Income), net
Other operating expenses (income), net consists of the
following:
Three Months Ended Six Months Ended
2015 2014 2015 2014
Net losses (gains) on disposal of assets, restaurant closures and
refranchisings $ (5.1 ) $ 5.1 $ (2.9 ) $ 7.9
Litigation settlements and reserves, net 0.5 2.1 1.7 2.2
Net losses (gains) on derivatives 26.6
— 41.6
—
Net losses (gains) on foreign exchange 9.6 (2.9 ) 25.4 (2.5 )
Other, net 2.6 1.1 3.9 2.3
Other operating (income) expenses, net $ 34.2 $ 5.4 $ 69.7 $ 9.9
Net losses (gains) on disposal of assets, restaurant closures and
refranchisings for the three and six months ended June 30,
2015 primarily reflects gains in connection with a lease
termination as well as the write-off of unfavorable lease balances
related to this lease termination.
Net losses (gains) on derivatives for the three and six months
ended June 30, 2015 primarily reflects the reclassification of
losses on cash flow hedges from AOCI to earnings as a result of
de-designation and settlement of certain interest rate swaps.
The increase in net losses (gains) on foreign exchange is primarily
related to revaluation of foreign denominated assets and
liabilities.</t>
  </si>
  <si>
    <t>Variable Interest Entities</t>
  </si>
  <si>
    <t>Note 19. Variable Interest Entities
VIEs for which we are the primary beneficiary
We consolidate 237 Restaurant VIEs where TH is the
restaurants’ primary beneficiary and Advertising VIEs. During
the three months ended June 30, 2015, sales and cost of sales
associated with Restaurant VIEs were $64.0 million and $62.8
million, respectively. During the six months ended June 30,
2015, sales and cost of sales associated with Restaurant VIEs were
$125.6 million and $123.2 million, respectively.
The balance sheet data associated with Restaurant VIEs and
Advertising VIEs presented on a gross basis, prior to consolidation
adjustments, are as follows:
As of June 30, 2015 As of December 31, 2014
Restaurant Advertising Restaurant Advertising
Cash and cash equivalents $ 4.7 $
— $ 5.9 $
—
Inventories and other current assets, net 4.3
— 5.2
—
Advertising fund restricted assets – current
— 54.0
— 53.0
Property and equipment, net 8.2 44.1 10.7 53.1
Other assets, net
— 0.2 0.2 0.4
Total assets $ 17.2 $ 98.3 $ 22.0 $ 106.5
Notes payable to Tim Hortons Inc. – current (1)(2) $ 7.4 $ 10.6 $ 8.9 $ 11.4
Other accrued liabilities 6.1 0.1 7.8 0.1
Advertising fund liabilities – current
— 48.3
— 45.6
Notes payable to Tim Hortons Inc. – long-term (1)(2) 0.2 37.1 0.3 45.5
Other liabilities, net 1.9 2.2 3.9 3.9
Total liabilities 15.6 98.3 20.9 106.5
Equity of VIEs 1.6
— 1.1
—
Total liabilities and equity $ 17.2 $ 98.3 $ 22.0 $ 106.5
(1) Various assets and liabilities are
eliminated upon the consolidation of these VIEs.
(2) In fiscal 2014, the Ad Fund entered
into an agreement with a Tim Hortons subsidiary for the Tim Card
Revolving Credit Facility and the Tim Card Loan. These balances are
eliminated upon consolidation of the Ad Fund.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RBI’s general assets.
VIEs for which we are not the primary beneficiary
We have investments in certain TH real estate ventures and certain
BK master franchisees, which were determined to be VIEs of which we
are not the primary beneficiary. We do not consolidate these
entities as control is considered to be shared by both TH and the
other joint owners in the case of the TH real estate ventures, or
control rests with other parties in the case of BK master
franchisee VIEs.</t>
  </si>
  <si>
    <t>Segment Reporting</t>
  </si>
  <si>
    <t>Segment Reporting [Abstract]</t>
  </si>
  <si>
    <t>Note 20. Segment Reporting
Under the Tim Hortons brand, we operate in the donut/coffee/tea
category of the quick service segment of the restaurant industry.
Under the Burger King brand, we operate in the fast food hamburger
restaurant category of the quick service segment of the restaurant
industry. We generate revenue from four primary sources:
(i) franchise revenues, consisting primarily of royalties
based on a percentage of sales reported by franchise restaurants
and franchise fees paid by franchisees; (ii) property revenues
from properties we lease or sublease to franchisees;
(iii) retail sales at Company restaurants; and
(iv) distribution sales to Tim Hortons franchisees related to
our supply chain operations, including manufacturing, procurement,
warehousing and distribution.
Prior to the first quarter of 2015, we had five operating segments
consisting of TH and four geographical regions of BK. We completed
an internal reorganization of our business following the
Transactions, which resulted in two brand presidents, both of whom
report to our chief operating decision maker (“CODM”),
who is our Chief Executive Officer. This reorganization changed the
way our CODM manages and evaluates our business. Accordingly,
during the first quarter of 2015, we determined we had two
operating segments: (1) TH, which includes all operations of
our Tim Hortons brand and (2) BK, which includes all
operations of our Burger King brand.
We also determined that our two operating segments represent our
reportable segments. This change had no effect on our previously
reported consolidated results of operations, financial position or
cash flows. In connection with this change, we have reclassified
historical amounts to conform to our current segment
presentation.
Revenues by operating segment consist of the following:
Three Months Ended Six Months Ended
2015 2014 2015 2014
Revenues:
TH $ 763.2 $
— $ 1,445.6 $
—
BK 278.2 261.2 527.8 502.1
Total revenues $ 1,041.4 $ 261.2 $ 1,973.4 $ 502.1
Only Canada and the U.S. represented more than 10% of our total
revenues during the three and six months ended June 30, 2015
and only the U.S. represented more than 10% of our total revenues
during the three and six months ended June 30, 2014. Revenues
in Canada and the U.S. totaled $678.6 million and $251.2 million
for the three months ended June 30, 2015, respectively.
Revenues in Canada and the U.S. totaled $1,280.8 million and $484.0
million for the six months ended June 30, 2015,
respectively.
Our measure of segment income is Adjusted EBITDA. Adjusted EBITDA
represents earnings (net income or loss) before interest, (gain)
loss on early extinguishment of debt, taxes, depreciation and
amortization, adjusted to exclude the impact of share-based
compensation and non-cash incentive compensation expense, other
operating expenses (income), net, (income) loss from equity method
investments, net of cash distributions received from equity method
investments, and all other specifically identified items that
management believes do not directly reflect our core operations and
assists management in comparing segment performance by removing the
impact of such items, including acquisition accounting impact on
cost of sales and Tim Hortons transaction and restructuring costs.
A reconciliation of segment income to net income (loss) consists of
the following:
Three Months Ended Six Months Ended
2015 2014 2015 2014
Segment Income:
TH $ 234.3 $
— $ 418.2 $
—
BK 192.9 182.8 363.6 342.5
Adjusted EBITDA 427.2 182.8 781.8 342.5
Share-based compensation and non-cash incentive compensation
expense 8.1 4.2 22.0 7.7
Acquisition accounting impact on cost of sales (1.0 )
— 0.8
—
TH transaction and restructuring costs 27.4
— 55.4
—
Impact of equity method investments (a) 9.0 5.9 8.8 9.9
Other operating expenses (income), net 34.2 5.4 69.7 9.9
EBITDA 349.5 167.3 625.1 315.0
Depreciation and amortization 51.2 15.8 102.1 32.2
Income from operations 298.3 151.5 523.0 282.8
Interest expense, net 123.8 50.6 247.7 100.6
(Gain) loss on early extinguishment of debt 39.9
— 39.6
—
Income tax expense 43.8 25.8 91.9 46.7
Net income (loss) $ 90.8 $ 75.1 $ 143.8 $ 135.5
(a) Represents (i) (income) loss
from equity method investments and (ii) cash distributions
received from our equity method investments. Cash distributions
received from our equity method investments are included in segment
income.</t>
  </si>
  <si>
    <t>Supplemental Financial Information</t>
  </si>
  <si>
    <t>Note 21. Supplemental Financial Information
On May 22, 2015, 1011778 B.C Unlimited Liability Company (the
“Parent Issuer”) and New Red Finance Inc. (the
“Co-Issuer” and together with the Parent Issuer, the
“Issuers”) entered into the 2015 Amended Credit
Agreement that provides for obligations under the 2014 Credit
Facilities. On May 22, 2015 the Issuers entered into an
Indenture (the “2015 Senior Notes Indenture”) with
respect to the 2015 Senior Notes. On October 8, 2014 the
Issuers entered into an Indenture (the “2014 Senior Notes
Indenture”) with respect to the 2014 Senior Notes.
The 2015 Amended Credit Agreement, the 2015 Senior Notes Indenture
and the 2014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As of June 30, 2015
Borrowers RBILP Eliminations Consolidated
ASSETS
Current assets:
Cash and cash equivalents $ 685.7 $
— $
— $ 685.7
Trade and notes receivable, net 360.2
—
— 360.2
Inventories and other current assets, net 196.9
—
— 196.9
Advertising fund restricted assets 54.0
—
— 54.0
Deferred income taxes, net 104.3
—
— 104.3
Total current assets 1,401.1
—
— 1,401.1
Property and equipment, net 2,393.0
—
— 2,393.0
Intangible assets, net 8,898.1
—
— 8,898.1
Goodwill 5,437.9
—
— 5,437.9
Net investment in property leased to franchisees 130.8
—
— 130.8
Intercompany receivable
— 114.2 (114.2 )
—
Investment in subsidiaries
— 6,838.5 (6,838.5 )
—
Other assets, net 764.0 3.2
— 767.2
Total assets $ 19,024.9 $ 6,955.9 $ (6,952.7 ) $ 19,028.1
LIABILITIES, PARTNERSHIP
PREFERRED UNITS AND EQUITY
Current liabilities:
Accounts and drafts payable $ 250.8 $
— $
— $ 250.8
Accrued advertising 39.0
—
— 39.0
Other accrued liabilities 378.2 114.2
— 492.4
Gift card liability 125.8
—
— 125.8
Advertising fund liabilities 48.3
—
— 48.3
Current portion of long term debt and capital leases 46.3
—
— 46.3
Total current liabilities 888.4 114.2
— 1,002.6
Term debt, net of current portion 8,651.8
—
— 8,651.8
Capital leases, net of current portion 161.4
—
— 161.4
Other liabilities, net 633.8
—
— 633.8
Payables to affiliates 114.2
— (114.2 )
—
Deferred income taxes, net 1,736.8
—
— 1,736.8
Total liabilities 12,186.4 114.2 (114.2 ) 12,186.4
Partnership preferred units
— 3,297.0
— 3,297.0
Partners’ capital:
Class A Common Units
— 1,964.8
— 1,964.8
Partnership exchangeable units
— 2,547.4
— 2,547.4
Common shares 7,824.4
— (7,824.4 )
—
(Accumulated deficit) retained earnings (18.4 )
— 18.4
—
Accumulated other comprehensive income (loss) (969.3 ) (969.3 ) 969.3 (969.3 )
Total Partners’ capital/shareholders’ equity 6,836.7 3,542.9 (6,836.7 ) 3,542.9
Noncontrolling interests 1.8 1.8 (1.8 ) 1.8
Total equity 6,838.5 3,544.7 (6,838.5 ) 3,544.7
Total liabilities, Partnership preferred units and equity $ 19,024.9 $ 6,955.9 $ (6,952.7 ) $ 19,028.1
RESTAURANT BRANDS INTERNATIONAL LIMITED
PARTNERSHIP AND SUBSIDIARIES Condensed Consolidating Statements of Operations (In millions) Three Months Ended June 30, 2015
Borrowers RBILP Eliminations Consolidated
Revenues:
Sales $ 567.8 $
— $
— $ 567.8
Franchise and property revenues 473.6
—
— 473.6
Intercompany revenues
—
—
—
—
Total revenues 1,041.4
—
— 1,041.4
Cost of sales 475.9
—
— 475.9
Franchise and property expenses 125.6
—
— 125.6
Selling, general and administrative expenses 102.1
—
— 102.1
(Income) loss from equity method investments 5.3
—
— 5.3
Other operating (income) expenses, net 34.2
—
— 34.2
Total operating costs and expenses 743.1
—
— 743.1
Income (loss) from operations 298.3
—
— 298.3
Interest expense, net 123.8
—
— 123.8
Loss on early extinguishment of debt 39.9
—
— 39.9
Income (loss) before income taxes 134.6
—
— 134.6
Income tax expense (benefit) 43.8
—
— 43.8
Net income (loss) 90.8
—
— 90.8
Equity in earnings of consolidated subsidiaries
— 90.8 (90.8 )
—
Net income (loss) 90.8 90.8 (90.8 ) 90.8
Net income attributable to noncontrolling interests 1.0 1.0 (1.0 ) 1.0
Partnership preferred unit distributions
— 67.5
— 67.5
Net income (loss) attributable to common unitholders /
shareholders $ 89.8 $ 22.3 $ (89.8 ) $ 22.3
Total comprehensive income (loss) $ 136.2 $ 136.2 $ (136.2 ) $ 136.2
RESTAURANT BRANDS INTERNATIONAL LIMITED
PARTNERSHIP AND SUBSIDIARIES Condensed Consolidating Statements of Operations (In millions) Six Months Ended June 30, 2015
Borrowers RBILP Eliminations Consolidated
Revenues:
Sales $ 1,067.3 $
— $
— $ 1,067.3
Franchise and property revenues 906.1
—
— 906.1
Intercompany revenues
—
—
—
—
Total revenues 1,973.4
—
— 1,973.4
Cost of sales 909.5
—
— 909.5
Franchise and property expenses 255.6
—
— 255.6
Selling, general and administrative expenses 213.1
—
— 213.1
(Income) loss from equity method investments 2.5
—
— 2.5
Other operating (income) expenses, net 69.7
—
— 69.7
Total operating costs and expenses 1,450.4
—
— 1,450.4
Income (loss) from operations 523.0
—
— 523.0
Interest expense, net 247.7
—
— 247.7
Loss on early extinguishment of debt 39.6
—
— 39.6
Income (loss) before income taxes 235.7
—
— 235.7
Income tax expense (benefit) 91.9
—
— 91.9
Net income (loss) 143.8
—
— 143.8
Equity in earnings of consolidated subsidiaries
— 143.8 (143.8 )
—
Net income (loss) 143.8 143.8 (143.8 ) 143.8
Net income attributable to noncontrolling interests 2.0 2.0 (2.0 ) 2.0
Partnership preferred unit distributions
— 136.2
— 136.2
Net income (loss) attributable to common unitholders /
shareholders $ 141.8 $ 5.6 $ (141.8 ) $ 5.6
Total comprehensive income (loss) $ (568.9 ) $ (568.9 ) $ 568.9 $ (568.9 )
RESTAURANT BRANDS INTERNATIONAL LIMITED
PARTNERSHIP AND SUBSIDIARIES Condensed Consolidating Statements of Cash Flows (In millions) Six Months Ended June 30, 2015
Borrowers RBILP Eliminations Consolidated
Cash flows from operating activities:
Net income (loss) $ 143.8 $ 143.8 $ (143.8 ) $ 143.8
Adjustments to reconcile net income to net cash provided by
operating activities:
Equity in loss (earnings) of consolidated subsidiaries
— (143.8 ) 143.8
—
Depreciation and amortization 102.1
—
— 102.1
(Gain) loss on early extinguishment of debt 39.6
—
— 39.6
Amortization of deferred financing costs and debt issuance
discount 15.3
—
— 15.3
(Income) loss from equity method investments 2.5
—
— 2.5
Loss (gain) on remeasurement of foreign denominated
transactions 27.5
—
— 27.5
Amortization of defined benefit pension and postretirement
items (0.1 )
—
— (0.1 )
Net losses (gains) on derivatives 46.6
—
— 46.6
Net losses (gains) on refranchisings and dispositions of assets (0.6 )
—
— (0.6 )
Bad debt expense (recoveries), net 0.7
—
— 0.7
Share-based compensation expense 22.5
—
— 22.5
Acquisition accounting impact on cost of sales 0.8
—
— 0.8
Deferred income taxes (92.5 )
—
— (92.5 )
Changes in current assets and liabilities, excluding acquisitions
and dispositions:
Reclassification of restricted cash to cash and cash
equivalents 79.2
—
— 79.2
Trade and notes receivable 59.9
—
— 59.9
Inventories and other current assets 5.0
—
— 5.0
Accounts and drafts payable 39.3
—
— 39.3
Accrued advertising 6.2
—
— 6.2
Other accrued liabilities 35.9
—
— 35.9
Other long-term assets and liabilities (25.5 )
— (25.5 )
Net cash provided by operating activities 508.2
—
— 508.2
Cash flows from investing activities:
Payments for property and equipment (57.0 )
—
— (57.0 )
Proceeds (payments) from refranchisings, disposition of assets and
restaurant closures 10.7
—
— 10.7
Return of investment on direct financing leases 8.0
—
— 8.0
Settlement of derivatives, net 11.5
—
— 11.5
Other investing activities 2.3
—
— 2.3
Net cash provided by (used for) investing activities (24.5 )
—
— (24.5 )
Cash flows from financing activities:
Proceeds from Senior Notes 1,250.0
—
— 1,250.0
Repayments of term debt, Tim Hortons Notes and capital leases (2,592.4 )
—
— (2,592.4 )
Payment of financing costs (81.3 )
—
— (81.3 )
Distributions on partnership units
— (124.5 )
— (124.5 )
Capital contributions from RBI Inc.
— 0.5
— 0.5
Other financing activities (0.7 )
—
— (0.7 )
Intercompany financing (124.0 ) 124.0
—
—
Net cash provided by (used for) financing activities (1,548.4 )
—
— (1,548.4 )
Effect of exchange rates on cash and cash equivalents (52.8 )
—
— (52.8 )
Increase (decrease) in cash and cash equivalents (1,117.5 )
—
— (1,117.5 )
Cash and cash equivalents at beginning of period 1,803.2
—
— 1,803.2
Cash and cash equivalents at end of period $ 685.7 $
— $
— $ 685.7</t>
  </si>
  <si>
    <t>Subsequent Event</t>
  </si>
  <si>
    <t>Subsequent Events [Abstract]</t>
  </si>
  <si>
    <t>Note 22. Subsequent Event
Dividends
On July 3, 2015, RBI paid a cash dividend of $0.10 per RBI
common share to common shareholders of record on May 29, 2015.
Partnership made a distribution to RBI as holder of Class A
common units in the amount of the aggregate dividends declared and
paid by RBI on RBI common shares and also made a distribution in
respect of each Partnership exchangeable unit in the amount of
$0.10 per exchangeable unit to holders of record on May 29,
2015. On July 2, 2015, RBI paid a cash dividend of $0.98 per
Preferred Share, for a total dividend of $67.5 million, to the
holder of the Preferred Shares. The dividend on the Preferred
Shares included the amount due for the second calendar quarter of
2015. Partnership made a distribution to RBI as holder of the
Partnership preferred units in an equal amount on the same
date.
On July 27, 2015, the RBI board of directors declared a cash
dividend of $0.12 per RBI common share, which will be paid on
October 2, 2015 to RBI common shareholders of record on
August 28, 2015. Partnership will make a distribution to RBI
as holder of Class A common units in the amount of the
aggregate dividends declared and paid by RBI on RBI common shares.
Partnership will also make a distribution in respect of each
Partnership exchangeable unit in the amount of $0.12 per
Partnership exchangeable unit, and the record date and payment date
for such distribution will be the same as the record date and
payment date for the cash dividend per RBI common share set forth
above. On July 27, 2015, the RBI board of directors also
declared a cash dividend of $0.98 per Preferred Share, for a total
dividend of $67.5 million which will be paid to the holder of the
Preferred Shares on October 1, 2015. The dividend on the
Preferred Shares includes the amount due for the third calendar
quarter of 2015. Partnership will make a distribution to RBI as
holder of the Partnership preferred units in an equal amount on the
same date.</t>
  </si>
  <si>
    <t>Description of Business and Organization (Tables)</t>
  </si>
  <si>
    <t>Restaurant Count for Geographic Areas</t>
  </si>
  <si>
    <t>The following table outlines our restaurant count and activity, by
brand and consolidated, for the periods indicated.
Tim Hortons
Burger King
System Wide
Total restaurants – December 31, 2014 4,671 14,372 19,043
Openings 124 312 436
Closures (19 ) (156 ) (175 )
Total restaurants – June 30, 2015 4,776 14,528 19,304</t>
  </si>
  <si>
    <t>The Transactions (Tables)</t>
  </si>
  <si>
    <t>Summary of Assets Acquired and Liabilities Assumed</t>
  </si>
  <si>
    <t>December 12,
Total current assets $ 643.8
Property and equipment 1,778.0
Intangible assets 6,817.6
Other assets, net 89.1
Accounts payable (228.2 )
Advertising fund liabilities (49.7 )
Other accrued liabilities (224.7 )
Total debt and capital lease obligations (1,233.8 )
Other liabilities, net (300.7 )
Deferred income taxes, net (1,251.7 )
Total identifiable net assets 6,039.7
Noncontrolling interest (1.1 )
Goodwill 5,256.3
Total consideration $ 11,294.9</t>
  </si>
  <si>
    <t>Estimated Goodwill Due to Changes to Preliminary Estimates of Fair Values and Allocation of Purchase Price</t>
  </si>
  <si>
    <t>The adjustments to the preliminary estimate of net assets acquired
resulted in a corresponding $6.9 million decrease in estimated
goodwill due to the following changes to preliminary estimates of
fair values and allocation of purchase price:
Increase (Decrease)
Change in:
Total current assets $ (3.2 )
Other assets 3.4
Other accrued liabilities 2.4
Other liabilities, net (9.5 )
Total decrease in goodwill $ (6.9 )</t>
  </si>
  <si>
    <t>Earnings (Loss) Per Unit/Share (Tables)</t>
  </si>
  <si>
    <t>Basic and Diluted Earnings (Loss) Per Share</t>
  </si>
  <si>
    <t xml:space="preserve">Basic and diluted earnings (loss) per share are as follows (in
millions, except per share information):
Three Months Ended June 30,
Six Months Ended June 30,
2015 2014 2015 2014
Numerator - Basic and Diluted:
Net income (loss) attributable to common
unitholders/shareholders $ 22.3 $ 75.1 $ 5.6 $ 135.5
Allocation of net income (loss) among partner interests and
common shareholders:
Net income (loss) allocated to Class A common unitholders $ 9.6 $
— $ 2.4 $
—
Net income (loss) allocated to Partnership exchangeable
unitholders 12.7
— 3.2
—
Net income (loss) allocated to common shareholders
— 75.1
— 135.5
Net income (loss) attributable to common unitholders /
shareholders $ 22.3 $ 75.1 $ 5.6 $ 135.5
Denominator - Basic and Diluted partnership units:
Weighted average Class A common units 202.0
— 202.0
—
Weighted average Partnership exchangeable units 265.0
— 265.0
—
Total weighted average basic and diluted units outstanding 467.0
— 467.0
—
Denominator - common shares:
Weighted average common shares - basic
— 352.3
— 352.3
Effect of other dilutive securities
— 7.1
— 7.0
Weighted average common shares - diluted
— 359.4
— 359.3
Earnings (loss) per unit / share - basic:
Class A common units $ 0.05
— $ 0.01
—
Partnership exchangeable units $ 0.05
— $ 0.01
—
Common shares
— $ 0.21
— $ 0.38
Earnings (loss) per unit / share - diluted:
Class A common units $ 0.05
— $ 0.01
—
Partnership exchangeable units $ 0.05
— $ 0.01
—
Common shares
— $ 0.21
— $ 0.38
Anti-dilutive stock options outstanding
— 3.6
— 3.6 </t>
  </si>
  <si>
    <t>Inventories and Other Current Assets, net (Tables)</t>
  </si>
  <si>
    <t>Schedule of Inventories and Other Current Assets, Net</t>
  </si>
  <si>
    <t>Inventories and other current assets, net consist of the
following:
As of
June 30, December 31,
Raw materials $ 28.5 $ 26.3
Finished goods 63.2 71.8
Total Inventory 91.7 98.1
Deferred financing costs - current 31.5 20.5
Refundable and prepaid income taxes 18.3 18.3
Prepaid rent 6.4 13.4
Prepaids and other current assets 49.0 41.4
Inventories and other current assets, net $ 196.9 $ 191.7</t>
  </si>
  <si>
    <t>Intangible Assets, net and Goodwill (Tables)</t>
  </si>
  <si>
    <t>Schedule of Intangible Assets, Net and Goodwill</t>
  </si>
  <si>
    <t xml:space="preserve">Intangible assets, net and goodwill consist of the following:
As of
June 30, 2015 December 31, 2014
Gross Accumulated Net Gross Accumulated Net
Identifiable assets subject to amortization:
Franchise agreements $ 758.2 $ (96.1 ) $ 662.1 $ 790.4 $ (83.4 ) $ 707.0
Favorable leases 394.1 (88.6 ) 305.5 412.7 (62.6 ) 350.1
Subtotal 1,152.3 (184.7 ) 967.6 1,203.1 (146.0 ) 1,057.1
Indefinite lived intangible assets:
Tim Hortons $ 5,817.4 $
— $ 5,817.4 $ 6,217.0 $
— $ 6,217.0
Burger King 2,113.1
— 2,113.1 2,167.0
— 2,167.0
Subtotal 7,930.5
— 7,930.5 8,384.0
— 8,384.0
Intangible assets, net $ 8,898.1 $ 9,441.1
Goodwill $ 5,437.9 $ 5,844.4 </t>
  </si>
  <si>
    <t>Other assets, net (Tables)</t>
  </si>
  <si>
    <t>Other Assets, Net</t>
  </si>
  <si>
    <t>Other assets, net consist of the following:
As of
June 30, December 31,
Derivative assets - noncurrent $ 327.2 $ 164.8
Deferred financing costs - noncurrent 172.8 138.5
Equity method investments 114.3 124.9
Other assets 152.9 103.3
Other assets, net $ 767.2 $ 531.5</t>
  </si>
  <si>
    <t>Equity Method Investments (Tables)</t>
  </si>
  <si>
    <t>Summary of Franchise and Property Revenue</t>
  </si>
  <si>
    <t>Franchise and property revenues we recognized from franchisees in
which we have an equity interest consist of the following:
Three Months Ended Six Months Ended
2015 2014 2015 2014
Revenues from affiliates:
Franchise royalties $ 23.9 $ 21.2 $ 44.3 $ 39.8
Property revenues 7.2 6.5 14.2 12.7
Franchise fees and other revenue 2.2 2.2 3.4 3.3
Total $ 33.3 $ 29.9 $ 61.9 $ 55.8</t>
  </si>
  <si>
    <t>Other Accrued Liabilities and Other Liabilities, net (Tables)</t>
  </si>
  <si>
    <t>Schedule of Other Accrued Liabilities and Other Liabilities, Net</t>
  </si>
  <si>
    <t>Other accrued liabilities and other liabilities, net consist of the
following:
As of
June 30, December 31,
Current:
Taxes payable - current $ 167.5 $ 78.8
Accrued compensation and benefits 36.7 39.4
Interest payable 41.6 37.8
Restructuring and other provisions 23.2 29.2
Deferred income - current 20.3 19.3
Closed property reserve 12.3 15.3
Dividend payable 114.2 13.8
Other 76.6 87.5
Other accrued liabilities $ 492.4 $ 321.1
Non-current:
Unfavorable leases $ 310.2 $ 355.2
Derivatives liabilities - noncurrent 28.0 25.6
Taxes payable - noncurrent 107.3 50.3
Accrued pension 62.5 62.9
Lease liability - noncurrent 35.0 35.2
Share-based compensation liability 20.3 34.9
Deferred income - noncurrent 20.9 18.9
Other 49.6 51.7
Other liabilities, net $ 633.8 $ 634.7</t>
  </si>
  <si>
    <t>Long-Term Debt (Tables)</t>
  </si>
  <si>
    <t>Summary of Long-Term Debt</t>
  </si>
  <si>
    <t>Long-term debt consists of the following:
As of
Maturity dates June 30, December 31,
2014 Term Loan Facility (a) December 12, 2021 $ 5,076.4 6,682.8
2015 Senior Notes January 15, 2022 1,250.0
—
2014 Senior Notes April 1, 2022 2,250.0 2,250.0
Tim Hortons Notes various 43.7 1,044.8
Other N/A 61.0 65.3
Total debt 8,681.1 10,042.9
Less: current maturities of debt (29.3 ) (1,106.2 )
Total long-term debt $ 8,651.8 $ 8,936.7
(a) Principal face amount herein is
presented net of a discount of $47.1 million at June 30, 2015
and $67.2 million at December 31, 2014.</t>
  </si>
  <si>
    <t>Schedule of Interest Expense, Net</t>
  </si>
  <si>
    <t>Interest Expense, net
Interest expense, net consists of the following:
Three Months Ended Six Months Ended
2015 2014 2015 2014
2014 Term Loan Facility $ 69.4 $
— $ 145.2 $
—
2015 Senior Notes 6.3
— 6.3
—
2014 Senior Notes 33.7
— 67.5
—
Tim Hortons Notes 0.5
— 2.4
—
2012 Term Loan Facility
— 12.8
— 25.5
Interest Rate Caps
— 2.4
— 4.5
2010 Senior Notes
— 19.6
— 39.2
2011 Discount Notes
— 12.6
— 24.9
Amortization of deferred financing costs and debt issuance
discount 8.3 2.6 15.3 5.2
Capital lease obligations 5.9 1.3 11.8 2.7
Other 0.7 0.4 1.6 0.6
Interest income (1.0 ) (1.1 ) (2.4 ) (2.0 )
Interest expense, net $ 123.8 $ 50.6 $ 247.7 $ 100.6</t>
  </si>
  <si>
    <t>Common Equity (Tables)</t>
  </si>
  <si>
    <t>Summary of Change in the Components of Accumulated Other Comprehensive Income (Loss) ("AOCI")</t>
  </si>
  <si>
    <t>The following table displays the change in the components of
accumulated other comprehensive income (loss)
(“AOCI”):
Derivatives Pensions Foreign Currency AOCI
Balances at December 31, 2014 $ 11.4 $ (10.6 ) $ (257.4 ) $ (256.6 )
Foreign currency translation adjustment
—
— (898.7 ) (898.7 )
Net change in fair value of derivatives, net of tax 167.1
—
— 167.1
Amounts reclassified to earnings of cash flow hedges, net of
tax 19.0
—
— 19.0
Pension and post-retirement benefit plans, net of tax
— (0.1 )
— (0.1 )
Amortization of prior service (credits) costs, net of tax
— (0.9 )
— (0.9 )
Amortization of actuarial (gains) losses, net of tax
— 0.9
— 0.9
Balances at June 30, 2015 $ 197.5 $ (10.7 ) $ (1,156.1 ) $ (969.3 )</t>
  </si>
  <si>
    <t>Reclassifications Out of Accumulated Other Comprehensive Income (Loss)</t>
  </si>
  <si>
    <t>The following table displays the reclassifications out of
accumulated other comprehensive income (loss):
Amounts Reclassified from
AOCI
Affected Line Item in the Statements of Operations
Three Months Ended June 30,
Six Months Ended June 30,
Details about AOCI Components 2015 2014 2015 2014
Gains (losses) on cash flow hedges:
Interest rate derivative contracts Interest expense, net $ (5.0 ) $ (2.2 ) $ (5.0 ) $ (4.2 )
Interest rate derivative contracts
Other operating expenses (income), net (22.7 )
— (27.6 )
—
Forward-currency contracts Cost of sales 3.5
— 6.3
—
Total before tax (24.2 ) (2.2 ) (26.3 ) (4.2 )
Income tax (expense) benefit 6.7 0.8 7.3 1.6
Net of tax $ (17.5 ) $ (1.4 ) $ (19.0 ) $ (2.6 )
Defined benefit pension:
Amortization of prior service credits (costs) SG&amp;A (1) 0.7 0.8 1.4 1.5
Amortization of actuarial gains(losses) SG&amp;A (1) (0.7 ) 0.1 (1.4 ) 0.1
Total before tax
— 0.9
— 1.6
Income tax (expense) benefit
— (0.4 )
— (0.6 )
Net of tax $
— $ 0.5 $
— $ 1.0
Total reclassifications Net of tax $ (17.5 ) $ (0.9 ) $ (19.0 ) $ (1.6 )
(1) Refers to selling, general and
administrative expenses in the condensed consolidated statements of
operations.</t>
  </si>
  <si>
    <t>Fair Value Measurements (Tables)</t>
  </si>
  <si>
    <t>Summary of Financial Assets and Liabilities Measured at Fair Value on Recurring Basis</t>
  </si>
  <si>
    <t>The following table presents our assets and liabilities measured at
fair value on a recurring basis and the levels of inputs used to
measure fair value, which include derivatives designated as cash
flow hedging instruments, derivatives designated as net investment
hedges, derivatives not designated as hedging instruments,
investments held in a rabbi trust which consist of money market
accounts and mutual funds established to fund a portion of our
current and future obligations under our Executive Retirement Plan
(“ERP”), and ERP liabilities as well as their location
on our condensed consolidated balance sheets as of June 30,
2015 and December 31, 2014:
Fair Value Fair Value
Balance Sheet Location
(Level 1)
(Level 2) Total
(Level 1)
(Level 2) Total
Assets:
Derivatives designated as cash flow hedges
Foreign currency
Trade and notes receivable, net $
— $ 2.1 $ 2.1 $
— $ 6.0 $ 6.0
Interest rate Other assets, net
— 0.8 0.8
—
—
—
Derivatives designated as net investment hedges
Foreign currency Inventories and other current
assets, net
—
—
—
— 2.1 2.1
Foreign currency Other assets, net
— 326.4 326.4
— 75.9 75.9
Derivatives not designated as hedging instruments
Interest rate Other assets, net
—
—
—
— 88.9 88.9
Other
Investments held in a rabbi trust Inventories and other current
assets, net 1.0
— 1.0 1.1
— 1.1
Investments held in a rabbi trust Other assets, net 4.4
— 4.4 5.2
— 5.2
Total assets at fair value $ 5.4 $ 329.3 $ 334.7 $ 6.3 $ 172.9 $ 179.2
Liabilities:
Derivatives designated as cash flow hedges
Foreign currency Other accrued liabilities $
— $ 1.2 $ 1.2 $
— $
— $
—
Interest rate Other liabilities, net
—
—
—
— 25.6 25.6
Derivatives designated as net investment hedges
Foreign currency Other liabilities, net
— 28.0 28.0
—
—
—
Other
ERP liabilities Other accrued liabilities
— 1.0 1.0
— 1.1 1.1
ERP liabilities Other liabilities, net
— 4.4 4.4
— 5.2 5.2
Total liabilities at fair value $
— $ 34.6 $ 34.6 $
— $ 31.9 $ 31.9</t>
  </si>
  <si>
    <t>Derivative Instruments (Tables)</t>
  </si>
  <si>
    <t>Quantitative Disclosures of Derivative Instruments</t>
  </si>
  <si>
    <t xml:space="preserve">The following tables present the required quantitative disclosures
for our derivative instruments:
Gain (Loss) Recognized in Other Comprehensive Income (Loss) (effective portion)
Three Months Ended June 30,
Six Months Ended June 30,
2015 2014 2015 2014
Derivatives designated as cash flow hedges:
Interest rate caps $
— $ (1.8 ) $
— $ (2.3 )
Interest rate swaps $ (2.9 ) $ (51.6 ) $ (85.9 ) $ (107.0 )
Forward-currency contracts $ (4.2 ) $
— $ 5.5 $
—
Derivatives designated as net investment hedges:
Cross-currency rate swaps $ (185.3 ) $ 2.1 $ 269.0 $ 1.7
Classification on Consolidated Statement of Operations Gain (Loss) Reclassified from AOCI
into Earnings
Three Months Ended June 30,
Six Months Ended June 30,
2015 2014 2015 2014
Interest expense, net $ (5.0 ) $ (2.2 ) $ (5.0 ) $ (4.2 )
Other operating expenses (income), net $ (22.7 ) $
— $ (27.6 ) $
—
Cost of sales $ 3.5 $
— $ 6.3 $
—
Gain (Loss) Recognized in Other operating expenses (income), net
Three Months Ended June 30, Six Months Ended June 30,
2015 2014 2015 2014
Derivatives not designated as hedging instruments:
Interest rate swaps $ (3.9 ) $
— $ (12.4 ) $
—
Forward-currency contracts $ 0.7 $
— $ 2.8 $
—
Ineffectiveness of cash flow hedges:
Interest rate swaps $
— $
— $ (1.6 ) $
— </t>
  </si>
  <si>
    <t>Franchise and Property Revenues (Tables)</t>
  </si>
  <si>
    <t>Summary of Franchise and Property Revenues</t>
  </si>
  <si>
    <t>Franchise and property revenues consist of the following:
Three Months Ended Six Months Ended
2015 2014 2015 2014
Franchise royalties $ 239.2 $ 174.3 $ 455.0 $ 334.6
Property revenues 196.8 54.3 373.9 107.8
Franchise fees and other revenue 37.6 14.3 77.2 22.9
Franchise and property revenues $ 473.6 $ 242.9 $ 906.1 $ 465.3</t>
  </si>
  <si>
    <t>Other Operating Expenses (Income), net (Tables)</t>
  </si>
  <si>
    <t>Other Operating Expenses (Income), Net</t>
  </si>
  <si>
    <t>Other operating expenses (income), net consists of the
following:
Three Months Ended Six Months Ended
2015 2014 2015 2014
Net losses (gains) on disposal of assets, restaurant closures and
refranchisings $ (5.1 ) $ 5.1 $ (2.9 ) $ 7.9
Litigation settlements and reserves, net 0.5 2.1 1.7 2.2
Net losses (gains) on derivatives 26.6
— 41.6
—
Net losses (gains) on foreign exchange 9.6 (2.9 ) 25.4 (2.5 )
Other, net 2.6 1.1 3.9 2.3
Other operating (income) expenses, net $ 34.2 $ 5.4 $ 69.7 $ 9.9</t>
  </si>
  <si>
    <t>Variable Interest Entities (Tables)</t>
  </si>
  <si>
    <t>Summary of Assets and Liabilities of Variable Interest Entities</t>
  </si>
  <si>
    <t>The balance sheet data associated with Restaurant VIEs and
Advertising VIEs presented on a gross basis, prior to consolidation
adjustments, are as follows:
As of June 30, 2015 As of December 31, 2014
Restaurant Advertising Restaurant Advertising
Cash and cash equivalents $ 4.7 $
— $ 5.9 $
—
Inventories and other current assets, net 4.3
— 5.2
—
Advertising fund restricted assets – current
— 54.0
— 53.0
Property and equipment, net 8.2 44.1 10.7 53.1
Other assets, net
— 0.2 0.2 0.4
Total assets $ 17.2 $ 98.3 $ 22.0 $ 106.5
Notes payable to Tim Hortons Inc. – current (1)(2) $ 7.4 $ 10.6 $ 8.9 $ 11.4
Other accrued liabilities 6.1 0.1 7.8 0.1
Advertising fund liabilities – current
— 48.3
— 45.6
Notes payable to Tim Hortons Inc. – long-term (1)(2) 0.2 37.1 0.3 45.5
Other liabilities, net 1.9 2.2 3.9 3.9
Total liabilities 15.6 98.3 20.9 106.5
Equity of VIEs 1.6
— 1.1
—
Total liabilities and equity $ 17.2 $ 98.3 $ 22.0 $ 106.5
(1) Various assets and liabilities are
eliminated upon the consolidation of these VIEs.
(2) In fiscal 2014, the Ad Fund entered
into an agreement with a Tim Hortons subsidiary for the Tim Card
Revolving Credit Facility and the Tim Card Loan. These balances are
eliminated upon consolidation of the Ad Fund.</t>
  </si>
  <si>
    <t>Segment Reporting (Tables)</t>
  </si>
  <si>
    <t>Revenues by Operating Segment</t>
  </si>
  <si>
    <t xml:space="preserve">Revenues by operating segment consist of the following:
Three Months Ended Six Months Ended
2015 2014 2015 2014
Revenues:
TH $ 763.2 $
— $ 1,445.6 $
—
BK 278.2 261.2 527.8 502.1
Total revenues $ 1,041.4 $ 261.2 $ 1,973.4 $ 502.1 </t>
  </si>
  <si>
    <t>Reconciliation of Segment Income to Net Income (Loss)</t>
  </si>
  <si>
    <t>A reconciliation of segment income to net income (loss) consists of
the following:
Three Months Ended Six Months Ended
2015 2014 2015 2014
Segment Income:
TH $ 234.3 $
— $ 418.2 $
—
BK 192.9 182.8 363.6 342.5
Adjusted EBITDA 427.2 182.8 781.8 342.5
Share-based compensation and non-cash incentive compensation
expense 8.1 4.2 22.0 7.7
Acquisition accounting impact on cost of sales (1.0 )
— 0.8
—
TH transaction and restructuring costs 27.4
— 55.4
—
Impact of equity method investments (a) 9.0 5.9 8.8 9.9
Other operating expenses (income), net 34.2 5.4 69.7 9.9
EBITDA 349.5 167.3 625.1 315.0
Depreciation and amortization 51.2 15.8 102.1 32.2
Income from operations 298.3 151.5 523.0 282.8
Interest expense, net 123.8 50.6 247.7 100.6
(Gain) loss on early extinguishment of debt 39.9
— 39.6
—
Income tax expense 43.8 25.8 91.9 46.7
Net income (loss) $ 90.8 $ 75.1 $ 143.8 $ 135.5
(a) Represents (i) (income) loss
from equity method investments and (ii) cash distributions
received from our equity method investments. Cash distributions
received from our equity method investments are included in segment
income.</t>
  </si>
  <si>
    <t>Supplemental Financial Information (Tables)</t>
  </si>
  <si>
    <t>Schedule of Condensed Consolidating Financial Statements</t>
  </si>
  <si>
    <t>RESTAURANT BRANDS INTERNATIONAL LIMITED
PARTNERSHIP AND SUBSIDIARIES Condensed Consolidating Balance Sheets (In millions) As of June 30, 2015
Borrowers RBILP Eliminations Consolidated
ASSETS
Current assets:
Cash and cash equivalents $ 685.7 $
— $
— $ 685.7
Trade and notes receivable, net 360.2
—
— 360.2
Inventories and other current assets, net 196.9
—
— 196.9
Advertising fund restricted assets 54.0
—
— 54.0
Deferred income taxes, net 104.3
—
— 104.3
Total current assets 1,401.1
—
— 1,401.1
Property and equipment, net 2,393.0
—
— 2,393.0
Intangible assets, net 8,898.1
—
— 8,898.1
Goodwill 5,437.9
—
— 5,437.9
Net investment in property leased to franchisees 130.8
—
— 130.8
Intercompany receivable
— 114.2 (114.2 )
—
Investment in subsidiaries
— 6,838.5 (6,838.5 )
—
Other assets, net 764.0 3.2
— 767.2
Total assets $ 19,024.9 $ 6,955.9 $ (6,952.7 ) $ 19,028.1
LIABILITIES, PARTNERSHIP
PREFERRED UNITS AND EQUITY
Current liabilities:
Accounts and drafts payable $ 250.8 $
— $
— $ 250.8
Accrued advertising 39.0
—
— 39.0
Other accrued liabilities 378.2 114.2
— 492.4
Gift card liability 125.8
—
— 125.8
Advertising fund liabilities 48.3
—
— 48.3
Current portion of long term debt and capital leases 46.3
—
— 46.3
Total current liabilities 888.4 114.2
— 1,002.6
Term debt, net of current portion 8,651.8
—
— 8,651.8
Capital leases, net of current portion 161.4
—
— 161.4
Other liabilities, net 633.8
—
— 633.8
Payables to affiliates 114.2
— (114.2 )
—
Deferred income taxes, net 1,736.8
—
— 1,736.8
Total liabilities 12,186.4 114.2 (114.2 ) 12,186.4
Partnership preferred units
— 3,297.0
— 3,297.0
Partners’ capital:
Class A Common Units
— 1,964.8
— 1,964.8
Partnership exchangeable units
— 2,547.4
— 2,547.4
Common shares 7,824.4
— (7,824.4 )
—
(Accumulated deficit) retained earnings (18.4 )
— 18.4
—
Accumulated other comprehensive income (loss) (969.3 ) (969.3 ) 969.3 (969.3 )
Total Partners’ capital/shareholders’ equity 6,836.7 3,542.9 (6,836.7 ) 3,542.9
Noncontrolling interests 1.8 1.8 (1.8 ) 1.8
Total equity 6,838.5 3,544.7 (6,838.5 ) 3,544.7
Total liabilities, Partnership preferred units and equity $ 19,024.9 $ 6,955.9 $ (6,952.7 ) $ 19,028.1
RESTAURANT BRANDS INTERNATIONAL LIMITED
PARTNERSHIP AND SUBSIDIARIES Condensed Consolidating Statements of Operations (In millions) Three Months Ended June 30, 2015
Borrowers RBILP Eliminations Consolidated
Revenues:
Sales $ 567.8 $
— $
— $ 567.8
Franchise and property revenues 473.6
—
— 473.6
Intercompany revenues
—
—
—
—
Total revenues 1,041.4
—
— 1,041.4
Cost of sales 475.9
—
— 475.9
Franchise and property expenses 125.6
—
— 125.6
Selling, general and administrative expenses 102.1
—
— 102.1
(Income) loss from equity method investments 5.3
—
— 5.3
Other operating (income) expenses, net 34.2
—
— 34.2
Total operating costs and expenses 743.1
—
— 743.1
Income (loss) from operations 298.3
—
— 298.3
Interest expense, net 123.8
—
— 123.8
Loss on early extinguishment of debt 39.9
—
— 39.9
Income (loss) before income taxes 134.6
—
— 134.6
Income tax expense (benefit) 43.8
—
— 43.8
Net income (loss) 90.8
—
— 90.8
Equity in earnings of consolidated subsidiaries
— 90.8 (90.8 )
—
Net income (loss) 90.8 90.8 (90.8 ) 90.8
Net income attributable to noncontrolling interests 1.0 1.0 (1.0 ) 1.0
Partnership preferred unit distributions
— 67.5
— 67.5
Net income (loss) attributable to common unitholders /
shareholders $ 89.8 $ 22.3 $ (89.8 ) $ 22.3
Total comprehensive income (loss) $ 136.2 $ 136.2 $ (136.2 ) $ 136.2
RESTAURANT BRANDS INTERNATIONAL LIMITED
PARTNERSHIP AND SUBSIDIARIES Condensed Consolidating Statements of Operations (In millions) Six Months Ended June 30, 2015
Borrowers RBILP Eliminations Consolidated
Revenues:
Sales $ 1,067.3 $
— $
— $ 1,067.3
Franchise and property revenues 906.1
—
— 906.1
Intercompany revenues
—
—
—
—
Total revenues 1,973.4
—
— 1,973.4
Cost of sales 909.5
—
— 909.5
Franchise and property expenses 255.6
—
— 255.6
Selling, general and administrative expenses 213.1
—
— 213.1
(Income) loss from equity method investments 2.5
—
— 2.5
Other operating (income) expenses, net 69.7
—
— 69.7
Total operating costs and expenses 1,450.4
—
— 1,450.4
Income (loss) from operations 523.0
—
— 523.0
Interest expense, net 247.7
—
— 247.7
Loss on early extinguishment of debt 39.6
—
— 39.6
Income (loss) before income taxes 235.7
—
— 235.7
Income tax expense (benefit) 91.9
—
— 91.9
Net income (loss) 143.8
—
— 143.8
Equity in earnings of consolidated subsidiaries
— 143.8 (143.8 )
—
Net income (loss) 143.8 143.8 (143.8 ) 143.8
Net income attributable to noncontrolling interests 2.0 2.0 (2.0 ) 2.0
Partnership preferred unit distributions
— 136.2
— 136.2
Net income (loss) attributable to common unitholders /
shareholders $ 141.8 $ 5.6 $ (141.8 ) $ 5.6
Total comprehensive income (loss) $ (568.9 ) $ (568.9 ) $ 568.9 $ (568.9 )
RESTAURANT BRANDS INTERNATIONAL LIMITED
PARTNERSHIP AND SUBSIDIARIES Condensed Consolidating Statements of Cash Flows (In millions) Six Months Ended June 30, 2015
Borrowers RBILP Eliminations Consolidated
Cash flows from operating activities:
Net income (loss) $ 143.8 $ 143.8 $ (143.8 ) $ 143.8
Adjustments to reconcile net income to net cash provided by
operating activities:
Equity in loss (earnings) of consolidated subsidiaries
— (143.8 ) 143.8
—
Depreciation and amortization 102.1
—
— 102.1
(Gain) loss on early extinguishment of debt 39.6
—
— 39.6
Amortization of deferred financing costs and debt issuance
discount 15.3
—
— 15.3
(Income) loss from equity method investments 2.5
—
— 2.5
Loss (gain) on remeasurement of foreign denominated
transactions 27.5
—
— 27.5
Amortization of defined benefit pension and postretirement
items (0.1 )
—
— (0.1 )
Net losses (gains) on derivatives 46.6
—
— 46.6
Net losses (gains) on refranchisings and dispositions of assets (0.6 )
—
— (0.6 )
Bad debt expense (recoveries), net 0.7
—
— 0.7
Share-based compensation expense 22.5
—
— 22.5
Acquisition accounting impact on cost of sales 0.8
—
— 0.8
Deferred income taxes (92.5 )
—
— (92.5 )
Changes in current assets and liabilities, excluding acquisitions
and dispositions:
Reclassification of restricted cash to cash and cash
equivalents 79.2
—
— 79.2
Trade and notes receivable 59.9
—
— 59.9
Inventories and other current assets 5.0
—
— 5.0
Accounts and drafts payable 39.3
—
— 39.3
Accrued advertising 6.2
—
— 6.2
Other accrued liabilities 35.9
—
— 35.9
Other long-term assets and liabilities (25.5 )
— (25.5 )
Net cash provided by operating activities 508.2
—
— 508.2
Cash flows from investing activities:
Payments for property and equipment (57.0 )
—
— (57.0 )
Proceeds (payments) from refranchisings, disposition of assets and
restaurant closures 10.7
—
— 10.7
Return of investment on direct financing leases 8.0
—
— 8.0
Settlement of derivatives, net 11.5
—
— 11.5
Other investing activities 2.3
—
— 2.3
Net cash provided by (used for) investing activities (24.5 )
—
— (24.5 )
Cash flows from financing activities:
Proceeds from Senior Notes 1,250.0
—
— 1,250.0
Repayments of term debt, Tim Hortons Notes and capital leases (2,592.4 )
—
— (2,592.4 )
Payment of financing costs (81.3 )
—
— (81.3 )
Distributions on partnership units
— (124.5 )
— (124.5 )
Capital contributions from RBI Inc.
— 0.5
— 0.5
Other financing activities (0.7 )
—
— (0.7 )
Intercompany financing (124.0 ) 124.0
—
—
Net cash provided by (used for) financing activities (1,548.4 )
—
— (1,548.4 )
Effect of exchange rates on cash and cash equivalents (52.8 )
—
— (52.8 )
Increase (decrease) in cash and cash equivalents (1,117.5 )
—
— (1,117.5 )
Cash and cash equivalents at beginning of period 1,803.2
—
— 1,803.2
Cash and cash equivalents at end of period $ 685.7 $
— $
— $ 685.7</t>
  </si>
  <si>
    <t>Description of Business and Organization - Additional Information (Detail)</t>
  </si>
  <si>
    <t>Jun. 30, 2015CountryRestaurants</t>
  </si>
  <si>
    <t>Dec. 31, 2014Restaurants</t>
  </si>
  <si>
    <t>Number of restaurants in operation</t>
  </si>
  <si>
    <t>Number of countries in which company and franchise restaurants operated | Country</t>
  </si>
  <si>
    <t>Percentage of franchised Tim Hortons and Burger King restaurants</t>
  </si>
  <si>
    <t>100.00%</t>
  </si>
  <si>
    <t>Description of Business and Organization - Restaurant Count for Geographic Areas (Detail)</t>
  </si>
  <si>
    <t>Jun. 30, 2015Restaurants</t>
  </si>
  <si>
    <t>Franchisor Disclosure [Line Items]</t>
  </si>
  <si>
    <t>Restaurant count at beginning of period</t>
  </si>
  <si>
    <t>Openings</t>
  </si>
  <si>
    <t>Closures</t>
  </si>
  <si>
    <t>Restaurant count at end of period</t>
  </si>
  <si>
    <t>Tim Hortons [Member]</t>
  </si>
  <si>
    <t>Burger King [Member]</t>
  </si>
  <si>
    <t>The Transactions - Additional Information (Detail) - USD ($) $ in Millions</t>
  </si>
  <si>
    <t>Dec. 12, 2014</t>
  </si>
  <si>
    <t>Business Acquisition [Line Items]</t>
  </si>
  <si>
    <t>Total decrease in goodwill</t>
  </si>
  <si>
    <t>Total consideration</t>
  </si>
  <si>
    <t>The Transactions - Summary of Assets Acquired and Liabilities Assumed (Detail) - USD ($) $ in Millions</t>
  </si>
  <si>
    <t>Property and equipment</t>
  </si>
  <si>
    <t>Intangible assets</t>
  </si>
  <si>
    <t>Accounts payable</t>
  </si>
  <si>
    <t>Total debt and capital lease obligations</t>
  </si>
  <si>
    <t>Total identifiable net assets</t>
  </si>
  <si>
    <t>Noncontrolling interest</t>
  </si>
  <si>
    <t>The Transactions - Estimated Goodwill Due to Changes to Preliminary Estimates of Fair Values and Allocation of Purchase Price (Detail) $ in Millions</t>
  </si>
  <si>
    <t>Jun. 30, 2015USD ($)</t>
  </si>
  <si>
    <t>Goodwill [Line Items]</t>
  </si>
  <si>
    <t>Total Current Assets [Member]</t>
  </si>
  <si>
    <t>Other [Member]</t>
  </si>
  <si>
    <t>Other Accrued Liabilities [Member]</t>
  </si>
  <si>
    <t>Other Liabilities [Member]</t>
  </si>
  <si>
    <t>Earnings (Loss) Per Unit/Share - Additional Information (Detail) - shares</t>
  </si>
  <si>
    <t>Earnings Per Share Disclosure [Line Items]</t>
  </si>
  <si>
    <t>Net income (loss) allocation percentage</t>
  </si>
  <si>
    <t>56.70%</t>
  </si>
  <si>
    <t>Burger King Worldwide [Member]</t>
  </si>
  <si>
    <t>Ownership percentage</t>
  </si>
  <si>
    <t>Conversion basis</t>
  </si>
  <si>
    <t>One-for-one</t>
  </si>
  <si>
    <t>Earnings (Loss) Per Unit/Share - Basic and Diluted Earnings (Loss) Per Share (Detail) - USD ($) $ / shares in Units, shares in Millions, $ in Millions</t>
  </si>
  <si>
    <t>Schedule Of Computation Of Basic And Diluted Earnings Per Common Share [Line Items]</t>
  </si>
  <si>
    <t>Net income (loss) attributable to common unitholders/shareholders</t>
  </si>
  <si>
    <t>Denominator - Basic and Diluted partnership units:</t>
  </si>
  <si>
    <t>Total weighted average basic and diluted units outstanding</t>
  </si>
  <si>
    <t>Denominator - common shares:</t>
  </si>
  <si>
    <t>Weighted average common shares - basic</t>
  </si>
  <si>
    <t>Effect of other dilutive securities</t>
  </si>
  <si>
    <t>Weighted average common shares - diluted:</t>
  </si>
  <si>
    <t>Earnings (loss) per unit / share-basic</t>
  </si>
  <si>
    <t>Earnings (loss) per unit / share - diluted:</t>
  </si>
  <si>
    <t>Earnings (loss) per unit / share - diluted</t>
  </si>
  <si>
    <t>Anti-dilutive stock options outstanding</t>
  </si>
  <si>
    <t>Issued Common Shares [Member]</t>
  </si>
  <si>
    <t>Inventories and Other Current Assets, Net - Schedule of Inventories and Other Current Assets, Net (Detail) - USD ($) $ in Millions</t>
  </si>
  <si>
    <t>Inventories And Other Assets Current [Abstract]</t>
  </si>
  <si>
    <t>Raw materials</t>
  </si>
  <si>
    <t>Finished goods</t>
  </si>
  <si>
    <t>Total Inventory</t>
  </si>
  <si>
    <t>Deferred financing costs - current</t>
  </si>
  <si>
    <t>Refundable and prepaid income taxes</t>
  </si>
  <si>
    <t>Prepaid rent</t>
  </si>
  <si>
    <t>Prepaids and other current assets</t>
  </si>
  <si>
    <t>Intangible Assets, Net and Goodwill - Schedule of Intangible Assets, Net and Goodwill (Detail) - USD ($) $ in Millions</t>
  </si>
  <si>
    <t>Finite And Indefinite Lived Intangible Assets [Line Items]</t>
  </si>
  <si>
    <t>Identifiable assets, Gross</t>
  </si>
  <si>
    <t>Identifiable assets, accumulated amortization</t>
  </si>
  <si>
    <t>Indefinite lived intangible assets , Net</t>
  </si>
  <si>
    <t>Identifiable assets, Net</t>
  </si>
  <si>
    <t>Tim Hortons [Member] | Trade Names [Member]</t>
  </si>
  <si>
    <t>Burger King [Member] | Trade Names [Member]</t>
  </si>
  <si>
    <t>Franchise Agreements [Member]</t>
  </si>
  <si>
    <t>Favorable Leases [Member]</t>
  </si>
  <si>
    <t>Intangible Assets, Net and Goodwill - Additional Information (Detail) - USD ($) $ in Millions</t>
  </si>
  <si>
    <t>Amortization expense on intangible assets</t>
  </si>
  <si>
    <t>Other Assets, Net - Other Assets, Net (Detail) - USD ($) $ in Millions</t>
  </si>
  <si>
    <t>Inventories And Other Non Current Assets [Abstract]</t>
  </si>
  <si>
    <t>Derivative assets - noncurrent</t>
  </si>
  <si>
    <t>Deferred financing costs - noncurrent</t>
  </si>
  <si>
    <t>Equity method investments</t>
  </si>
  <si>
    <t>Other assets</t>
  </si>
  <si>
    <t>Equity Method Investments - Additional Information (Detail) - USD ($) $ in Millions</t>
  </si>
  <si>
    <t>Schedule of Equity Method Investments [Line Items]</t>
  </si>
  <si>
    <t>Joint-venture interest</t>
  </si>
  <si>
    <t>50.00%</t>
  </si>
  <si>
    <t>Cash distributions</t>
  </si>
  <si>
    <t>Contingent rent expense</t>
  </si>
  <si>
    <t>BK Brasil Operacao E Assesoria A Restaurantes S.A. ("Brazil JV") [Member]</t>
  </si>
  <si>
    <t>Noncash dilution gain on the issuance of stock</t>
  </si>
  <si>
    <t>Ownership interest in equity method investee before additional capital stock issued</t>
  </si>
  <si>
    <t>25.00%</t>
  </si>
  <si>
    <t>Ownership interest in equity method investee after additional capital stock issued</t>
  </si>
  <si>
    <t>20.00%</t>
  </si>
  <si>
    <t>Equity Method Investee [Member]</t>
  </si>
  <si>
    <t>Accounts receivable from equity method investments</t>
  </si>
  <si>
    <t>Equity Method Investments - Summary of Franchise and Property Revenue (Detail) - USD ($) $ in Millions</t>
  </si>
  <si>
    <t>Revenues from affiliates:</t>
  </si>
  <si>
    <t>Franchise royalties</t>
  </si>
  <si>
    <t>Property revenues</t>
  </si>
  <si>
    <t>Franchise fees and other revenue</t>
  </si>
  <si>
    <t>Affiliates [Member]</t>
  </si>
  <si>
    <t>Other Accrued Liabilities and Other Liabilities, Net - Schedule of Other Accrued Liabilities and Other Liabilities, Net (Detail) - USD ($) $ in Millions</t>
  </si>
  <si>
    <t>Current:</t>
  </si>
  <si>
    <t>Taxes payable - current</t>
  </si>
  <si>
    <t>Accrued compensation and benefits</t>
  </si>
  <si>
    <t>Interest payable</t>
  </si>
  <si>
    <t>Restructuring and other provisions</t>
  </si>
  <si>
    <t>Deferred income - current</t>
  </si>
  <si>
    <t>Closed property reserve</t>
  </si>
  <si>
    <t>Dividend payable</t>
  </si>
  <si>
    <t>Other</t>
  </si>
  <si>
    <t>Non-current:</t>
  </si>
  <si>
    <t>Unfavorable leases</t>
  </si>
  <si>
    <t>Derivatives liabilities - noncurrent</t>
  </si>
  <si>
    <t>Taxes payable - noncurrent</t>
  </si>
  <si>
    <t>Accrued pension</t>
  </si>
  <si>
    <t>Lease liability - noncurrent</t>
  </si>
  <si>
    <t>Share-based compensation liability</t>
  </si>
  <si>
    <t>Deferred income - noncurrent</t>
  </si>
  <si>
    <t>Long-Term Debt - Summary of Long-Term Debt (Detail) - USD ($) $ in Millions</t>
  </si>
  <si>
    <t>Debt Instrument [Line Items]</t>
  </si>
  <si>
    <t>Total debt</t>
  </si>
  <si>
    <t>Less: current maturities of debt</t>
  </si>
  <si>
    <t>Total long-term debt</t>
  </si>
  <si>
    <t>2014 Term Loan Facility [Member]</t>
  </si>
  <si>
    <t>Maturity dates</t>
  </si>
  <si>
    <t>Dec. 12,
		2021</t>
  </si>
  <si>
    <t>2014 Term Loan Facility</t>
  </si>
  <si>
    <t>2015 Senior Notes [Member]</t>
  </si>
  <si>
    <t>Jan. 15,
		2022</t>
  </si>
  <si>
    <t>Senior Notes</t>
  </si>
  <si>
    <t>2014 Senior Notes [Member]</t>
  </si>
  <si>
    <t>Apr. 1,
		2022</t>
  </si>
  <si>
    <t>Tim Hortons Notes [Member]</t>
  </si>
  <si>
    <t>Tim Hortons Notes</t>
  </si>
  <si>
    <t>Long-Term Debt - Summary of Long-Term Debt (Parenthetical) (Detail) - USD ($) $ in Millions</t>
  </si>
  <si>
    <t>Long term debt instrument, discount</t>
  </si>
  <si>
    <t>Long-Term Debt - 2015 Amended Credit Agreement - Additional Information (Detail) - Jun. 30, 2015 - USD ($)</t>
  </si>
  <si>
    <t>Base Rate Loans [Member]</t>
  </si>
  <si>
    <t>Base rate applicable margin, Maximum</t>
  </si>
  <si>
    <t>1.75%</t>
  </si>
  <si>
    <t>Debt instrument floor rate</t>
  </si>
  <si>
    <t>2.00%</t>
  </si>
  <si>
    <t>Eurocurrency Rate Loans [Member]</t>
  </si>
  <si>
    <t>1.00%</t>
  </si>
  <si>
    <t>2015 Credit Agreement [Member]</t>
  </si>
  <si>
    <t>Senior secured revolving credit facility</t>
  </si>
  <si>
    <t>Fluctuating interest rates</t>
  </si>
  <si>
    <t>0.50%</t>
  </si>
  <si>
    <t>Fluctuating interest rate points</t>
  </si>
  <si>
    <t>Fluctuating interest rate under credit agreement option</t>
  </si>
  <si>
    <t>Eurocurrency rate applicable for an interest period of one month plus 1.00% and (d) in respect of the 2014 Term Loan Facility, 2.00% per annum (“Base Rate Loans”), plus an applicable margin equal to 1.75% for any 2014 Term Loan Facility and 2.00% for loans under the 2014 Revolving Credit Facility, or (ii) a Eurocurrency rate determined by reference to LIBOR, adjusted for statutory reserve requirements (“Eurocurrency Rate Loans”), plus an applicable margin equal to 2.75% for any 2014 Term Loan Facility and 3.00% for loans under the 2014 Revolving Credit Facility. Borrowings of the 2014 Credit Facility will be subject to a floor of 1.00% in the case of Eurocurrency Rate Loans and 2.00% in the case of Base Rate Loans. We have elected our applicable rate per annum as Eurocurrency rate determined by reference to LIBOR. As of June 30, 2015, interest rate on our 2014 Term Loan Facility was 3.75%.</t>
  </si>
  <si>
    <t>2015 Credit Agreement [Member] | 2015 Senior Notes [Member]</t>
  </si>
  <si>
    <t>Repayment of outstanding credit facility and related premiums, fees and expenses</t>
  </si>
  <si>
    <t>2015 Credit Agreement [Member] | Eurocurrency Rate Plus [Member]</t>
  </si>
  <si>
    <t>2.75%</t>
  </si>
  <si>
    <t>2014 Revolving Credit Facility [Member] | 2015 Credit Agreement [Member]</t>
  </si>
  <si>
    <t>Margin percentage for fluctuating interest rate alternative</t>
  </si>
  <si>
    <t>3.00%</t>
  </si>
  <si>
    <t>Amount outstanding at the credit facility</t>
  </si>
  <si>
    <t>Letter of credit sublimit as part of revolving credit facility</t>
  </si>
  <si>
    <t>Amount withdrawn from revolving credit facility</t>
  </si>
  <si>
    <t>Remaining borrowing capacity</t>
  </si>
  <si>
    <t>2014 Term Loan Facility [Member] | 2015 Credit Agreement [Member]</t>
  </si>
  <si>
    <t>Current portion of aggregate principal amount of secured term loans</t>
  </si>
  <si>
    <t>3.75%</t>
  </si>
  <si>
    <t>Long-Term Debt - 2015 Senior Notes - Additional Information (Detail) - 6 months ended Jun. 30, 2015 - USD ($)</t>
  </si>
  <si>
    <t>Redemption rate of discount notes</t>
  </si>
  <si>
    <t>Redemption price percentage of principal amount redeemed</t>
  </si>
  <si>
    <t>40.00%</t>
  </si>
  <si>
    <t>Change of Control [Member]</t>
  </si>
  <si>
    <t>101.00%</t>
  </si>
  <si>
    <t>Interest rate on senior notes</t>
  </si>
  <si>
    <t>4.625%</t>
  </si>
  <si>
    <t>Senior secured notes, maturity date</t>
  </si>
  <si>
    <t>Aggregate principal amount of debt issued</t>
  </si>
  <si>
    <t>104.625%</t>
  </si>
  <si>
    <t>Aggregate principal amount of the outstanding 2014 Senior Notes validly tender, percentage</t>
  </si>
  <si>
    <t>90.00%</t>
  </si>
  <si>
    <t>2015 Senior Notes [Member] | Beginning on October 1, 2017 [Member]</t>
  </si>
  <si>
    <t>102.313%</t>
  </si>
  <si>
    <t>2015 Senior Notes [Member] | Beginning on October 1, 2018 [Member]</t>
  </si>
  <si>
    <t>101.156%</t>
  </si>
  <si>
    <t>2015 Senior Notes [Member] | After October 1, 2019 [Member]</t>
  </si>
  <si>
    <t>Long-Term Debt - 2014 Senior Notes - Additional Information (Detail) - Jun. 30, 2015 - 2014 Senior Notes [Member] - USD ($) $ in Millions</t>
  </si>
  <si>
    <t>2014 Senior Notes</t>
  </si>
  <si>
    <t>Interest rates</t>
  </si>
  <si>
    <t>6.00%</t>
  </si>
  <si>
    <t>Long-Term Debt - Tim Hortons Notes - Additional Information (Detail) CAD in Millions, $ in Millions</t>
  </si>
  <si>
    <t>Mar. 12, 2015USD ($)</t>
  </si>
  <si>
    <t>Jun. 30, 2015CAD</t>
  </si>
  <si>
    <t>Line of Credit Facility [Line Items]</t>
  </si>
  <si>
    <t>Prepayment on term loan facility | $</t>
  </si>
  <si>
    <t>Senior Unsecured Notes [Member] | Series 1 Notes [Member]</t>
  </si>
  <si>
    <t>Jun. 1,
		2017</t>
  </si>
  <si>
    <t>Senior convertible note, stated interest rate</t>
  </si>
  <si>
    <t>4.20%</t>
  </si>
  <si>
    <t>Prepayment on term loan facility</t>
  </si>
  <si>
    <t>Senior Unsecured Notes [Member] | Series 2 Notes [Member]</t>
  </si>
  <si>
    <t>Dec. 1,
		2023</t>
  </si>
  <si>
    <t>4.52%</t>
  </si>
  <si>
    <t>Senior Unsecured Notes [Member] | Series 3 Notes [Member]</t>
  </si>
  <si>
    <t>Apr. 1,
		2019</t>
  </si>
  <si>
    <t>2.85%</t>
  </si>
  <si>
    <t>Long-Term Debt - Debt Issuance Costs - Additional Information (Detail) $ in Millions</t>
  </si>
  <si>
    <t>Deferred Finance Costs [Abstract]</t>
  </si>
  <si>
    <t>Deferred financing costs, Gross</t>
  </si>
  <si>
    <t>Long-Term Debt - Schedule of Interest Expense, Net (Detail) - USD ($) $ in Millions</t>
  </si>
  <si>
    <t>Capital lease obligations</t>
  </si>
  <si>
    <t>Interest income</t>
  </si>
  <si>
    <t>Interest Rate Caps [Member]</t>
  </si>
  <si>
    <t>Interest expense</t>
  </si>
  <si>
    <t>2012 Term Loan Facility [Member]</t>
  </si>
  <si>
    <t>2010 Senior Notes [Member]</t>
  </si>
  <si>
    <t>2011 Discount Notes [Member]</t>
  </si>
  <si>
    <t>Income Taxes - Additional Information (Detail)</t>
  </si>
  <si>
    <t>Effective income tax rate</t>
  </si>
  <si>
    <t>32.50%</t>
  </si>
  <si>
    <t>25.60%</t>
  </si>
  <si>
    <t>39.00%</t>
  </si>
  <si>
    <t>Common Equity - Additional Information (Detail) $ in Millions</t>
  </si>
  <si>
    <t>Noncontrolling interest recognized in connection with VIE restaurants</t>
  </si>
  <si>
    <t>Common Equity - Summary of Change in the Components of Accumulated Other Comprehensive Income (Loss) ("AOCI") (Detail) - USD ($) $ in Millions</t>
  </si>
  <si>
    <t>Accumulated Other Comprehensive Income (Loss) [Line Items]</t>
  </si>
  <si>
    <t>AOCI, Beginning balance</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AOCI, Ending balance</t>
  </si>
  <si>
    <t>Gains (Losses) on Cash Flow Hedges [Member]</t>
  </si>
  <si>
    <t>Defined Benefit Pension [Member]</t>
  </si>
  <si>
    <t>Foreign Currency Translation Adjustments [Member]</t>
  </si>
  <si>
    <t>Common Equity - Reclassifications Out of Accumulated Other Comprehensive Income (Loss) (Detail) - USD ($) $ in Millions</t>
  </si>
  <si>
    <t>Reclassification Adjustment out of Accumulated Other Comprehensive Income [Line Items]</t>
  </si>
  <si>
    <t>Derivative contracts, Income tax (expense) benefit</t>
  </si>
  <si>
    <t>Total reclassifications, Net of tax</t>
  </si>
  <si>
    <t>Derivative contracts, Total before tax</t>
  </si>
  <si>
    <t>Gains (Losses) on Cash Flow Hedges [Member] | Interest Expense, Net [Member]</t>
  </si>
  <si>
    <t>Gains (Losses) on Cash Flow Hedges [Member] | Other Operating Expenses (Income) , Net [Member]</t>
  </si>
  <si>
    <t>Gains (Losses) on Cash Flow Hedges [Member] | Cost of Sales [Member]</t>
  </si>
  <si>
    <t>Amortization of prior service credits (costs), SG&amp;A</t>
  </si>
  <si>
    <t>Amortization of actuarial gains (losses), SG&amp;A</t>
  </si>
  <si>
    <t>Defined benefit pension plan expense before tax</t>
  </si>
  <si>
    <t>Defined benefit, Income tax (expense) benefit</t>
  </si>
  <si>
    <t>Fair Value Measurements - Summary of Financial Assets and Liabilities Measured at Fair Value on Recurring Basis (Detail) - USD ($) $ in Millions</t>
  </si>
  <si>
    <t>Fair Value, Assets and Liabilities Measured on Recurring and Nonrecurring Basis [Line Items]</t>
  </si>
  <si>
    <t>Total assets at fair value</t>
  </si>
  <si>
    <t>Total liabilities at fair value</t>
  </si>
  <si>
    <t>Other [Member] | Investments Held in a Rabbi Trust [Member]</t>
  </si>
  <si>
    <t>Inventories and Other Current Assets , Net [Member] | Investments Held in a Rabbi Trust [Member]</t>
  </si>
  <si>
    <t>Derivatives Not Designated as Hedging Instruments [Member] | Interest Rate [Member] | Other [Member]</t>
  </si>
  <si>
    <t>Executive Retirement Plan [Member] | Other Liabilities [Member]</t>
  </si>
  <si>
    <t>Executive Retirement Plan [Member] | Other Accrued Liabilities [Member]</t>
  </si>
  <si>
    <t>Derivatives Designated as Cash Flow Hedges [Member] | Interest Rate [Member] | Other Liabilities [Member]</t>
  </si>
  <si>
    <t>Derivatives Designated as Cash Flow Hedges [Member] | Interest Rate [Member] | Other [Member]</t>
  </si>
  <si>
    <t>Derivatives Designated as Cash Flow Hedges [Member] | Foreign Currency [Member] | Other Accrued Liabilities [Member]</t>
  </si>
  <si>
    <t>Derivatives Designated as Cash Flow Hedges [Member] | Foreign Currency [Member] | Trade and Notes Receivable , Net [Member]</t>
  </si>
  <si>
    <t>Derivatives Designated as Net Investment Hedges [Member] | Foreign Currency [Member] | Other Liabilities [Member]</t>
  </si>
  <si>
    <t>Derivatives Designated as Net Investment Hedges [Member] | Foreign Currency [Member] | Other [Member]</t>
  </si>
  <si>
    <t>Derivatives Designated as Net Investment Hedges [Member] | Foreign Currency [Member] | Inventories and Other Current Assets , Net [Member]</t>
  </si>
  <si>
    <t>Level 1 [Member]</t>
  </si>
  <si>
    <t>Level 1 [Member] | Other [Member] | Investments Held in a Rabbi Trust [Member]</t>
  </si>
  <si>
    <t>Level 1 [Member] | Inventories and Other Current Assets , Net [Member] | Investments Held in a Rabbi Trust [Member]</t>
  </si>
  <si>
    <t>Level 2 [Member]</t>
  </si>
  <si>
    <t>Level 2 [Member] | Derivatives Not Designated as Hedging Instruments [Member] | Interest Rate [Member] | Other [Member]</t>
  </si>
  <si>
    <t>Level 2 [Member] | Executive Retirement Plan [Member] | Other Liabilities [Member]</t>
  </si>
  <si>
    <t>Level 2 [Member] | Executive Retirement Plan [Member] | Other Accrued Liabilities [Member]</t>
  </si>
  <si>
    <t>Level 2 [Member] | Derivatives Designated as Cash Flow Hedges [Member] | Interest Rate [Member] | Other Liabilities [Member]</t>
  </si>
  <si>
    <t>Level 2 [Member] | Derivatives Designated as Cash Flow Hedges [Member] | Interest Rate [Member] | Other [Member]</t>
  </si>
  <si>
    <t>Level 2 [Member] | Derivatives Designated as Cash Flow Hedges [Member] | Foreign Currency [Member] | Other Accrued Liabilities [Member]</t>
  </si>
  <si>
    <t>Level 2 [Member] | Derivatives Designated as Cash Flow Hedges [Member] | Foreign Currency [Member] | Trade and Notes Receivable , Net [Member]</t>
  </si>
  <si>
    <t>Level 2 [Member] | Derivatives Designated as Net Investment Hedges [Member] | Foreign Currency [Member] | Other Liabilities [Member]</t>
  </si>
  <si>
    <t>Level 2 [Member] | Derivatives Designated as Net Investment Hedges [Member] | Foreign Currency [Member] | Other [Member]</t>
  </si>
  <si>
    <t>Level 2 [Member] | Derivatives Designated as Net Investment Hedges [Member] | Foreign Currency [Member] | Inventories and Other Current Assets , Net [Member]</t>
  </si>
  <si>
    <t>Fair Value Measurements - Additional Information (Detail) - USD ($) $ in Millions</t>
  </si>
  <si>
    <t>Fair value of variable rate term debt and bonds</t>
  </si>
  <si>
    <t>Carrying amount, net of original issue discount</t>
  </si>
  <si>
    <t>Derivative Instruments - Additional Information (Detail) € in Millions</t>
  </si>
  <si>
    <t>Oct. 31, 2014USD ($)</t>
  </si>
  <si>
    <t>Mar. 31, 2015USD ($)</t>
  </si>
  <si>
    <t>Jun. 30, 2015USD ($)Contract</t>
  </si>
  <si>
    <t>Jun. 30, 2014USD ($)</t>
  </si>
  <si>
    <t>Jun. 30, 2015EUR (€)</t>
  </si>
  <si>
    <t>May. 31, 2015USD ($)Interest_Rate_Swaps</t>
  </si>
  <si>
    <t>Nov. 30, 2014USD ($)Interest_Rate_Swaps</t>
  </si>
  <si>
    <t>Dec. 31, 2012USD ($)</t>
  </si>
  <si>
    <t>Derivative Instruments and Hedging Activities Disclosures [Line Items]</t>
  </si>
  <si>
    <t>Number of forward starting interest rate swaps | Contract</t>
  </si>
  <si>
    <t>Settlement of derivatives</t>
  </si>
  <si>
    <t>Maximum [Member]</t>
  </si>
  <si>
    <t>Foreign currency forward contract notional amount</t>
  </si>
  <si>
    <t>Fixed Income Interest Rate [Member]</t>
  </si>
  <si>
    <t>Variable Income Interest Rate [Member]</t>
  </si>
  <si>
    <t>Cross-currency rate swaps, maturity date</t>
  </si>
  <si>
    <t>Sep. 28,
		2017</t>
  </si>
  <si>
    <t>Interest Expense, Net [Member]</t>
  </si>
  <si>
    <t>Net amount of pre-tax losses in AOCI expect to be reclassified into interest expense</t>
  </si>
  <si>
    <t>Mandatory prepayment</t>
  </si>
  <si>
    <t>Interest Rate Swaps [Member]</t>
  </si>
  <si>
    <t>Amount on 2014 term loan facility for interest payments</t>
  </si>
  <si>
    <t>Mar. 31,
		2021</t>
  </si>
  <si>
    <t>Number of sequential interest rate swap | Interest_Rate_Swaps</t>
  </si>
  <si>
    <t>Net unrealized loss remaining in AOCI</t>
  </si>
  <si>
    <t>Interest Rate Swaps [Member] | Derivatives Not Designated as Hedging Instruments [Member]</t>
  </si>
  <si>
    <t>Interest Rate Swaps [Member] | Designated as Hedging Instrument [Member]</t>
  </si>
  <si>
    <t>Interest Rate Swaps [Member] | 2014 Term Loan Facility [Member]</t>
  </si>
  <si>
    <t>Apr. 1,
		2015</t>
  </si>
  <si>
    <t>Settlement of derivative notional amount</t>
  </si>
  <si>
    <t>Interest Rate Swaps [Member] | Floating Rate Debt Beginning 2015 [Member]</t>
  </si>
  <si>
    <t>Interest Rate Swaps [Member] | Floating Rate Debt Beginning 2016 [Member]</t>
  </si>
  <si>
    <t>Cross Currency Interest Rate Contract [Member]</t>
  </si>
  <si>
    <t>Unrealized gain loss, derivatives</t>
  </si>
  <si>
    <t>Cross Currency Interest Rate Contract [Member] | Terminated Derivatives [Member]</t>
  </si>
  <si>
    <t>Cross Currency Interest Rate Contract [Member] | Fixed Income Interest Rate [Member]</t>
  </si>
  <si>
    <t>Cross Currency Interest Rate Contract [Member] | Canada, Dollars</t>
  </si>
  <si>
    <t>Cross Currency Interest Rate Contract [Member] | Canada, Dollars | Minimum [Member]</t>
  </si>
  <si>
    <t>Outstanding cross currency rate swaps</t>
  </si>
  <si>
    <t>4.802%</t>
  </si>
  <si>
    <t>Cross Currency Interest Rate Contract [Member] | Canada, Dollars | Maximum [Member]</t>
  </si>
  <si>
    <t>7.002%</t>
  </si>
  <si>
    <t>Cross Currency Interest Rate Contract [Member] | United States of America, Dollars | Minimum [Member]</t>
  </si>
  <si>
    <t>3.948%</t>
  </si>
  <si>
    <t>Cross Currency Interest Rate Contract [Member] | United States of America, Dollars | Maximum [Member]</t>
  </si>
  <si>
    <t>6.525%</t>
  </si>
  <si>
    <t>Oct. 19,
		2016</t>
  </si>
  <si>
    <t>Forward interest swaps maturity period</t>
  </si>
  <si>
    <t>6 years</t>
  </si>
  <si>
    <t>Derivative Instruments - Quantitative Disclosures of Derivative Instruments (Detail) - USD ($) $ in Millions</t>
  </si>
  <si>
    <t>Gain (loss) reclassified from AOCI into Earnings</t>
  </si>
  <si>
    <t>Gain (Loss) Recognized in Other operating expenses (income), net</t>
  </si>
  <si>
    <t>Gain (Loss) Recognized in Other operating expenses (income), net, Ineffectiveness of cash flow hedges</t>
  </si>
  <si>
    <t>Derivatives Not Designated as Hedging Instruments [Member] | Interest Rate Swaps [Member]</t>
  </si>
  <si>
    <t>Derivatives Not Designated as Hedging Instruments [Member] | Forward-currency Contracts [Member]</t>
  </si>
  <si>
    <t>Derivatives Designated as Cash Flow Hedges [Member] | Interest Rate Caps [Member]</t>
  </si>
  <si>
    <t>Gain (loss) recognized in other comprehensive income (loss)</t>
  </si>
  <si>
    <t>Derivatives Designated as Cash Flow Hedges [Member] | Interest Rate Caps [Member] | Reclassification out of Accumulated Other Comprehensive Income [Member] | Interest Expense, Net [Member]</t>
  </si>
  <si>
    <t>Derivatives Designated as Cash Flow Hedges [Member] | Interest Rate Swaps [Member]</t>
  </si>
  <si>
    <t>Derivatives Designated as Cash Flow Hedges [Member] | Interest Rate Swaps [Member] | Reclassification out of Accumulated Other Comprehensive Income [Member] | Other Operating Income (Expense) Net [Member]</t>
  </si>
  <si>
    <t>Derivatives Designated as Cash Flow Hedges [Member] | Forward-currency Contracts [Member]</t>
  </si>
  <si>
    <t>Derivatives Designated as Cash Flow Hedges [Member] | Forward-currency Contracts [Member] | Reclassification out of Accumulated Other Comprehensive Income [Member] | Cost of Sales [Member]</t>
  </si>
  <si>
    <t>Derivatives Designated as Net Investment Hedges [Member] | Cross-Currency Rate Swaps [Member]</t>
  </si>
  <si>
    <t>Share-based Compensation - Additional Information (Detail) - USD ($) $ in Millions</t>
  </si>
  <si>
    <t>Share-based Compensation Arrangement by Share-based Payment Award [Line Items]</t>
  </si>
  <si>
    <t>Number of stock options granted</t>
  </si>
  <si>
    <t>Stock options, vesting period</t>
  </si>
  <si>
    <t>5 years</t>
  </si>
  <si>
    <t>Stock options, expiration period</t>
  </si>
  <si>
    <t>10 years</t>
  </si>
  <si>
    <t>Share-based compensation related to the remeasurement of liability</t>
  </si>
  <si>
    <t>Selling, General and Administrative Expenses [Member]</t>
  </si>
  <si>
    <t>Franchise and Property Revenues - Summary of Franchise and Property Revenues (Detail) - USD ($) $ in Millions</t>
  </si>
  <si>
    <t>Franchisor Revenue [Abstract]</t>
  </si>
  <si>
    <t>Other Operating Expenses (Income), net - Other Operating Expenses (Income), net (Detail) - USD ($) $ in Millions</t>
  </si>
  <si>
    <t>Net losses (gains) on disposal of assets, restaurant closures and refranchisings</t>
  </si>
  <si>
    <t>Litigation settlements and reserves, net</t>
  </si>
  <si>
    <t>Net losses (gains) on foreign exchange</t>
  </si>
  <si>
    <t>Other, net</t>
  </si>
  <si>
    <t>Other operating (income) expenses, net</t>
  </si>
  <si>
    <t>Variable Interest Entities - Additional Information (Detail) $ in Millions</t>
  </si>
  <si>
    <t>Jun. 30, 2015USD ($)Restaurants</t>
  </si>
  <si>
    <t>Variable Interest Entity [Line Items]</t>
  </si>
  <si>
    <t>Restaurant VIEs [Member]</t>
  </si>
  <si>
    <t>Number of consolidated restaurants | Restaurants</t>
  </si>
  <si>
    <t>Variable Interest Entities - Summary of Assets and Liabilities of Variable Interest Entities (Detail) - USD ($) $ in Millions</t>
  </si>
  <si>
    <t>Dec. 31, 2013</t>
  </si>
  <si>
    <t>Advertising fund restricted assets - current</t>
  </si>
  <si>
    <t>Property and equipment, net</t>
  </si>
  <si>
    <t>Advertising fund liabilities - current</t>
  </si>
  <si>
    <t>VIEs [Member] | Restaurant VIEs [Member]</t>
  </si>
  <si>
    <t>Notes payable to Tim Hortons Inc. - current</t>
  </si>
  <si>
    <t>[1],[2]</t>
  </si>
  <si>
    <t>Notes payable to Tim Hortons Inc. - long-term</t>
  </si>
  <si>
    <t>Equity of VIEs</t>
  </si>
  <si>
    <t>VIEs [Member] | Advertising VIEs [Member]</t>
  </si>
  <si>
    <t>[1]</t>
  </si>
  <si>
    <t>In fiscal 2014, the Ad Fund entered into an agreement with a Tim Hortons subsidiary for the Tim Card Revolving Credit Facility and the Tim Card Loan. These balances are eliminated upon consolidation of the Ad Fund.</t>
  </si>
  <si>
    <t>[2]</t>
  </si>
  <si>
    <t>Various assets and liabilities are eliminated upon the consolidation of these VIEs.</t>
  </si>
  <si>
    <t>Segment Reporting - Additional Information (Detail) $ in Millions</t>
  </si>
  <si>
    <t>12 Months Ended</t>
  </si>
  <si>
    <t>Mar. 31, 2015SegmentPresident</t>
  </si>
  <si>
    <t>Dec. 31, 2014SegmentRegion</t>
  </si>
  <si>
    <t>Segment Reporting, Revenue Reconciling Item [Line Items]</t>
  </si>
  <si>
    <t>Number of operating segments | Segment</t>
  </si>
  <si>
    <t>Number of brand presidents | President</t>
  </si>
  <si>
    <t>Number of reportable segments | Segment</t>
  </si>
  <si>
    <t>United States [Member]</t>
  </si>
  <si>
    <t>Canada [Member]</t>
  </si>
  <si>
    <t>Number of geographical regions | Region</t>
  </si>
  <si>
    <t>Segment Reporting - Revenues by Operating Segment (Detail) - USD ($) $ in Millions</t>
  </si>
  <si>
    <t>Revenue, Major Customer [Line Items]</t>
  </si>
  <si>
    <t>Segment Reporting - Reconciliation of Segment Income to Net Income (Detail) - USD ($) $ in Millions</t>
  </si>
  <si>
    <t>Impact of equity method investments</t>
  </si>
  <si>
    <t>EBITDA</t>
  </si>
  <si>
    <t>Operating Segments [Member]</t>
  </si>
  <si>
    <t>Adjusted EBITDA</t>
  </si>
  <si>
    <t>Operating Segments [Member] | Tim Hortons [Member]</t>
  </si>
  <si>
    <t>Operating Segments [Member] | Burger King [Member]</t>
  </si>
  <si>
    <t>Unallocated Management G&amp;A [Member]</t>
  </si>
  <si>
    <t>Share-based compensation and non-cash incentive compensation expense</t>
  </si>
  <si>
    <t>Unallocated Management G&amp;A [Member] | Tim Hortons [Member]</t>
  </si>
  <si>
    <t>TH transaction and restructuring costs</t>
  </si>
  <si>
    <t>Represents (i) (income) loss from equity method investments and (ii) cash distributions received from our equity method investments. Cash distributions received from our equity method investments are included in segment income.</t>
  </si>
  <si>
    <t>Condensed Consolidating Balance Sheets (Detail) - USD ($) $ in Millions</t>
  </si>
  <si>
    <t>Trade and notes receivable, net</t>
  </si>
  <si>
    <t>Partnership preferred units</t>
  </si>
  <si>
    <t>Total liabilities, Partnership preferred units and equity</t>
  </si>
  <si>
    <t>Scenario, Adjustment [Member]</t>
  </si>
  <si>
    <t>Borrowers [Member]</t>
  </si>
  <si>
    <t>Payables to affiliates</t>
  </si>
  <si>
    <t>Common shares</t>
  </si>
  <si>
    <t>(Accumulated deficit) retained earnings</t>
  </si>
  <si>
    <t>Restaurant Brands International Limited Partnership [Member]</t>
  </si>
  <si>
    <t>Intercompany receivable</t>
  </si>
  <si>
    <t>Investment in subsidiaries</t>
  </si>
  <si>
    <t>Class A Common Units</t>
  </si>
  <si>
    <t>Class A Common Units [Member] | Restaurant Brands International Limited Partnership [Member]</t>
  </si>
  <si>
    <t>Partnership exchangeable units</t>
  </si>
  <si>
    <t>Class B Exchangeable Limited Partnership Units [Member] | Restaurant Brands International Limited Partnership [Member]</t>
  </si>
  <si>
    <t>Eliminations [Member]</t>
  </si>
  <si>
    <t>Condensed Consolidating Statements of Operations (Detail) - USD ($) $ in Millions</t>
  </si>
  <si>
    <t>Intercompany revenues</t>
  </si>
  <si>
    <t>Income (loss) from operations</t>
  </si>
  <si>
    <t>Loss on early extinguishment of debt</t>
  </si>
  <si>
    <t>Income tax expense (benefit)</t>
  </si>
  <si>
    <t>Net income attributable to noncontrolling interests</t>
  </si>
  <si>
    <t>Partnership preferred unit distributions</t>
  </si>
  <si>
    <t>Total comprehensive income (loss)</t>
  </si>
  <si>
    <t>Equity in earnings of consolidated subsidiaries</t>
  </si>
  <si>
    <t>Condensed Consolidating Statements of Cash Flows (Detail) - USD ($) $ in Millions</t>
  </si>
  <si>
    <t>Adjustments to reconcile net income to net cash provided by operating activities:</t>
  </si>
  <si>
    <t>Other investing activities</t>
  </si>
  <si>
    <t>Intercompany financing</t>
  </si>
  <si>
    <t>Equity in loss (earnings) of consolidated subsidiaries</t>
  </si>
  <si>
    <t>Subsequent Event - Additional Information (Detail) - USD ($) $ / shares in Units, $ in Millions</t>
  </si>
  <si>
    <t>Jul. 27, 2015</t>
  </si>
  <si>
    <t>Jul. 03, 2015</t>
  </si>
  <si>
    <t>Jul. 02, 2015</t>
  </si>
  <si>
    <t>Subsequent Event [Line Items]</t>
  </si>
  <si>
    <t>Cash dividend paid per common share</t>
  </si>
  <si>
    <t>Cash dividend declared</t>
  </si>
  <si>
    <t>Subsequent Event [Member]</t>
  </si>
  <si>
    <t>Cash dividend paid per preferred share</t>
  </si>
  <si>
    <t>Dividend payable record date</t>
  </si>
  <si>
    <t>May 29,
		2015</t>
  </si>
  <si>
    <t>Dividends paid on preferred share</t>
  </si>
  <si>
    <t>Subsequent Event [Member] | Class A Common Units [Member]</t>
  </si>
  <si>
    <t>Aug. 28,
		2015</t>
  </si>
  <si>
    <t>Dividend to be paid date</t>
  </si>
  <si>
    <t>Oct. 2,
		2015</t>
  </si>
  <si>
    <t>Subsequent Event [Member] | Class B Exchangeable Limited Partnership Units [Member]</t>
  </si>
  <si>
    <t>Subsequent Event [Member] | Preferred Class A [Member]</t>
  </si>
  <si>
    <t>Oct. 1,
		2015</t>
  </si>
  <si>
    <t>Cash dividend declared by board</t>
  </si>
  <si>
    <t>Dividends Payable preferred share</t>
  </si>
</sst>
</file>

<file path=xl/styles.xml><?xml version="1.0" encoding="utf-8"?>
<styleSheet xmlns="http://schemas.openxmlformats.org/spreadsheetml/2006/main">
  <numFmts count="8">
    <numFmt formatCode="_(&quot;$ &quot;#,##0.0_);_(&quot;$ &quot;(#,##0.0)" numFmtId="165"/>
    <numFmt formatCode="#,##0.0_);(#,##0.0)" numFmtId="166"/>
    <numFmt formatCode="_(&quot;$ &quot;#,##0.000000_);_(&quot;$ &quot;(#,##0.000000)" numFmtId="167"/>
    <numFmt formatCode="_(&quot;$ &quot;#,##0.00_);_(&quot;$ &quot;(#,##0.00)" numFmtId="168"/>
    <numFmt formatCode="_(&quot;$ &quot;#,##0_);_(&quot;$ &quot;(#,##0)" numFmtId="169"/>
    <numFmt formatCode="_(&quot;CAD &quot;#,##0_);_(&quot;CAD &quot;(#,##0)" numFmtId="170"/>
    <numFmt formatCode="_(&quot;CAD &quot;#,##0.0_);_(&quot;CAD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5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618755</v>
      </c>
    </row>
    <row spans="1:3" r="12">
      <c s="4" r="A12" t="s">
        <v>19</v>
      </c>
      <c s="4" r="B12" t="s">
        <v>20</v>
      </c>
    </row>
    <row spans="1:3" r="13">
      <c s="4" r="A13" t="s">
        <v>21</v>
      </c>
      <c s="4" r="B13" t="s">
        <v>22</v>
      </c>
    </row>
    <row spans="1:3" r="14">
      <c s="4" r="A14" t="s">
        <v>23</v>
      </c>
    </row>
    <row spans="1:3" r="15">
      <c s="3" r="A15" t="s">
        <v>4</v>
      </c>
    </row>
    <row spans="1:3" r="16">
      <c s="4" r="A16" t="s">
        <v>24</v>
      </c>
      <c s="5" r="C16" t="n">
        <v>265041783</v>
      </c>
    </row>
    <row spans="1:3" r="17">
      <c s="4" r="A17" t="s">
        <v>25</v>
      </c>
    </row>
    <row spans="1:3" r="18">
      <c s="3" r="A18" t="s">
        <v>4</v>
      </c>
    </row>
    <row spans="1:3" r="19">
      <c s="4" r="A19" t="s">
        <v>24</v>
      </c>
      <c s="5" r="C19" t="n">
        <v>202006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0</v>
      </c>
      <c s="2" r="B1" t="s">
        <v>1</v>
      </c>
    </row>
    <row spans="1:2" r="2">
      <c s="2" r="B2" t="s">
        <v>2</v>
      </c>
    </row>
    <row spans="1:2" r="3">
      <c s="3" r="A3" t="s">
        <v>203</v>
      </c>
    </row>
    <row spans="1:2" r="4">
      <c s="4" r="A4" t="s">
        <v>40</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4"/>
  </cols>
  <sheetData>
    <row spans="1:2" r="1">
      <c s="1" r="A1" t="s">
        <v>26</v>
      </c>
      <c s="2" r="B1" t="s">
        <v>27</v>
      </c>
    </row>
    <row spans="1:2" r="2">
      <c s="3" r="A2" t="s">
        <v>28</v>
      </c>
    </row>
    <row spans="1:2" r="3">
      <c s="4" r="A3" t="s">
        <v>29</v>
      </c>
      <c s="7" r="B3" t="n">
        <v>1803.2</v>
      </c>
    </row>
    <row spans="1:2" r="4">
      <c s="4" r="A4" t="s">
        <v>30</v>
      </c>
      <c s="8" r="B4" t="n">
        <v>84.5</v>
      </c>
    </row>
    <row spans="1:2" r="5">
      <c s="4" r="A5" t="s">
        <v>31</v>
      </c>
      <c s="8" r="B5" t="n">
        <v>440.7</v>
      </c>
    </row>
    <row spans="1:2" r="6">
      <c s="4" r="A6" t="s">
        <v>32</v>
      </c>
      <c s="8" r="B6" t="n">
        <v>191.7</v>
      </c>
    </row>
    <row spans="1:2" r="7">
      <c s="4" r="A7" t="s">
        <v>33</v>
      </c>
      <c s="5" r="B7" t="n">
        <v>53</v>
      </c>
    </row>
    <row spans="1:2" r="8">
      <c s="4" r="A8" t="s">
        <v>34</v>
      </c>
      <c s="8" r="B8" t="n">
        <v>87.2</v>
      </c>
    </row>
    <row spans="1:2" r="9">
      <c s="4" r="A9" t="s">
        <v>35</v>
      </c>
      <c s="8" r="B9" t="n">
        <v>2660.3</v>
      </c>
    </row>
    <row spans="1:2" r="10">
      <c s="4" r="A10" t="s">
        <v>36</v>
      </c>
      <c s="8" r="B10" t="n">
        <v>2539.6</v>
      </c>
    </row>
    <row spans="1:2" r="11">
      <c s="4" r="A11" t="s">
        <v>37</v>
      </c>
      <c s="8" r="B11" t="n">
        <v>9441.1</v>
      </c>
    </row>
    <row spans="1:2" r="12">
      <c s="4" r="A12" t="s">
        <v>38</v>
      </c>
      <c s="8" r="B12" t="n">
        <v>5844.4</v>
      </c>
    </row>
    <row spans="1:2" r="13">
      <c s="4" r="A13" t="s">
        <v>39</v>
      </c>
      <c s="8" r="B13" t="n">
        <v>140.5</v>
      </c>
    </row>
    <row spans="1:2" r="14">
      <c s="4" r="A14" t="s">
        <v>40</v>
      </c>
      <c s="8" r="B14" t="n">
        <v>531.5</v>
      </c>
    </row>
    <row spans="1:2" r="15">
      <c s="4" r="A15" t="s">
        <v>41</v>
      </c>
      <c s="8" r="B15" t="n">
        <v>21157.4</v>
      </c>
    </row>
    <row spans="1:2" r="16">
      <c s="3" r="A16" t="s">
        <v>42</v>
      </c>
    </row>
    <row spans="1:2" r="17">
      <c s="4" r="A17" t="s">
        <v>43</v>
      </c>
      <c s="5" r="B17" t="n">
        <v>223</v>
      </c>
    </row>
    <row spans="1:2" r="18">
      <c s="4" r="A18" t="s">
        <v>44</v>
      </c>
      <c s="8" r="B18" t="n">
        <v>25.9</v>
      </c>
    </row>
    <row spans="1:2" r="19">
      <c s="4" r="A19" t="s">
        <v>45</v>
      </c>
      <c s="8" r="B19" t="n">
        <v>321.1</v>
      </c>
    </row>
    <row spans="1:2" r="20">
      <c s="4" r="A20" t="s">
        <v>46</v>
      </c>
      <c s="5" r="B20" t="n">
        <v>187</v>
      </c>
    </row>
    <row spans="1:2" r="21">
      <c s="4" r="A21" t="s">
        <v>47</v>
      </c>
      <c s="8" r="B21" t="n">
        <v>45.6</v>
      </c>
    </row>
    <row spans="1:2" r="22">
      <c s="4" r="A22" t="s">
        <v>48</v>
      </c>
      <c s="8" r="B22" t="n">
        <v>1124.9</v>
      </c>
    </row>
    <row spans="1:2" r="23">
      <c s="4" r="A23" t="s">
        <v>49</v>
      </c>
      <c s="8" r="B23" t="n">
        <v>1927.5</v>
      </c>
    </row>
    <row spans="1:2" r="24">
      <c s="4" r="A24" t="s">
        <v>50</v>
      </c>
      <c s="8" r="B24" t="n">
        <v>8936.700000000001</v>
      </c>
    </row>
    <row spans="1:2" r="25">
      <c s="4" r="A25" t="s">
        <v>51</v>
      </c>
      <c s="8" r="B25" t="n">
        <v>175.7</v>
      </c>
    </row>
    <row spans="1:2" r="26">
      <c s="4" r="A26" t="s">
        <v>52</v>
      </c>
      <c s="8" r="B26" t="n">
        <v>634.7</v>
      </c>
    </row>
    <row spans="1:2" r="27">
      <c s="4" r="A27" t="s">
        <v>34</v>
      </c>
      <c s="8" r="B27" t="n">
        <v>1865.1</v>
      </c>
    </row>
    <row spans="1:2" r="28">
      <c s="4" r="A28" t="s">
        <v>53</v>
      </c>
      <c s="8" r="B28" t="n">
        <v>13539.7</v>
      </c>
    </row>
    <row spans="1:2" r="29">
      <c s="4" r="A29" t="s">
        <v>54</v>
      </c>
      <c s="5" r="B29" t="n">
        <v>3297</v>
      </c>
    </row>
    <row spans="1:2" r="30">
      <c s="3" r="A30" t="s">
        <v>55</v>
      </c>
    </row>
    <row spans="1:2" r="31">
      <c s="4" r="A31" t="s">
        <v>56</v>
      </c>
      <c s="8" r="B31" t="n">
        <v>-256.6</v>
      </c>
    </row>
    <row spans="1:2" r="32">
      <c s="4" r="A32" t="s">
        <v>57</v>
      </c>
      <c s="8" r="B32" t="n">
        <v>4319.4</v>
      </c>
    </row>
    <row spans="1:2" r="33">
      <c s="4" r="A33" t="s">
        <v>58</v>
      </c>
      <c s="8" r="B33" t="n">
        <v>1.3</v>
      </c>
    </row>
    <row spans="1:2" r="34">
      <c s="4" r="A34" t="s">
        <v>59</v>
      </c>
      <c s="8" r="B34" t="n">
        <v>4320.7</v>
      </c>
    </row>
    <row spans="1:2" r="35">
      <c s="4" r="A35" t="s">
        <v>60</v>
      </c>
      <c s="8" r="B35" t="n">
        <v>21157.4</v>
      </c>
    </row>
    <row spans="1:2" r="36">
      <c s="4" r="A36" t="s">
        <v>25</v>
      </c>
    </row>
    <row spans="1:2" r="37">
      <c s="3" r="A37" t="s">
        <v>55</v>
      </c>
    </row>
    <row spans="1:2" r="38">
      <c s="4" r="A38" t="s">
        <v>61</v>
      </c>
      <c s="8" r="B38" t="n">
        <v>1981.4</v>
      </c>
    </row>
    <row spans="1:2" r="39">
      <c s="4" r="A39" t="s">
        <v>59</v>
      </c>
      <c s="8" r="B39" t="n">
        <v>1981.4</v>
      </c>
    </row>
    <row spans="1:2" r="40">
      <c s="4" r="A40" t="s">
        <v>23</v>
      </c>
    </row>
    <row spans="1:2" r="41">
      <c s="3" r="A41" t="s">
        <v>55</v>
      </c>
    </row>
    <row spans="1:2" r="42">
      <c s="4" r="A42" t="s">
        <v>62</v>
      </c>
      <c s="8" r="B42" t="n">
        <v>2594.6</v>
      </c>
    </row>
    <row spans="1:2" r="43">
      <c s="4" r="A43" t="s">
        <v>59</v>
      </c>
      <c s="7" r="B43" t="n">
        <v>25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86</v>
      </c>
    </row>
    <row spans="1:2" r="4">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7</v>
      </c>
    </row>
    <row spans="1:3" r="2">
      <c s="4" r="A2" t="s">
        <v>64</v>
      </c>
      <c s="7" r="B2" t="n">
        <v>14.8</v>
      </c>
      <c s="7" r="C2" t="n">
        <v>20.1</v>
      </c>
    </row>
    <row spans="1:3" r="3">
      <c s="4" r="A3" t="s">
        <v>65</v>
      </c>
      <c s="7" r="B3" t="n">
        <v>285.8</v>
      </c>
      <c s="7" r="C3" t="n">
        <v>226.7</v>
      </c>
    </row>
    <row spans="1:3" r="4">
      <c s="4" r="A4" t="s">
        <v>66</v>
      </c>
      <c s="9" r="B4" t="n">
        <v>43.775848</v>
      </c>
      <c s="9" r="C4" t="n">
        <v>43.775848</v>
      </c>
    </row>
    <row spans="1:3" r="5">
      <c s="4" r="A5" t="s">
        <v>67</v>
      </c>
      <c s="5" r="B5" t="n">
        <v>68530939</v>
      </c>
      <c s="5" r="C5" t="n">
        <v>68530939</v>
      </c>
    </row>
    <row spans="1:3" r="6">
      <c s="4" r="A6" t="s">
        <v>68</v>
      </c>
      <c s="5" r="B6" t="n">
        <v>68530939</v>
      </c>
      <c s="5" r="C6" t="n">
        <v>68530939</v>
      </c>
    </row>
    <row spans="1:3" r="7">
      <c s="4" r="A7" t="s">
        <v>69</v>
      </c>
      <c s="5" r="B7" t="n">
        <v>68530939</v>
      </c>
      <c s="5" r="C7" t="n">
        <v>68530939</v>
      </c>
    </row>
    <row spans="1:3" r="8">
      <c s="4" r="A8" t="s">
        <v>25</v>
      </c>
    </row>
    <row spans="1:3" r="9">
      <c s="4" r="A9" t="s">
        <v>70</v>
      </c>
      <c s="5" r="B9" t="n">
        <v>202006067</v>
      </c>
      <c s="5" r="C9" t="n">
        <v>202006067</v>
      </c>
    </row>
    <row spans="1:3" r="10">
      <c s="4" r="A10" t="s">
        <v>71</v>
      </c>
      <c s="5" r="B10" t="n">
        <v>202006067</v>
      </c>
      <c s="5" r="C10" t="n">
        <v>202006067</v>
      </c>
    </row>
    <row spans="1:3" r="11">
      <c s="4" r="A11" t="s">
        <v>23</v>
      </c>
    </row>
    <row spans="1:3" r="12">
      <c s="4" r="A12" t="s">
        <v>72</v>
      </c>
      <c s="5" r="B12" t="n">
        <v>265041783</v>
      </c>
      <c s="5" r="C12" t="n">
        <v>265041783</v>
      </c>
    </row>
    <row spans="1:3" r="13">
      <c s="4" r="A13" t="s">
        <v>73</v>
      </c>
      <c s="5" r="B13" t="n">
        <v>265041783</v>
      </c>
      <c s="5" r="C13" t="n">
        <v>265041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86</v>
      </c>
    </row>
    <row spans="1:2" r="4">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5</v>
      </c>
      <c s="2" r="B1" t="s">
        <v>1</v>
      </c>
    </row>
    <row spans="1:2" r="2">
      <c s="2" r="B2" t="s">
        <v>2</v>
      </c>
    </row>
    <row spans="1:2" r="3">
      <c s="3" r="A3" t="s">
        <v>183</v>
      </c>
    </row>
    <row spans="1:2" r="4">
      <c s="4" r="A4" t="s">
        <v>246</v>
      </c>
      <c s="4" r="B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89</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3</v>
      </c>
      <c s="2" r="B1" t="s">
        <v>1</v>
      </c>
    </row>
    <row spans="1:2" r="2">
      <c s="2" r="B2" t="s">
        <v>2</v>
      </c>
    </row>
    <row spans="1:2" r="3">
      <c s="3" r="A3" t="s">
        <v>195</v>
      </c>
    </row>
    <row spans="1:2" r="4">
      <c s="4" r="A4" t="s">
        <v>254</v>
      </c>
      <c s="4" r="B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6</v>
      </c>
      <c s="2" r="B1" t="s">
        <v>1</v>
      </c>
    </row>
    <row spans="1:2" r="2">
      <c s="2" r="B2" t="s">
        <v>2</v>
      </c>
    </row>
    <row spans="1:2" r="3">
      <c s="3" r="A3" t="s">
        <v>198</v>
      </c>
    </row>
    <row spans="1:2" r="4">
      <c s="4" r="A4" t="s">
        <v>257</v>
      </c>
      <c s="4" r="B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9</v>
      </c>
      <c s="2" r="B1" t="s">
        <v>1</v>
      </c>
    </row>
    <row spans="1:2" r="2">
      <c s="2" r="B2" t="s">
        <v>2</v>
      </c>
    </row>
    <row spans="1:2" r="3">
      <c s="3" r="A3" t="s">
        <v>201</v>
      </c>
    </row>
    <row spans="1:2" r="4">
      <c s="4" r="A4" t="s">
        <v>260</v>
      </c>
      <c s="4" r="B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2</v>
      </c>
      <c s="2" r="B1" t="s">
        <v>1</v>
      </c>
    </row>
    <row spans="1:2" r="2">
      <c s="2" r="B2" t="s">
        <v>2</v>
      </c>
    </row>
    <row spans="1:2" r="3">
      <c s="3" r="A3" t="s">
        <v>203</v>
      </c>
    </row>
    <row spans="1:2" r="4">
      <c s="4" r="A4" t="s">
        <v>263</v>
      </c>
      <c s="4" r="B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5</v>
      </c>
      <c s="2" r="B1" t="s">
        <v>1</v>
      </c>
    </row>
    <row spans="1:2" r="2">
      <c s="2" r="B2" t="s">
        <v>2</v>
      </c>
    </row>
    <row spans="1:2" r="3">
      <c s="3" r="A3" t="s">
        <v>206</v>
      </c>
    </row>
    <row spans="1:2" r="4">
      <c s="4" r="A4" t="s">
        <v>266</v>
      </c>
      <c s="4" r="B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8</v>
      </c>
      <c s="2" r="B1" t="s">
        <v>1</v>
      </c>
    </row>
    <row spans="1:2" r="2">
      <c s="2" r="B2" t="s">
        <v>2</v>
      </c>
    </row>
    <row spans="1:2" r="3">
      <c s="3" r="A3" t="s">
        <v>209</v>
      </c>
    </row>
    <row spans="1:2" r="4">
      <c s="4" r="A4" t="s">
        <v>269</v>
      </c>
      <c s="4" r="B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4</v>
      </c>
      <c s="2" r="B1" t="s">
        <v>75</v>
      </c>
      <c s="2" r="C1" t="s">
        <v>1</v>
      </c>
    </row>
    <row spans="1:3" r="2">
      <c s="2" r="B2" t="s">
        <v>76</v>
      </c>
      <c s="2" r="C2" t="s">
        <v>76</v>
      </c>
    </row>
    <row spans="1:3" r="3">
      <c s="3" r="A3" t="s">
        <v>77</v>
      </c>
    </row>
    <row spans="1:3" r="4">
      <c s="4" r="A4" t="s">
        <v>78</v>
      </c>
      <c s="7" r="B4" t="n">
        <v>18.3</v>
      </c>
      <c s="7" r="C4" t="n">
        <v>36.8</v>
      </c>
    </row>
    <row spans="1:3" r="5">
      <c s="4" r="A5" t="s">
        <v>79</v>
      </c>
      <c s="8" r="B5" t="n">
        <v>242.9</v>
      </c>
      <c s="8" r="C5" t="n">
        <v>465.3</v>
      </c>
    </row>
    <row spans="1:3" r="6">
      <c s="4" r="A6" t="s">
        <v>80</v>
      </c>
      <c s="8" r="B6" t="n">
        <v>261.2</v>
      </c>
      <c s="8" r="C6" t="n">
        <v>502.1</v>
      </c>
    </row>
    <row spans="1:3" r="7">
      <c s="4" r="A7" t="s">
        <v>81</v>
      </c>
      <c s="8" r="B7" t="n">
        <v>15.7</v>
      </c>
      <c s="8" r="C7" t="n">
        <v>31.2</v>
      </c>
    </row>
    <row spans="1:3" r="8">
      <c s="4" r="A8" t="s">
        <v>82</v>
      </c>
      <c s="8" r="B8" t="n">
        <v>35.7</v>
      </c>
      <c s="8" r="C8" t="n">
        <v>73.09999999999999</v>
      </c>
    </row>
    <row spans="1:3" r="9">
      <c s="4" r="A9" t="s">
        <v>83</v>
      </c>
      <c s="5" r="B9" t="n">
        <v>47</v>
      </c>
      <c s="8" r="C9" t="n">
        <v>95.2</v>
      </c>
    </row>
    <row spans="1:3" r="10">
      <c s="4" r="A10" t="s">
        <v>84</v>
      </c>
      <c s="8" r="B10" t="n">
        <v>5.9</v>
      </c>
      <c s="8" r="C10" t="n">
        <v>9.9</v>
      </c>
    </row>
    <row spans="1:3" r="11">
      <c s="4" r="A11" t="s">
        <v>85</v>
      </c>
      <c s="8" r="B11" t="n">
        <v>5.4</v>
      </c>
      <c s="8" r="C11" t="n">
        <v>9.9</v>
      </c>
    </row>
    <row spans="1:3" r="12">
      <c s="4" r="A12" t="s">
        <v>86</v>
      </c>
      <c s="8" r="B12" t="n">
        <v>109.7</v>
      </c>
      <c s="8" r="C12" t="n">
        <v>219.3</v>
      </c>
    </row>
    <row spans="1:3" r="13">
      <c s="4" r="A13" t="s">
        <v>87</v>
      </c>
      <c s="8" r="B13" t="n">
        <v>151.5</v>
      </c>
      <c s="8" r="C13" t="n">
        <v>282.8</v>
      </c>
    </row>
    <row spans="1:3" r="14">
      <c s="4" r="A14" t="s">
        <v>88</v>
      </c>
      <c s="8" r="B14" t="n">
        <v>50.6</v>
      </c>
      <c s="8" r="C14" t="n">
        <v>100.6</v>
      </c>
    </row>
    <row spans="1:3" r="15">
      <c s="4" r="A15" t="s">
        <v>89</v>
      </c>
      <c s="8" r="B15" t="n">
        <v>100.9</v>
      </c>
      <c s="8" r="C15" t="n">
        <v>182.2</v>
      </c>
    </row>
    <row spans="1:3" r="16">
      <c s="4" r="A16" t="s">
        <v>90</v>
      </c>
      <c s="8" r="B16" t="n">
        <v>25.8</v>
      </c>
      <c s="8" r="C16" t="n">
        <v>46.7</v>
      </c>
    </row>
    <row spans="1:3" r="17">
      <c s="4" r="A17" t="s">
        <v>91</v>
      </c>
      <c s="8" r="B17" t="n">
        <v>75.09999999999999</v>
      </c>
      <c s="8" r="C17" t="n">
        <v>135.5</v>
      </c>
    </row>
    <row spans="1:3" r="18">
      <c s="4" r="A18" t="s">
        <v>92</v>
      </c>
      <c s="7" r="B18" t="n">
        <v>75.09999999999999</v>
      </c>
      <c s="7" r="C18" t="n">
        <v>135.5</v>
      </c>
    </row>
    <row spans="1:3" r="19">
      <c s="3" r="A19" t="s">
        <v>93</v>
      </c>
    </row>
    <row spans="1:3" r="20">
      <c s="4" r="A20" t="s">
        <v>94</v>
      </c>
      <c s="10" r="B20" t="n">
        <v>0.21</v>
      </c>
      <c s="10" r="C20" t="n">
        <v>0.38</v>
      </c>
    </row>
    <row spans="1:3" r="21">
      <c s="3" r="A21" t="s">
        <v>95</v>
      </c>
    </row>
    <row spans="1:3" r="22">
      <c s="4" r="A22" t="s">
        <v>96</v>
      </c>
      <c s="10" r="B22" t="n">
        <v>0.21</v>
      </c>
      <c s="10" r="C22" t="n">
        <v>0.38</v>
      </c>
    </row>
    <row spans="1:3" r="23">
      <c s="3" r="A23" t="s">
        <v>97</v>
      </c>
    </row>
    <row spans="1:3" r="24">
      <c s="4" r="A24" t="s">
        <v>98</v>
      </c>
      <c s="8" r="B24" t="n">
        <v>352.3</v>
      </c>
      <c s="8" r="C24" t="n">
        <v>352.3</v>
      </c>
    </row>
    <row spans="1:3" r="25">
      <c s="3" r="A25" t="s">
        <v>99</v>
      </c>
    </row>
    <row spans="1:3" r="26">
      <c s="4" r="A26" t="s">
        <v>100</v>
      </c>
      <c s="8" r="B26" t="n">
        <v>359.4</v>
      </c>
      <c s="8" r="C26" t="n">
        <v>359.3</v>
      </c>
    </row>
    <row spans="1:3" r="27">
      <c s="4" r="A27" t="s">
        <v>101</v>
      </c>
      <c s="10" r="B27" t="n">
        <v>0.07000000000000001</v>
      </c>
      <c s="10" r="C27" t="n">
        <v>0.1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71</v>
      </c>
      <c s="2" r="B1" t="s">
        <v>1</v>
      </c>
    </row>
    <row spans="1:2" r="2">
      <c s="2" r="B2" t="s">
        <v>2</v>
      </c>
    </row>
    <row spans="1:2" r="3">
      <c s="3" r="A3" t="s">
        <v>212</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18</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21</v>
      </c>
    </row>
    <row spans="1:2" r="4">
      <c s="4" r="A4" t="s">
        <v>282</v>
      </c>
      <c s="4" r="B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4</v>
      </c>
      <c s="2" r="B1" t="s">
        <v>1</v>
      </c>
    </row>
    <row spans="1:2" r="2">
      <c s="2" r="B2" t="s">
        <v>2</v>
      </c>
    </row>
    <row spans="1:2" r="3">
      <c s="3" r="A3" t="s">
        <v>224</v>
      </c>
    </row>
    <row spans="1:2" r="4">
      <c s="4" r="A4" t="s">
        <v>285</v>
      </c>
      <c s="4" r="B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7</v>
      </c>
      <c s="2" r="B1" t="s">
        <v>1</v>
      </c>
    </row>
    <row spans="1:2" r="2">
      <c s="2" r="B2" t="s">
        <v>2</v>
      </c>
    </row>
    <row spans="1:2" r="3">
      <c s="3" r="A3" t="s">
        <v>230</v>
      </c>
    </row>
    <row spans="1:2" r="4">
      <c s="4" r="A4" t="s">
        <v>288</v>
      </c>
      <c s="4" r="B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0</v>
      </c>
      <c s="2" r="B1" t="s">
        <v>1</v>
      </c>
    </row>
    <row spans="1:2" r="2">
      <c s="2" r="B2" t="s">
        <v>2</v>
      </c>
    </row>
    <row spans="1:2" r="3">
      <c s="3" r="A3" t="s">
        <v>233</v>
      </c>
    </row>
    <row spans="1:2" r="4">
      <c s="4" r="A4" t="s">
        <v>291</v>
      </c>
      <c s="4" r="B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86</v>
      </c>
    </row>
    <row spans="1:2" r="4">
      <c s="4" r="A4" t="s">
        <v>294</v>
      </c>
      <c s="4" r="B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96</v>
      </c>
      <c s="2" r="B1" t="s">
        <v>1</v>
      </c>
    </row>
    <row spans="1:2" r="2">
      <c s="2" r="B2" t="s">
        <v>2</v>
      </c>
    </row>
    <row spans="1:2" r="3">
      <c s="3" r="A3" t="s">
        <v>238</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186</v>
      </c>
    </row>
    <row spans="1:2" r="4">
      <c s="4" r="A4" t="s">
        <v>302</v>
      </c>
      <c s="4" r="B4"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25"/>
  </cols>
  <sheetData>
    <row spans="1:3" r="1">
      <c s="1" r="A1" t="s">
        <v>304</v>
      </c>
      <c s="2" r="B1" t="s">
        <v>305</v>
      </c>
      <c s="2" r="C1" t="s">
        <v>306</v>
      </c>
    </row>
    <row spans="1:3" r="2">
      <c s="3" r="A2" t="s">
        <v>186</v>
      </c>
    </row>
    <row spans="1:3" r="3">
      <c s="4" r="A3" t="s">
        <v>307</v>
      </c>
      <c s="5" r="B3" t="n">
        <v>19304</v>
      </c>
      <c s="5" r="C3" t="n">
        <v>19043</v>
      </c>
    </row>
    <row spans="1:3" r="4">
      <c s="4" r="A4" t="s">
        <v>308</v>
      </c>
      <c s="5" r="B4" t="n">
        <v>100</v>
      </c>
    </row>
    <row spans="1:3" r="5">
      <c s="4" r="A5" t="s">
        <v>309</v>
      </c>
      <c s="4" r="B5" t="s">
        <v>3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5</v>
      </c>
      <c s="2" r="D1" t="s">
        <v>1</v>
      </c>
    </row>
    <row spans="1:5" r="2">
      <c s="2" r="B2" t="s">
        <v>2</v>
      </c>
      <c s="2" r="C2" t="s">
        <v>76</v>
      </c>
      <c s="2" r="D2" t="s">
        <v>2</v>
      </c>
      <c s="2" r="E2" t="s">
        <v>76</v>
      </c>
    </row>
    <row spans="1:5" r="3">
      <c s="3" r="A3" t="s">
        <v>103</v>
      </c>
    </row>
    <row spans="1:5" r="4">
      <c s="4" r="A4" t="s">
        <v>91</v>
      </c>
      <c s="7" r="B4" t="n">
        <v>90.8</v>
      </c>
      <c s="7" r="C4" t="n">
        <v>75.09999999999999</v>
      </c>
      <c s="7" r="D4" t="n">
        <v>143.8</v>
      </c>
      <c s="7" r="E4" t="n">
        <v>135.5</v>
      </c>
    </row>
    <row spans="1:5" r="5">
      <c s="4" r="A5" t="s">
        <v>104</v>
      </c>
      <c s="8" r="B5" t="n">
        <v>193.1</v>
      </c>
      <c s="8" r="C5" t="n">
        <v>-9.1</v>
      </c>
      <c s="8" r="D5" t="n">
        <v>-898.7</v>
      </c>
      <c s="8" r="E5" t="n">
        <v>-9.699999999999999</v>
      </c>
    </row>
    <row spans="1:5" r="6">
      <c s="4" r="A6" t="s">
        <v>105</v>
      </c>
      <c s="8" r="B6" t="n">
        <v>-160.1</v>
      </c>
      <c s="8" r="C6" t="n">
        <v>1.2</v>
      </c>
      <c s="8" r="D6" t="n">
        <v>226.1</v>
      </c>
      <c s="5" r="E6" t="n">
        <v>1</v>
      </c>
    </row>
    <row spans="1:5" r="7">
      <c s="4" r="A7" t="s">
        <v>106</v>
      </c>
      <c s="8" r="B7" t="n">
        <v>-5.1</v>
      </c>
      <c s="8" r="C7" t="n">
        <v>-32.7</v>
      </c>
      <c s="5" r="D7" t="n">
        <v>-59</v>
      </c>
      <c s="8" r="E7" t="n">
        <v>-66.90000000000001</v>
      </c>
    </row>
    <row spans="1:5" r="8">
      <c s="4" r="A8" t="s">
        <v>107</v>
      </c>
      <c s="8" r="B8" t="n">
        <v>17.5</v>
      </c>
      <c s="8" r="C8" t="n">
        <v>1.4</v>
      </c>
      <c s="5" r="D8" t="n">
        <v>19</v>
      </c>
      <c s="8" r="E8" t="n">
        <v>2.6</v>
      </c>
    </row>
    <row spans="1:5" r="9">
      <c s="4" r="A9" t="s">
        <v>108</v>
      </c>
      <c s="8" r="D9" t="n">
        <v>-0.1</v>
      </c>
    </row>
    <row spans="1:5" r="10">
      <c s="4" r="A10" t="s">
        <v>109</v>
      </c>
      <c s="8" r="B10" t="n">
        <v>-0.5</v>
      </c>
      <c s="8" r="C10" t="n">
        <v>-0.4</v>
      </c>
      <c s="8" r="D10" t="n">
        <v>-0.9</v>
      </c>
      <c s="8" r="E10" t="n">
        <v>-0.9</v>
      </c>
    </row>
    <row spans="1:5" r="11">
      <c s="4" r="A11" t="s">
        <v>110</v>
      </c>
      <c s="8" r="B11" t="n">
        <v>0.5</v>
      </c>
      <c s="8" r="C11" t="n">
        <v>-0.1</v>
      </c>
      <c s="8" r="D11" t="n">
        <v>0.9</v>
      </c>
      <c s="8" r="E11" t="n">
        <v>-0.1</v>
      </c>
    </row>
    <row spans="1:5" r="12">
      <c s="4" r="A12" t="s">
        <v>111</v>
      </c>
      <c s="8" r="B12" t="n">
        <v>45.4</v>
      </c>
      <c s="8" r="C12" t="n">
        <v>-39.7</v>
      </c>
      <c s="8" r="D12" t="n">
        <v>-712.7</v>
      </c>
      <c s="5" r="E12" t="n">
        <v>-74</v>
      </c>
    </row>
    <row spans="1:5" r="13">
      <c s="4" r="A13" t="s">
        <v>112</v>
      </c>
      <c s="7" r="B13" t="n">
        <v>136.2</v>
      </c>
      <c s="7" r="C13" t="n">
        <v>35.4</v>
      </c>
      <c s="7" r="D13" t="n">
        <v>-568.9</v>
      </c>
      <c s="7" r="E13" t="n">
        <v>6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s="1" r="A1" t="s">
        <v>311</v>
      </c>
      <c s="2" r="B1" t="s">
        <v>1</v>
      </c>
    </row>
    <row spans="1:2" r="2">
      <c s="2" r="B2" t="s">
        <v>312</v>
      </c>
    </row>
    <row spans="1:2" r="3">
      <c s="3" r="A3" t="s">
        <v>313</v>
      </c>
    </row>
    <row spans="1:2" r="4">
      <c s="4" r="A4" t="s">
        <v>314</v>
      </c>
      <c s="5" r="B4" t="n">
        <v>19043</v>
      </c>
    </row>
    <row spans="1:2" r="5">
      <c s="4" r="A5" t="s">
        <v>315</v>
      </c>
      <c s="5" r="B5" t="n">
        <v>436</v>
      </c>
    </row>
    <row spans="1:2" r="6">
      <c s="4" r="A6" t="s">
        <v>316</v>
      </c>
      <c s="5" r="B6" t="n">
        <v>-175</v>
      </c>
    </row>
    <row spans="1:2" r="7">
      <c s="4" r="A7" t="s">
        <v>317</v>
      </c>
      <c s="5" r="B7" t="n">
        <v>19304</v>
      </c>
    </row>
    <row spans="1:2" r="8">
      <c s="4" r="A8" t="s">
        <v>318</v>
      </c>
    </row>
    <row spans="1:2" r="9">
      <c s="3" r="A9" t="s">
        <v>313</v>
      </c>
    </row>
    <row spans="1:2" r="10">
      <c s="4" r="A10" t="s">
        <v>314</v>
      </c>
      <c s="5" r="B10" t="n">
        <v>4671</v>
      </c>
    </row>
    <row spans="1:2" r="11">
      <c s="4" r="A11" t="s">
        <v>315</v>
      </c>
      <c s="5" r="B11" t="n">
        <v>124</v>
      </c>
    </row>
    <row spans="1:2" r="12">
      <c s="4" r="A12" t="s">
        <v>316</v>
      </c>
      <c s="5" r="B12" t="n">
        <v>-19</v>
      </c>
    </row>
    <row spans="1:2" r="13">
      <c s="4" r="A13" t="s">
        <v>317</v>
      </c>
      <c s="5" r="B13" t="n">
        <v>4776</v>
      </c>
    </row>
    <row spans="1:2" r="14">
      <c s="4" r="A14" t="s">
        <v>319</v>
      </c>
    </row>
    <row spans="1:2" r="15">
      <c s="3" r="A15" t="s">
        <v>313</v>
      </c>
    </row>
    <row spans="1:2" r="16">
      <c s="4" r="A16" t="s">
        <v>314</v>
      </c>
      <c s="5" r="B16" t="n">
        <v>14372</v>
      </c>
    </row>
    <row spans="1:2" r="17">
      <c s="4" r="A17" t="s">
        <v>315</v>
      </c>
      <c s="5" r="B17" t="n">
        <v>312</v>
      </c>
    </row>
    <row spans="1:2" r="18">
      <c s="4" r="A18" t="s">
        <v>316</v>
      </c>
      <c s="5" r="B18" t="n">
        <v>-156</v>
      </c>
    </row>
    <row spans="1:2" r="19">
      <c s="4" r="A19" t="s">
        <v>317</v>
      </c>
      <c s="5" r="B19" t="n">
        <v>14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20</v>
      </c>
      <c s="2" r="B1" t="s">
        <v>321</v>
      </c>
      <c s="2" r="C1" t="s">
        <v>2</v>
      </c>
    </row>
    <row spans="1:3" r="2">
      <c s="3" r="A2" t="s">
        <v>322</v>
      </c>
    </row>
    <row spans="1:3" r="3">
      <c s="4" r="A3" t="s">
        <v>323</v>
      </c>
      <c s="7" r="C3" t="n">
        <v>-6.9</v>
      </c>
    </row>
    <row spans="1:3" r="4">
      <c s="4" r="A4" t="s">
        <v>318</v>
      </c>
    </row>
    <row spans="1:3" r="5">
      <c s="3" r="A5" t="s">
        <v>322</v>
      </c>
    </row>
    <row spans="1:3" r="6">
      <c s="4" r="A6" t="s">
        <v>324</v>
      </c>
      <c s="7" r="B6" t="n">
        <v>1129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5</v>
      </c>
      <c s="2" r="B1" t="s">
        <v>2</v>
      </c>
      <c s="2" r="C1" t="s">
        <v>27</v>
      </c>
      <c s="2" r="D1" t="s">
        <v>321</v>
      </c>
    </row>
    <row spans="1:4" r="2">
      <c s="3" r="A2" t="s">
        <v>322</v>
      </c>
    </row>
    <row spans="1:4" r="3">
      <c s="4" r="A3" t="s">
        <v>38</v>
      </c>
      <c s="7" r="B3" t="n">
        <v>5437.9</v>
      </c>
      <c s="7" r="C3" t="n">
        <v>5844.4</v>
      </c>
    </row>
    <row spans="1:4" r="4">
      <c s="4" r="A4" t="s">
        <v>318</v>
      </c>
    </row>
    <row spans="1:4" r="5">
      <c s="3" r="A5" t="s">
        <v>322</v>
      </c>
    </row>
    <row spans="1:4" r="6">
      <c s="4" r="A6" t="s">
        <v>35</v>
      </c>
      <c s="7" r="D6" t="n">
        <v>643.8</v>
      </c>
    </row>
    <row spans="1:4" r="7">
      <c s="4" r="A7" t="s">
        <v>326</v>
      </c>
      <c s="5" r="D7" t="n">
        <v>1778</v>
      </c>
    </row>
    <row spans="1:4" r="8">
      <c s="4" r="A8" t="s">
        <v>327</v>
      </c>
      <c s="8" r="D8" t="n">
        <v>6817.6</v>
      </c>
    </row>
    <row spans="1:4" r="9">
      <c s="4" r="A9" t="s">
        <v>40</v>
      </c>
      <c s="8" r="D9" t="n">
        <v>89.09999999999999</v>
      </c>
    </row>
    <row spans="1:4" r="10">
      <c s="4" r="A10" t="s">
        <v>328</v>
      </c>
      <c s="8" r="D10" t="n">
        <v>-228.2</v>
      </c>
    </row>
    <row spans="1:4" r="11">
      <c s="4" r="A11" t="s">
        <v>47</v>
      </c>
      <c s="8" r="D11" t="n">
        <v>-49.7</v>
      </c>
    </row>
    <row spans="1:4" r="12">
      <c s="4" r="A12" t="s">
        <v>45</v>
      </c>
      <c s="8" r="D12" t="n">
        <v>-224.7</v>
      </c>
    </row>
    <row spans="1:4" r="13">
      <c s="4" r="A13" t="s">
        <v>329</v>
      </c>
      <c s="8" r="D13" t="n">
        <v>-1233.8</v>
      </c>
    </row>
    <row spans="1:4" r="14">
      <c s="4" r="A14" t="s">
        <v>52</v>
      </c>
      <c s="8" r="D14" t="n">
        <v>-300.7</v>
      </c>
    </row>
    <row spans="1:4" r="15">
      <c s="4" r="A15" t="s">
        <v>34</v>
      </c>
      <c s="8" r="D15" t="n">
        <v>-1251.7</v>
      </c>
    </row>
    <row spans="1:4" r="16">
      <c s="4" r="A16" t="s">
        <v>330</v>
      </c>
      <c s="8" r="D16" t="n">
        <v>6039.7</v>
      </c>
    </row>
    <row spans="1:4" r="17">
      <c s="4" r="A17" t="s">
        <v>331</v>
      </c>
      <c s="8" r="D17" t="n">
        <v>-1.1</v>
      </c>
    </row>
    <row spans="1:4" r="18">
      <c s="4" r="A18" t="s">
        <v>38</v>
      </c>
      <c s="8" r="D18" t="n">
        <v>5256.3</v>
      </c>
    </row>
    <row spans="1:4" r="19">
      <c s="4" r="A19" t="s">
        <v>324</v>
      </c>
      <c s="7" r="D19" t="n">
        <v>1129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32</v>
      </c>
      <c s="2" r="B1" t="s">
        <v>1</v>
      </c>
    </row>
    <row spans="1:2" r="2">
      <c s="2" r="B2" t="s">
        <v>333</v>
      </c>
    </row>
    <row spans="1:2" r="3">
      <c s="3" r="A3" t="s">
        <v>334</v>
      </c>
    </row>
    <row spans="1:2" r="4">
      <c s="4" r="A4" t="s">
        <v>323</v>
      </c>
      <c s="7" r="B4" t="n">
        <v>-6.9</v>
      </c>
    </row>
    <row spans="1:2" r="5">
      <c s="4" r="A5" t="s">
        <v>335</v>
      </c>
    </row>
    <row spans="1:2" r="6">
      <c s="3" r="A6" t="s">
        <v>334</v>
      </c>
    </row>
    <row spans="1:2" r="7">
      <c s="4" r="A7" t="s">
        <v>323</v>
      </c>
      <c s="8" r="B7" t="n">
        <v>-3.2</v>
      </c>
    </row>
    <row spans="1:2" r="8">
      <c s="4" r="A8" t="s">
        <v>336</v>
      </c>
    </row>
    <row spans="1:2" r="9">
      <c s="3" r="A9" t="s">
        <v>334</v>
      </c>
    </row>
    <row spans="1:2" r="10">
      <c s="4" r="A10" t="s">
        <v>323</v>
      </c>
      <c s="8" r="B10" t="n">
        <v>3.4</v>
      </c>
    </row>
    <row spans="1:2" r="11">
      <c s="4" r="A11" t="s">
        <v>337</v>
      </c>
    </row>
    <row spans="1:2" r="12">
      <c s="3" r="A12" t="s">
        <v>334</v>
      </c>
    </row>
    <row spans="1:2" r="13">
      <c s="4" r="A13" t="s">
        <v>323</v>
      </c>
      <c s="8" r="B13" t="n">
        <v>2.4</v>
      </c>
    </row>
    <row spans="1:2" r="14">
      <c s="4" r="A14" t="s">
        <v>338</v>
      </c>
    </row>
    <row spans="1:2" r="15">
      <c s="3" r="A15" t="s">
        <v>334</v>
      </c>
    </row>
    <row spans="1:2" r="16">
      <c s="4" r="A16" t="s">
        <v>323</v>
      </c>
      <c s="7" r="B16" t="n">
        <v>-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r="A1" t="s">
        <v>339</v>
      </c>
      <c s="2" r="B1" t="s">
        <v>75</v>
      </c>
      <c s="2" r="C1" t="s">
        <v>1</v>
      </c>
    </row>
    <row spans="1:4" r="2">
      <c s="2" r="B2" t="s">
        <v>2</v>
      </c>
      <c s="2" r="C2" t="s">
        <v>2</v>
      </c>
      <c s="2" r="D2" t="s">
        <v>27</v>
      </c>
    </row>
    <row spans="1:4" r="3">
      <c s="4" r="A3" t="s">
        <v>23</v>
      </c>
    </row>
    <row spans="1:4" r="4">
      <c s="3" r="A4" t="s">
        <v>340</v>
      </c>
    </row>
    <row spans="1:4" r="5">
      <c s="4" r="A5" t="s">
        <v>341</v>
      </c>
      <c s="4" r="B5" t="s">
        <v>342</v>
      </c>
      <c s="4" r="C5" t="s">
        <v>342</v>
      </c>
    </row>
    <row spans="1:4" r="6">
      <c s="4" r="A6" t="s">
        <v>72</v>
      </c>
      <c s="5" r="B6" t="n">
        <v>265041783</v>
      </c>
      <c s="5" r="C6" t="n">
        <v>265041783</v>
      </c>
      <c s="5" r="D6" t="n">
        <v>265041783</v>
      </c>
    </row>
    <row spans="1:4" r="7">
      <c s="4" r="A7" t="s">
        <v>343</v>
      </c>
    </row>
    <row spans="1:4" r="8">
      <c s="3" r="A8" t="s">
        <v>340</v>
      </c>
    </row>
    <row spans="1:4" r="9">
      <c s="4" r="A9" t="s">
        <v>344</v>
      </c>
      <c s="4" r="B9" t="s">
        <v>310</v>
      </c>
      <c s="4" r="C9" t="s">
        <v>310</v>
      </c>
    </row>
    <row spans="1:4" r="10">
      <c s="4" r="A10" t="s">
        <v>345</v>
      </c>
      <c s="4" r="C10"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75</v>
      </c>
      <c s="2" r="D1" t="s">
        <v>1</v>
      </c>
    </row>
    <row spans="1:5" r="2">
      <c s="2" r="B2" t="s">
        <v>2</v>
      </c>
      <c s="2" r="C2" t="s">
        <v>76</v>
      </c>
      <c s="2" r="D2" t="s">
        <v>2</v>
      </c>
      <c s="2" r="E2" t="s">
        <v>76</v>
      </c>
    </row>
    <row spans="1:5" r="3">
      <c s="3" r="A3" t="s">
        <v>348</v>
      </c>
    </row>
    <row spans="1:5" r="4">
      <c s="4" r="A4" t="s">
        <v>349</v>
      </c>
      <c s="7" r="B4" t="n">
        <v>22.3</v>
      </c>
      <c s="7" r="C4" t="n">
        <v>75.09999999999999</v>
      </c>
      <c s="7" r="D4" t="n">
        <v>5.6</v>
      </c>
      <c s="7" r="E4" t="n">
        <v>135.5</v>
      </c>
    </row>
    <row spans="1:5" r="5">
      <c s="4" r="A5" t="s">
        <v>92</v>
      </c>
      <c s="7" r="B5" t="n">
        <v>22.3</v>
      </c>
      <c s="7" r="C5" t="n">
        <v>75.09999999999999</v>
      </c>
      <c s="7" r="D5" t="n">
        <v>5.6</v>
      </c>
      <c s="7" r="E5" t="n">
        <v>135.5</v>
      </c>
    </row>
    <row spans="1:5" r="6">
      <c s="3" r="A6" t="s">
        <v>350</v>
      </c>
    </row>
    <row spans="1:5" r="7">
      <c s="4" r="A7" t="s">
        <v>351</v>
      </c>
      <c s="5" r="B7" t="n">
        <v>467</v>
      </c>
      <c s="5" r="D7" t="n">
        <v>467</v>
      </c>
    </row>
    <row spans="1:5" r="8">
      <c s="3" r="A8" t="s">
        <v>352</v>
      </c>
    </row>
    <row spans="1:5" r="9">
      <c s="4" r="A9" t="s">
        <v>353</v>
      </c>
      <c s="8" r="C9" t="n">
        <v>352.3</v>
      </c>
      <c s="8" r="E9" t="n">
        <v>352.3</v>
      </c>
    </row>
    <row spans="1:5" r="10">
      <c s="4" r="A10" t="s">
        <v>354</v>
      </c>
      <c s="8" r="C10" t="n">
        <v>7.1</v>
      </c>
      <c s="5" r="E10" t="n">
        <v>7</v>
      </c>
    </row>
    <row spans="1:5" r="11">
      <c s="4" r="A11" t="s">
        <v>355</v>
      </c>
      <c s="8" r="C11" t="n">
        <v>359.4</v>
      </c>
      <c s="8" r="E11" t="n">
        <v>359.3</v>
      </c>
    </row>
    <row spans="1:5" r="12">
      <c s="3" r="A12" t="s">
        <v>356</v>
      </c>
    </row>
    <row spans="1:5" r="13">
      <c s="4" r="A13" t="s">
        <v>356</v>
      </c>
      <c s="10" r="C13" t="n">
        <v>0.21</v>
      </c>
      <c s="10" r="E13" t="n">
        <v>0.38</v>
      </c>
    </row>
    <row spans="1:5" r="14">
      <c s="3" r="A14" t="s">
        <v>357</v>
      </c>
    </row>
    <row spans="1:5" r="15">
      <c s="4" r="A15" t="s">
        <v>358</v>
      </c>
      <c s="10" r="C15" t="n">
        <v>0.21</v>
      </c>
      <c s="10" r="E15" t="n">
        <v>0.38</v>
      </c>
    </row>
    <row spans="1:5" r="16">
      <c s="4" r="A16" t="s">
        <v>359</v>
      </c>
      <c s="8" r="C16" t="n">
        <v>3.6</v>
      </c>
      <c s="8" r="E16" t="n">
        <v>3.6</v>
      </c>
    </row>
    <row spans="1:5" r="17">
      <c s="4" r="A17" t="s">
        <v>360</v>
      </c>
    </row>
    <row spans="1:5" r="18">
      <c s="3" r="A18" t="s">
        <v>348</v>
      </c>
    </row>
    <row spans="1:5" r="19">
      <c s="4" r="A19" t="s">
        <v>349</v>
      </c>
      <c s="7" r="C19" t="n">
        <v>75.09999999999999</v>
      </c>
      <c s="7" r="E19" t="n">
        <v>135.5</v>
      </c>
    </row>
    <row spans="1:5" r="20">
      <c s="4" r="A20" t="s">
        <v>92</v>
      </c>
      <c s="7" r="C20" t="n">
        <v>75.09999999999999</v>
      </c>
      <c s="7" r="E20" t="n">
        <v>135.5</v>
      </c>
    </row>
    <row spans="1:5" r="21">
      <c s="3" r="A21" t="s">
        <v>356</v>
      </c>
    </row>
    <row spans="1:5" r="22">
      <c s="4" r="A22" t="s">
        <v>356</v>
      </c>
      <c s="10" r="C22" t="n">
        <v>0.21</v>
      </c>
      <c s="10" r="E22" t="n">
        <v>0.38</v>
      </c>
    </row>
    <row spans="1:5" r="23">
      <c s="3" r="A23" t="s">
        <v>357</v>
      </c>
    </row>
    <row spans="1:5" r="24">
      <c s="4" r="A24" t="s">
        <v>358</v>
      </c>
      <c s="10" r="C24" t="n">
        <v>0.21</v>
      </c>
      <c s="10" r="E24" t="n">
        <v>0.38</v>
      </c>
    </row>
    <row spans="1:5" r="25">
      <c s="4" r="A25" t="s">
        <v>25</v>
      </c>
    </row>
    <row spans="1:5" r="26">
      <c s="3" r="A26" t="s">
        <v>348</v>
      </c>
    </row>
    <row spans="1:5" r="27">
      <c s="4" r="A27" t="s">
        <v>349</v>
      </c>
      <c s="7" r="B27" t="n">
        <v>9.6</v>
      </c>
      <c s="7" r="D27" t="n">
        <v>2.4</v>
      </c>
    </row>
    <row spans="1:5" r="28">
      <c s="4" r="A28" t="s">
        <v>92</v>
      </c>
      <c s="7" r="B28" t="n">
        <v>9.6</v>
      </c>
      <c s="7" r="D28" t="n">
        <v>2.4</v>
      </c>
    </row>
    <row spans="1:5" r="29">
      <c s="3" r="A29" t="s">
        <v>350</v>
      </c>
    </row>
    <row spans="1:5" r="30">
      <c s="4" r="A30" t="s">
        <v>351</v>
      </c>
      <c s="5" r="B30" t="n">
        <v>202</v>
      </c>
      <c s="5" r="D30" t="n">
        <v>202</v>
      </c>
    </row>
    <row spans="1:5" r="31">
      <c s="3" r="A31" t="s">
        <v>352</v>
      </c>
    </row>
    <row spans="1:5" r="32">
      <c s="4" r="A32" t="s">
        <v>353</v>
      </c>
      <c s="5" r="B32" t="n">
        <v>202</v>
      </c>
      <c s="5" r="D32" t="n">
        <v>202</v>
      </c>
    </row>
    <row spans="1:5" r="33">
      <c s="4" r="A33" t="s">
        <v>355</v>
      </c>
      <c s="5" r="B33" t="n">
        <v>202</v>
      </c>
      <c s="5" r="D33" t="n">
        <v>202</v>
      </c>
    </row>
    <row spans="1:5" r="34">
      <c s="3" r="A34" t="s">
        <v>356</v>
      </c>
    </row>
    <row spans="1:5" r="35">
      <c s="4" r="A35" t="s">
        <v>356</v>
      </c>
      <c s="10" r="B35" t="n">
        <v>0.05</v>
      </c>
      <c s="10" r="D35" t="n">
        <v>0.01</v>
      </c>
    </row>
    <row spans="1:5" r="36">
      <c s="3" r="A36" t="s">
        <v>357</v>
      </c>
    </row>
    <row spans="1:5" r="37">
      <c s="4" r="A37" t="s">
        <v>358</v>
      </c>
      <c s="10" r="B37" t="n">
        <v>0.05</v>
      </c>
      <c s="10" r="D37" t="n">
        <v>0.01</v>
      </c>
    </row>
    <row spans="1:5" r="38">
      <c s="4" r="A38" t="s">
        <v>23</v>
      </c>
    </row>
    <row spans="1:5" r="39">
      <c s="3" r="A39" t="s">
        <v>348</v>
      </c>
    </row>
    <row spans="1:5" r="40">
      <c s="4" r="A40" t="s">
        <v>349</v>
      </c>
      <c s="7" r="B40" t="n">
        <v>12.7</v>
      </c>
      <c s="7" r="D40" t="n">
        <v>3.2</v>
      </c>
    </row>
    <row spans="1:5" r="41">
      <c s="4" r="A41" t="s">
        <v>92</v>
      </c>
      <c s="7" r="B41" t="n">
        <v>12.7</v>
      </c>
      <c s="7" r="D41" t="n">
        <v>3.2</v>
      </c>
    </row>
    <row spans="1:5" r="42">
      <c s="3" r="A42" t="s">
        <v>350</v>
      </c>
    </row>
    <row spans="1:5" r="43">
      <c s="4" r="A43" t="s">
        <v>351</v>
      </c>
      <c s="5" r="B43" t="n">
        <v>265</v>
      </c>
      <c s="5" r="D43" t="n">
        <v>265</v>
      </c>
    </row>
    <row spans="1:5" r="44">
      <c s="3" r="A44" t="s">
        <v>352</v>
      </c>
    </row>
    <row spans="1:5" r="45">
      <c s="4" r="A45" t="s">
        <v>353</v>
      </c>
      <c s="5" r="B45" t="n">
        <v>265</v>
      </c>
      <c s="5" r="D45" t="n">
        <v>265</v>
      </c>
    </row>
    <row spans="1:5" r="46">
      <c s="4" r="A46" t="s">
        <v>355</v>
      </c>
      <c s="5" r="B46" t="n">
        <v>265</v>
      </c>
      <c s="5" r="D46" t="n">
        <v>265</v>
      </c>
    </row>
    <row spans="1:5" r="47">
      <c s="3" r="A47" t="s">
        <v>356</v>
      </c>
    </row>
    <row spans="1:5" r="48">
      <c s="4" r="A48" t="s">
        <v>356</v>
      </c>
      <c s="10" r="B48" t="n">
        <v>0.05</v>
      </c>
      <c s="10" r="D48" t="n">
        <v>0.01</v>
      </c>
    </row>
    <row spans="1:5" r="49">
      <c s="3" r="A49" t="s">
        <v>357</v>
      </c>
    </row>
    <row spans="1:5" r="50">
      <c s="4" r="A50" t="s">
        <v>358</v>
      </c>
      <c s="10" r="B50" t="n">
        <v>0.05</v>
      </c>
      <c s="10" r="D50" t="n">
        <v>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27</v>
      </c>
    </row>
    <row spans="1:3" r="2">
      <c s="3" r="A2" t="s">
        <v>362</v>
      </c>
    </row>
    <row spans="1:3" r="3">
      <c s="4" r="A3" t="s">
        <v>363</v>
      </c>
      <c s="7" r="B3" t="n">
        <v>28.5</v>
      </c>
      <c s="7" r="C3" t="n">
        <v>26.3</v>
      </c>
    </row>
    <row spans="1:3" r="4">
      <c s="4" r="A4" t="s">
        <v>364</v>
      </c>
      <c s="8" r="B4" t="n">
        <v>63.2</v>
      </c>
      <c s="8" r="C4" t="n">
        <v>71.8</v>
      </c>
    </row>
    <row spans="1:3" r="5">
      <c s="4" r="A5" t="s">
        <v>365</v>
      </c>
      <c s="8" r="B5" t="n">
        <v>91.7</v>
      </c>
      <c s="8" r="C5" t="n">
        <v>98.09999999999999</v>
      </c>
    </row>
    <row spans="1:3" r="6">
      <c s="4" r="A6" t="s">
        <v>366</v>
      </c>
      <c s="8" r="B6" t="n">
        <v>31.5</v>
      </c>
      <c s="8" r="C6" t="n">
        <v>20.5</v>
      </c>
    </row>
    <row spans="1:3" r="7">
      <c s="4" r="A7" t="s">
        <v>367</v>
      </c>
      <c s="8" r="B7" t="n">
        <v>18.3</v>
      </c>
      <c s="8" r="C7" t="n">
        <v>18.3</v>
      </c>
    </row>
    <row spans="1:3" r="8">
      <c s="4" r="A8" t="s">
        <v>368</v>
      </c>
      <c s="8" r="B8" t="n">
        <v>6.4</v>
      </c>
      <c s="8" r="C8" t="n">
        <v>13.4</v>
      </c>
    </row>
    <row spans="1:3" r="9">
      <c s="4" r="A9" t="s">
        <v>369</v>
      </c>
      <c s="5" r="B9" t="n">
        <v>49</v>
      </c>
      <c s="8" r="C9" t="n">
        <v>41.4</v>
      </c>
    </row>
    <row spans="1:3" r="10">
      <c s="4" r="A10" t="s">
        <v>32</v>
      </c>
      <c s="7" r="B10" t="n">
        <v>196.9</v>
      </c>
      <c s="7" r="C10" t="n">
        <v>19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0</v>
      </c>
      <c s="2" r="B1" t="s">
        <v>2</v>
      </c>
      <c s="2" r="C1" t="s">
        <v>27</v>
      </c>
      <c s="2" r="D1" t="s">
        <v>321</v>
      </c>
    </row>
    <row spans="1:4" r="2">
      <c s="3" r="A2" t="s">
        <v>371</v>
      </c>
    </row>
    <row spans="1:4" r="3">
      <c s="4" r="A3" t="s">
        <v>372</v>
      </c>
      <c s="7" r="B3" t="n">
        <v>1152.3</v>
      </c>
      <c s="7" r="C3" t="n">
        <v>1203.1</v>
      </c>
    </row>
    <row spans="1:4" r="4">
      <c s="4" r="A4" t="s">
        <v>38</v>
      </c>
      <c s="8" r="B4" t="n">
        <v>5437.9</v>
      </c>
      <c s="8" r="C4" t="n">
        <v>5844.4</v>
      </c>
    </row>
    <row spans="1:4" r="5">
      <c s="4" r="A5" t="s">
        <v>373</v>
      </c>
      <c s="8" r="B5" t="n">
        <v>-184.7</v>
      </c>
      <c s="5" r="C5" t="n">
        <v>-146</v>
      </c>
    </row>
    <row spans="1:4" r="6">
      <c s="4" r="A6" t="s">
        <v>374</v>
      </c>
      <c s="8" r="B6" t="n">
        <v>7930.5</v>
      </c>
      <c s="5" r="C6" t="n">
        <v>8384</v>
      </c>
    </row>
    <row spans="1:4" r="7">
      <c s="4" r="A7" t="s">
        <v>375</v>
      </c>
      <c s="8" r="B7" t="n">
        <v>967.6</v>
      </c>
      <c s="8" r="C7" t="n">
        <v>1057.1</v>
      </c>
    </row>
    <row spans="1:4" r="8">
      <c s="4" r="A8" t="s">
        <v>37</v>
      </c>
      <c s="8" r="B8" t="n">
        <v>8898.1</v>
      </c>
      <c s="8" r="C8" t="n">
        <v>9441.1</v>
      </c>
    </row>
    <row spans="1:4" r="9">
      <c s="4" r="A9" t="s">
        <v>318</v>
      </c>
    </row>
    <row spans="1:4" r="10">
      <c s="3" r="A10" t="s">
        <v>371</v>
      </c>
    </row>
    <row spans="1:4" r="11">
      <c s="4" r="A11" t="s">
        <v>38</v>
      </c>
      <c s="7" r="D11" t="n">
        <v>5256.3</v>
      </c>
    </row>
    <row spans="1:4" r="12">
      <c s="4" r="A12" t="s">
        <v>376</v>
      </c>
    </row>
    <row spans="1:4" r="13">
      <c s="3" r="A13" t="s">
        <v>371</v>
      </c>
    </row>
    <row spans="1:4" r="14">
      <c s="4" r="A14" t="s">
        <v>374</v>
      </c>
      <c s="8" r="B14" t="n">
        <v>5817.4</v>
      </c>
      <c s="5" r="C14" t="n">
        <v>6217</v>
      </c>
    </row>
    <row spans="1:4" r="15">
      <c s="4" r="A15" t="s">
        <v>377</v>
      </c>
    </row>
    <row spans="1:4" r="16">
      <c s="3" r="A16" t="s">
        <v>371</v>
      </c>
    </row>
    <row spans="1:4" r="17">
      <c s="4" r="A17" t="s">
        <v>374</v>
      </c>
      <c s="8" r="B17" t="n">
        <v>2113.1</v>
      </c>
      <c s="5" r="C17" t="n">
        <v>2167</v>
      </c>
    </row>
    <row spans="1:4" r="18">
      <c s="4" r="A18" t="s">
        <v>378</v>
      </c>
    </row>
    <row spans="1:4" r="19">
      <c s="3" r="A19" t="s">
        <v>371</v>
      </c>
    </row>
    <row spans="1:4" r="20">
      <c s="4" r="A20" t="s">
        <v>372</v>
      </c>
      <c s="8" r="B20" t="n">
        <v>758.2</v>
      </c>
      <c s="8" r="C20" t="n">
        <v>790.4</v>
      </c>
    </row>
    <row spans="1:4" r="21">
      <c s="4" r="A21" t="s">
        <v>373</v>
      </c>
      <c s="8" r="B21" t="n">
        <v>-96.09999999999999</v>
      </c>
      <c s="8" r="C21" t="n">
        <v>-83.40000000000001</v>
      </c>
    </row>
    <row spans="1:4" r="22">
      <c s="4" r="A22" t="s">
        <v>375</v>
      </c>
      <c s="8" r="B22" t="n">
        <v>662.1</v>
      </c>
      <c s="5" r="C22" t="n">
        <v>707</v>
      </c>
    </row>
    <row spans="1:4" r="23">
      <c s="4" r="A23" t="s">
        <v>379</v>
      </c>
    </row>
    <row spans="1:4" r="24">
      <c s="3" r="A24" t="s">
        <v>371</v>
      </c>
    </row>
    <row spans="1:4" r="25">
      <c s="4" r="A25" t="s">
        <v>372</v>
      </c>
      <c s="8" r="B25" t="n">
        <v>394.1</v>
      </c>
      <c s="8" r="C25" t="n">
        <v>412.7</v>
      </c>
    </row>
    <row spans="1:4" r="26">
      <c s="4" r="A26" t="s">
        <v>373</v>
      </c>
      <c s="8" r="B26" t="n">
        <v>-88.59999999999999</v>
      </c>
      <c s="8" r="C26" t="n">
        <v>-62.6</v>
      </c>
    </row>
    <row spans="1:4" r="27">
      <c s="4" r="A27" t="s">
        <v>375</v>
      </c>
      <c s="7" r="B27" t="n">
        <v>305.5</v>
      </c>
      <c s="7" r="C27" t="n">
        <v>35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0</v>
      </c>
      <c s="2" r="B1" t="s">
        <v>75</v>
      </c>
      <c s="2" r="D1" t="s">
        <v>1</v>
      </c>
    </row>
    <row spans="1:5" r="2">
      <c s="2" r="B2" t="s">
        <v>2</v>
      </c>
      <c s="2" r="C2" t="s">
        <v>76</v>
      </c>
      <c s="2" r="D2" t="s">
        <v>2</v>
      </c>
      <c s="2" r="E2" t="s">
        <v>76</v>
      </c>
    </row>
    <row spans="1:5" r="3">
      <c s="3" r="A3" t="s">
        <v>201</v>
      </c>
    </row>
    <row spans="1:5" r="4">
      <c s="4" r="A4" t="s">
        <v>381</v>
      </c>
      <c s="7" r="B4" t="n">
        <v>21.4</v>
      </c>
      <c s="7" r="C4" t="n">
        <v>8.800000000000001</v>
      </c>
      <c s="7" r="D4" t="n">
        <v>42.1</v>
      </c>
      <c s="7" r="E4" t="n">
        <v>1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82</v>
      </c>
      <c s="2" r="B1" t="s">
        <v>2</v>
      </c>
      <c s="2" r="C1" t="s">
        <v>27</v>
      </c>
    </row>
    <row spans="1:3" r="2">
      <c s="3" r="A2" t="s">
        <v>383</v>
      </c>
    </row>
    <row spans="1:3" r="3">
      <c s="4" r="A3" t="s">
        <v>384</v>
      </c>
      <c s="7" r="B3" t="n">
        <v>327.2</v>
      </c>
      <c s="7" r="C3" t="n">
        <v>164.8</v>
      </c>
    </row>
    <row spans="1:3" r="4">
      <c s="4" r="A4" t="s">
        <v>385</v>
      </c>
      <c s="8" r="B4" t="n">
        <v>172.8</v>
      </c>
      <c s="8" r="C4" t="n">
        <v>138.5</v>
      </c>
    </row>
    <row spans="1:3" r="5">
      <c s="4" r="A5" t="s">
        <v>386</v>
      </c>
      <c s="8" r="B5" t="n">
        <v>114.3</v>
      </c>
      <c s="8" r="C5" t="n">
        <v>124.9</v>
      </c>
    </row>
    <row spans="1:3" r="6">
      <c s="4" r="A6" t="s">
        <v>387</v>
      </c>
      <c s="8" r="B6" t="n">
        <v>152.9</v>
      </c>
      <c s="8" r="C6" t="n">
        <v>103.3</v>
      </c>
    </row>
    <row spans="1:3" r="7">
      <c s="4" r="A7" t="s">
        <v>40</v>
      </c>
      <c s="7" r="B7" t="n">
        <v>767.2</v>
      </c>
      <c s="7" r="C7" t="n">
        <v>53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75</v>
      </c>
      <c s="2" r="D1" t="s">
        <v>1</v>
      </c>
    </row>
    <row spans="1:5" r="2">
      <c s="2" r="B2" t="s">
        <v>2</v>
      </c>
      <c s="2" r="C2" t="s">
        <v>76</v>
      </c>
      <c s="2" r="D2" t="s">
        <v>2</v>
      </c>
      <c s="2" r="E2" t="s">
        <v>76</v>
      </c>
    </row>
    <row spans="1:5" r="3">
      <c s="3" r="A3" t="s">
        <v>103</v>
      </c>
    </row>
    <row spans="1:5" r="4">
      <c s="4" r="A4" t="s">
        <v>114</v>
      </c>
      <c s="7" r="B4" t="n">
        <v>25.2</v>
      </c>
      <c s="7" r="C4" t="n">
        <v>-0.9</v>
      </c>
      <c s="7" r="D4" t="n">
        <v>-42.9</v>
      </c>
      <c s="7" r="E4" t="n">
        <v>-0.7</v>
      </c>
    </row>
    <row spans="1:5" r="5">
      <c s="4" r="A5" t="s">
        <v>115</v>
      </c>
      <c s="8" r="B5" t="n">
        <v>1.9</v>
      </c>
      <c s="8" r="C5" t="n">
        <v>20.7</v>
      </c>
      <c s="8" r="D5" t="n">
        <v>21.3</v>
      </c>
      <c s="8" r="E5" t="n">
        <v>42.4</v>
      </c>
    </row>
    <row spans="1:5" r="6">
      <c s="4" r="A6" t="s">
        <v>116</v>
      </c>
      <c s="8" r="B6" t="n">
        <v>-6.7</v>
      </c>
      <c s="8" r="C6" t="n">
        <v>-0.8</v>
      </c>
      <c s="8" r="D6" t="n">
        <v>-7.3</v>
      </c>
      <c s="8" r="E6" t="n">
        <v>-1.6</v>
      </c>
    </row>
    <row spans="1:5" r="7">
      <c s="4" r="A7" t="s">
        <v>117</v>
      </c>
      <c s="5" r="B7" t="n">
        <v>0</v>
      </c>
      <c s="5" r="C7" t="n">
        <v>0</v>
      </c>
      <c s="8" r="D7" t="n">
        <v>0.1</v>
      </c>
      <c s="5" r="E7" t="n">
        <v>0</v>
      </c>
    </row>
    <row spans="1:5" r="8">
      <c s="4" r="A8" t="s">
        <v>118</v>
      </c>
      <c s="8" r="B8" t="n">
        <v>0.3</v>
      </c>
      <c s="8" r="C8" t="n">
        <v>0.4</v>
      </c>
      <c s="8" r="D8" t="n">
        <v>0.6</v>
      </c>
      <c s="8" r="E8" t="n">
        <v>0.6</v>
      </c>
    </row>
    <row spans="1:5" r="9">
      <c s="4" r="A9" t="s">
        <v>119</v>
      </c>
      <c s="7" r="B9" t="n">
        <v>-0.3</v>
      </c>
      <c s="11" r="C9" t="n">
        <v>0</v>
      </c>
      <c s="7" r="D9" t="n">
        <v>-0.6</v>
      </c>
      <c s="11" r="E9"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88</v>
      </c>
      <c s="2" r="B1" t="s">
        <v>75</v>
      </c>
      <c s="2" r="C1" t="s">
        <v>1</v>
      </c>
    </row>
    <row spans="1:4" r="2">
      <c s="2" r="B2" t="s">
        <v>2</v>
      </c>
      <c s="2" r="C2" t="s">
        <v>2</v>
      </c>
      <c s="2" r="D2" t="s">
        <v>27</v>
      </c>
    </row>
    <row spans="1:4" r="3">
      <c s="3" r="A3" t="s">
        <v>389</v>
      </c>
    </row>
    <row spans="1:4" r="4">
      <c s="4" r="A4" t="s">
        <v>386</v>
      </c>
      <c s="7" r="B4" t="n">
        <v>114.3</v>
      </c>
      <c s="7" r="C4" t="n">
        <v>114.3</v>
      </c>
      <c s="7" r="D4" t="n">
        <v>124.9</v>
      </c>
    </row>
    <row spans="1:4" r="5">
      <c s="4" r="A5" t="s">
        <v>318</v>
      </c>
    </row>
    <row spans="1:4" r="6">
      <c s="3" r="A6" t="s">
        <v>389</v>
      </c>
    </row>
    <row spans="1:4" r="7">
      <c s="4" r="A7" t="s">
        <v>390</v>
      </c>
      <c s="4" r="B7" t="s">
        <v>391</v>
      </c>
      <c s="4" r="C7" t="s">
        <v>391</v>
      </c>
    </row>
    <row spans="1:4" r="8">
      <c s="4" r="A8" t="s">
        <v>392</v>
      </c>
      <c s="7" r="B8" t="n">
        <v>3.5</v>
      </c>
      <c s="7" r="C8" t="n">
        <v>5.9</v>
      </c>
    </row>
    <row spans="1:4" r="9">
      <c s="4" r="A9" t="s">
        <v>393</v>
      </c>
      <c s="8" r="B9" t="n">
        <v>5.5</v>
      </c>
      <c s="8" r="C9" t="n">
        <v>10.4</v>
      </c>
    </row>
    <row spans="1:4" r="10">
      <c s="4" r="A10" t="s">
        <v>394</v>
      </c>
    </row>
    <row spans="1:4" r="11">
      <c s="3" r="A11" t="s">
        <v>389</v>
      </c>
    </row>
    <row spans="1:4" r="12">
      <c s="4" r="A12" t="s">
        <v>395</v>
      </c>
      <c s="7" r="C12" t="n">
        <v>10.9</v>
      </c>
    </row>
    <row spans="1:4" r="13">
      <c s="4" r="A13" t="s">
        <v>396</v>
      </c>
      <c s="4" r="C13" t="s">
        <v>397</v>
      </c>
    </row>
    <row spans="1:4" r="14">
      <c s="4" r="A14" t="s">
        <v>398</v>
      </c>
      <c s="4" r="C14" t="s">
        <v>399</v>
      </c>
    </row>
    <row spans="1:4" r="15">
      <c s="4" r="A15" t="s">
        <v>400</v>
      </c>
    </row>
    <row spans="1:4" r="16">
      <c s="3" r="A16" t="s">
        <v>389</v>
      </c>
    </row>
    <row spans="1:4" r="17">
      <c s="4" r="A17" t="s">
        <v>401</v>
      </c>
      <c s="7" r="B17" t="n">
        <v>16.8</v>
      </c>
      <c s="7" r="C17" t="n">
        <v>16.8</v>
      </c>
      <c s="7" r="D17" t="n">
        <v>2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75</v>
      </c>
      <c s="2" r="D1" t="s">
        <v>1</v>
      </c>
    </row>
    <row spans="1:5" r="2">
      <c s="2" r="B2" t="s">
        <v>2</v>
      </c>
      <c s="2" r="C2" t="s">
        <v>76</v>
      </c>
      <c s="2" r="D2" t="s">
        <v>2</v>
      </c>
      <c s="2" r="E2" t="s">
        <v>76</v>
      </c>
    </row>
    <row spans="1:5" r="3">
      <c s="3" r="A3" t="s">
        <v>403</v>
      </c>
    </row>
    <row spans="1:5" r="4">
      <c s="4" r="A4" t="s">
        <v>404</v>
      </c>
      <c s="7" r="B4" t="n">
        <v>239.2</v>
      </c>
      <c s="7" r="C4" t="n">
        <v>174.3</v>
      </c>
      <c s="11" r="D4" t="n">
        <v>455</v>
      </c>
      <c s="7" r="E4" t="n">
        <v>334.6</v>
      </c>
    </row>
    <row spans="1:5" r="5">
      <c s="4" r="A5" t="s">
        <v>405</v>
      </c>
      <c s="8" r="B5" t="n">
        <v>196.8</v>
      </c>
      <c s="8" r="C5" t="n">
        <v>54.3</v>
      </c>
      <c s="8" r="D5" t="n">
        <v>373.9</v>
      </c>
      <c s="8" r="E5" t="n">
        <v>107.8</v>
      </c>
    </row>
    <row spans="1:5" r="6">
      <c s="4" r="A6" t="s">
        <v>406</v>
      </c>
      <c s="8" r="B6" t="n">
        <v>37.6</v>
      </c>
      <c s="8" r="C6" t="n">
        <v>14.3</v>
      </c>
      <c s="8" r="D6" t="n">
        <v>77.2</v>
      </c>
      <c s="8" r="E6" t="n">
        <v>22.9</v>
      </c>
    </row>
    <row spans="1:5" r="7">
      <c s="4" r="A7" t="s">
        <v>121</v>
      </c>
      <c s="8" r="B7" t="n">
        <v>473.6</v>
      </c>
      <c s="8" r="C7" t="n">
        <v>242.9</v>
      </c>
      <c s="8" r="D7" t="n">
        <v>906.1</v>
      </c>
      <c s="8" r="E7" t="n">
        <v>465.3</v>
      </c>
    </row>
    <row spans="1:5" r="8">
      <c s="4" r="A8" t="s">
        <v>407</v>
      </c>
    </row>
    <row spans="1:5" r="9">
      <c s="3" r="A9" t="s">
        <v>403</v>
      </c>
    </row>
    <row spans="1:5" r="10">
      <c s="4" r="A10" t="s">
        <v>404</v>
      </c>
      <c s="8" r="B10" t="n">
        <v>23.9</v>
      </c>
      <c s="8" r="C10" t="n">
        <v>21.2</v>
      </c>
      <c s="8" r="D10" t="n">
        <v>44.3</v>
      </c>
      <c s="8" r="E10" t="n">
        <v>39.8</v>
      </c>
    </row>
    <row spans="1:5" r="11">
      <c s="4" r="A11" t="s">
        <v>405</v>
      </c>
      <c s="8" r="B11" t="n">
        <v>7.2</v>
      </c>
      <c s="8" r="C11" t="n">
        <v>6.5</v>
      </c>
      <c s="8" r="D11" t="n">
        <v>14.2</v>
      </c>
      <c s="8" r="E11" t="n">
        <v>12.7</v>
      </c>
    </row>
    <row spans="1:5" r="12">
      <c s="4" r="A12" t="s">
        <v>406</v>
      </c>
      <c s="8" r="B12" t="n">
        <v>2.2</v>
      </c>
      <c s="8" r="C12" t="n">
        <v>2.2</v>
      </c>
      <c s="8" r="D12" t="n">
        <v>3.4</v>
      </c>
      <c s="8" r="E12" t="n">
        <v>3.3</v>
      </c>
    </row>
    <row spans="1:5" r="13">
      <c s="4" r="A13" t="s">
        <v>121</v>
      </c>
      <c s="7" r="B13" t="n">
        <v>33.3</v>
      </c>
      <c s="7" r="C13" t="n">
        <v>29.9</v>
      </c>
      <c s="7" r="D13" t="n">
        <v>61.9</v>
      </c>
      <c s="7" r="E13" t="n">
        <v>5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7</v>
      </c>
    </row>
    <row spans="1:3" r="2">
      <c s="3" r="A2" t="s">
        <v>409</v>
      </c>
    </row>
    <row spans="1:3" r="3">
      <c s="4" r="A3" t="s">
        <v>410</v>
      </c>
      <c s="7" r="B3" t="n">
        <v>167.5</v>
      </c>
      <c s="7" r="C3" t="n">
        <v>78.8</v>
      </c>
    </row>
    <row spans="1:3" r="4">
      <c s="4" r="A4" t="s">
        <v>411</v>
      </c>
      <c s="8" r="B4" t="n">
        <v>36.7</v>
      </c>
      <c s="8" r="C4" t="n">
        <v>39.4</v>
      </c>
    </row>
    <row spans="1:3" r="5">
      <c s="4" r="A5" t="s">
        <v>412</v>
      </c>
      <c s="8" r="B5" t="n">
        <v>41.6</v>
      </c>
      <c s="8" r="C5" t="n">
        <v>37.8</v>
      </c>
    </row>
    <row spans="1:3" r="6">
      <c s="4" r="A6" t="s">
        <v>413</v>
      </c>
      <c s="8" r="B6" t="n">
        <v>23.2</v>
      </c>
      <c s="8" r="C6" t="n">
        <v>29.2</v>
      </c>
    </row>
    <row spans="1:3" r="7">
      <c s="4" r="A7" t="s">
        <v>414</v>
      </c>
      <c s="8" r="B7" t="n">
        <v>20.3</v>
      </c>
      <c s="8" r="C7" t="n">
        <v>19.3</v>
      </c>
    </row>
    <row spans="1:3" r="8">
      <c s="4" r="A8" t="s">
        <v>415</v>
      </c>
      <c s="8" r="B8" t="n">
        <v>12.3</v>
      </c>
      <c s="8" r="C8" t="n">
        <v>15.3</v>
      </c>
    </row>
    <row spans="1:3" r="9">
      <c s="4" r="A9" t="s">
        <v>416</v>
      </c>
      <c s="8" r="B9" t="n">
        <v>114.2</v>
      </c>
      <c s="8" r="C9" t="n">
        <v>13.8</v>
      </c>
    </row>
    <row spans="1:3" r="10">
      <c s="4" r="A10" t="s">
        <v>417</v>
      </c>
      <c s="8" r="B10" t="n">
        <v>76.59999999999999</v>
      </c>
      <c s="8" r="C10" t="n">
        <v>87.5</v>
      </c>
    </row>
    <row spans="1:3" r="11">
      <c s="4" r="A11" t="s">
        <v>45</v>
      </c>
      <c s="8" r="B11" t="n">
        <v>492.4</v>
      </c>
      <c s="8" r="C11" t="n">
        <v>321.1</v>
      </c>
    </row>
    <row spans="1:3" r="12">
      <c s="3" r="A12" t="s">
        <v>418</v>
      </c>
    </row>
    <row spans="1:3" r="13">
      <c s="4" r="A13" t="s">
        <v>419</v>
      </c>
      <c s="8" r="B13" t="n">
        <v>310.2</v>
      </c>
      <c s="8" r="C13" t="n">
        <v>355.2</v>
      </c>
    </row>
    <row spans="1:3" r="14">
      <c s="4" r="A14" t="s">
        <v>420</v>
      </c>
      <c s="5" r="B14" t="n">
        <v>28</v>
      </c>
      <c s="8" r="C14" t="n">
        <v>25.6</v>
      </c>
    </row>
    <row spans="1:3" r="15">
      <c s="4" r="A15" t="s">
        <v>421</v>
      </c>
      <c s="8" r="B15" t="n">
        <v>107.3</v>
      </c>
      <c s="8" r="C15" t="n">
        <v>50.3</v>
      </c>
    </row>
    <row spans="1:3" r="16">
      <c s="4" r="A16" t="s">
        <v>422</v>
      </c>
      <c s="8" r="B16" t="n">
        <v>62.5</v>
      </c>
      <c s="8" r="C16" t="n">
        <v>62.9</v>
      </c>
    </row>
    <row spans="1:3" r="17">
      <c s="4" r="A17" t="s">
        <v>423</v>
      </c>
      <c s="5" r="B17" t="n">
        <v>35</v>
      </c>
      <c s="8" r="C17" t="n">
        <v>35.2</v>
      </c>
    </row>
    <row spans="1:3" r="18">
      <c s="4" r="A18" t="s">
        <v>424</v>
      </c>
      <c s="8" r="B18" t="n">
        <v>20.3</v>
      </c>
      <c s="8" r="C18" t="n">
        <v>34.9</v>
      </c>
    </row>
    <row spans="1:3" r="19">
      <c s="4" r="A19" t="s">
        <v>425</v>
      </c>
      <c s="8" r="B19" t="n">
        <v>20.9</v>
      </c>
      <c s="8" r="C19" t="n">
        <v>18.9</v>
      </c>
    </row>
    <row spans="1:3" r="20">
      <c s="4" r="A20" t="s">
        <v>417</v>
      </c>
      <c s="8" r="B20" t="n">
        <v>49.6</v>
      </c>
      <c s="8" r="C20" t="n">
        <v>51.7</v>
      </c>
    </row>
    <row spans="1:3" r="21">
      <c s="4" r="A21" t="s">
        <v>52</v>
      </c>
      <c s="7" r="B21" t="n">
        <v>633.8</v>
      </c>
      <c s="7" r="C21" t="n">
        <v>63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426</v>
      </c>
      <c s="2" r="B1" t="s">
        <v>1</v>
      </c>
    </row>
    <row spans="1:3" r="2">
      <c s="2" r="B2" t="s">
        <v>2</v>
      </c>
      <c s="2" r="C2" t="s">
        <v>27</v>
      </c>
    </row>
    <row spans="1:3" r="3">
      <c s="3" r="A3" t="s">
        <v>427</v>
      </c>
    </row>
    <row spans="1:3" r="4">
      <c s="4" r="A4" t="s">
        <v>417</v>
      </c>
      <c s="11" r="B4" t="n">
        <v>61</v>
      </c>
      <c s="7" r="C4" t="n">
        <v>65.3</v>
      </c>
    </row>
    <row spans="1:3" r="5">
      <c s="4" r="A5" t="s">
        <v>428</v>
      </c>
      <c s="8" r="B5" t="n">
        <v>8681.1</v>
      </c>
      <c s="8" r="C5" t="n">
        <v>10042.9</v>
      </c>
    </row>
    <row spans="1:3" r="6">
      <c s="4" r="A6" t="s">
        <v>428</v>
      </c>
      <c s="8" r="B6" t="n">
        <v>8681.1</v>
      </c>
      <c s="8" r="C6" t="n">
        <v>10042.9</v>
      </c>
    </row>
    <row spans="1:3" r="7">
      <c s="4" r="A7" t="s">
        <v>429</v>
      </c>
      <c s="8" r="B7" t="n">
        <v>-29.3</v>
      </c>
      <c s="8" r="C7" t="n">
        <v>-1106.2</v>
      </c>
    </row>
    <row spans="1:3" r="8">
      <c s="4" r="A8" t="s">
        <v>430</v>
      </c>
      <c s="7" r="B8" t="n">
        <v>8651.799999999999</v>
      </c>
      <c s="8" r="C8" t="n">
        <v>8936.700000000001</v>
      </c>
    </row>
    <row spans="1:3" r="9">
      <c s="4" r="A9" t="s">
        <v>431</v>
      </c>
    </row>
    <row spans="1:3" r="10">
      <c s="3" r="A10" t="s">
        <v>427</v>
      </c>
    </row>
    <row spans="1:3" r="11">
      <c s="4" r="A11" t="s">
        <v>432</v>
      </c>
      <c s="4" r="B11" t="s">
        <v>433</v>
      </c>
    </row>
    <row spans="1:3" r="12">
      <c s="4" r="A12" t="s">
        <v>434</v>
      </c>
      <c s="7" r="B12" t="n">
        <v>5076.4</v>
      </c>
      <c s="8" r="C12" t="n">
        <v>6682.8</v>
      </c>
    </row>
    <row spans="1:3" r="13">
      <c s="4" r="A13" t="s">
        <v>435</v>
      </c>
    </row>
    <row spans="1:3" r="14">
      <c s="3" r="A14" t="s">
        <v>427</v>
      </c>
    </row>
    <row spans="1:3" r="15">
      <c s="4" r="A15" t="s">
        <v>432</v>
      </c>
      <c s="4" r="B15" t="s">
        <v>436</v>
      </c>
    </row>
    <row spans="1:3" r="16">
      <c s="4" r="A16" t="s">
        <v>437</v>
      </c>
      <c s="11" r="B16" t="n">
        <v>1250</v>
      </c>
    </row>
    <row spans="1:3" r="17">
      <c s="4" r="A17" t="s">
        <v>438</v>
      </c>
    </row>
    <row spans="1:3" r="18">
      <c s="3" r="A18" t="s">
        <v>427</v>
      </c>
    </row>
    <row spans="1:3" r="19">
      <c s="4" r="A19" t="s">
        <v>432</v>
      </c>
      <c s="4" r="B19" t="s">
        <v>439</v>
      </c>
    </row>
    <row spans="1:3" r="20">
      <c s="4" r="A20" t="s">
        <v>437</v>
      </c>
      <c s="11" r="B20" t="n">
        <v>2250</v>
      </c>
      <c s="5" r="C20" t="n">
        <v>2250</v>
      </c>
    </row>
    <row spans="1:3" r="21">
      <c s="4" r="A21" t="s">
        <v>440</v>
      </c>
    </row>
    <row spans="1:3" r="22">
      <c s="3" r="A22" t="s">
        <v>427</v>
      </c>
    </row>
    <row spans="1:3" r="23">
      <c s="4" r="A23" t="s">
        <v>441</v>
      </c>
      <c s="7" r="B23" t="n">
        <v>43.7</v>
      </c>
      <c s="7" r="C23" t="n">
        <v>10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27</v>
      </c>
    </row>
    <row spans="1:3" r="2">
      <c s="4" r="A2" t="s">
        <v>431</v>
      </c>
    </row>
    <row spans="1:3" r="3">
      <c s="3" r="A3" t="s">
        <v>427</v>
      </c>
    </row>
    <row spans="1:3" r="4">
      <c s="4" r="A4" t="s">
        <v>443</v>
      </c>
      <c s="7" r="B4" t="n">
        <v>47.1</v>
      </c>
      <c s="7" r="C4" t="n">
        <v>6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444</v>
      </c>
      <c s="2" r="B1" t="s">
        <v>121</v>
      </c>
      <c s="2" r="C1" t="s">
        <v>121</v>
      </c>
    </row>
    <row spans="1:3" r="2">
      <c s="3" r="A2" t="s">
        <v>427</v>
      </c>
    </row>
    <row spans="1:3" r="3">
      <c s="4" r="A3" t="s">
        <v>141</v>
      </c>
      <c s="11" r="B3" t="n">
        <v>39900000</v>
      </c>
      <c s="11" r="C3" t="n">
        <v>39600000</v>
      </c>
    </row>
    <row spans="1:3" r="4">
      <c s="4" r="A4" t="s">
        <v>445</v>
      </c>
    </row>
    <row spans="1:3" r="5">
      <c s="3" r="A5" t="s">
        <v>427</v>
      </c>
    </row>
    <row spans="1:3" r="6">
      <c s="4" r="A6" t="s">
        <v>446</v>
      </c>
      <c s="4" r="C6" t="s">
        <v>447</v>
      </c>
    </row>
    <row spans="1:3" r="7">
      <c s="4" r="A7" t="s">
        <v>448</v>
      </c>
      <c s="4" r="B7" t="s">
        <v>449</v>
      </c>
      <c s="4" r="C7" t="s">
        <v>449</v>
      </c>
    </row>
    <row spans="1:3" r="8">
      <c s="4" r="A8" t="s">
        <v>450</v>
      </c>
    </row>
    <row spans="1:3" r="9">
      <c s="3" r="A9" t="s">
        <v>427</v>
      </c>
    </row>
    <row spans="1:3" r="10">
      <c s="4" r="A10" t="s">
        <v>448</v>
      </c>
      <c s="4" r="C10" t="s">
        <v>451</v>
      </c>
    </row>
    <row spans="1:3" r="11">
      <c s="4" r="A11" t="s">
        <v>452</v>
      </c>
    </row>
    <row spans="1:3" r="12">
      <c s="3" r="A12" t="s">
        <v>427</v>
      </c>
    </row>
    <row spans="1:3" r="13">
      <c s="4" r="A13" t="s">
        <v>453</v>
      </c>
      <c s="11" r="B13" t="n">
        <v>500000000</v>
      </c>
      <c s="11" r="C13" t="n">
        <v>500000000</v>
      </c>
    </row>
    <row spans="1:3" r="14">
      <c s="4" r="A14" t="s">
        <v>454</v>
      </c>
      <c s="4" r="B14" t="s">
        <v>455</v>
      </c>
      <c s="4" r="C14" t="s">
        <v>455</v>
      </c>
    </row>
    <row spans="1:3" r="15">
      <c s="4" r="A15" t="s">
        <v>456</v>
      </c>
      <c s="4" r="C15" t="s">
        <v>451</v>
      </c>
    </row>
    <row spans="1:3" r="16">
      <c s="4" r="A16" t="s">
        <v>457</v>
      </c>
      <c s="4" r="C16" t="s">
        <v>458</v>
      </c>
    </row>
    <row spans="1:3" r="17">
      <c s="4" r="A17" t="s">
        <v>459</v>
      </c>
    </row>
    <row spans="1:3" r="18">
      <c s="3" r="A18" t="s">
        <v>427</v>
      </c>
    </row>
    <row spans="1:3" r="19">
      <c s="4" r="A19" t="s">
        <v>460</v>
      </c>
      <c s="11" r="C19" t="n">
        <v>1550000000</v>
      </c>
    </row>
    <row spans="1:3" r="20">
      <c s="4" r="A20" t="s">
        <v>461</v>
      </c>
    </row>
    <row spans="1:3" r="21">
      <c s="3" r="A21" t="s">
        <v>427</v>
      </c>
    </row>
    <row spans="1:3" r="22">
      <c s="4" r="A22" t="s">
        <v>446</v>
      </c>
      <c s="4" r="C22" t="s">
        <v>462</v>
      </c>
    </row>
    <row spans="1:3" r="23">
      <c s="4" r="A23" t="s">
        <v>463</v>
      </c>
    </row>
    <row spans="1:3" r="24">
      <c s="3" r="A24" t="s">
        <v>427</v>
      </c>
    </row>
    <row spans="1:3" r="25">
      <c s="4" r="A25" t="s">
        <v>448</v>
      </c>
      <c s="4" r="B25" t="s">
        <v>449</v>
      </c>
      <c s="4" r="C25" t="s">
        <v>449</v>
      </c>
    </row>
    <row spans="1:3" r="26">
      <c s="4" r="A26" t="s">
        <v>464</v>
      </c>
      <c s="4" r="C26" t="s">
        <v>465</v>
      </c>
    </row>
    <row spans="1:3" r="27">
      <c s="4" r="A27" t="s">
        <v>466</v>
      </c>
      <c s="11" r="B27" t="n">
        <v>0</v>
      </c>
      <c s="11" r="C27" t="n">
        <v>0</v>
      </c>
    </row>
    <row spans="1:3" r="28">
      <c s="4" r="A28" t="s">
        <v>467</v>
      </c>
      <c s="5" r="B28" t="n">
        <v>125000000</v>
      </c>
      <c s="5" r="C28" t="n">
        <v>125000000</v>
      </c>
    </row>
    <row spans="1:3" r="29">
      <c s="4" r="A29" t="s">
        <v>468</v>
      </c>
      <c s="5" r="B29" t="n">
        <v>4800000</v>
      </c>
      <c s="5" r="C29" t="n">
        <v>4800000</v>
      </c>
    </row>
    <row spans="1:3" r="30">
      <c s="4" r="A30" t="s">
        <v>469</v>
      </c>
      <c s="5" r="B30" t="n">
        <v>495200000</v>
      </c>
      <c s="5" r="C30" t="n">
        <v>495200000</v>
      </c>
    </row>
    <row spans="1:3" r="31">
      <c s="4" r="A31" t="s">
        <v>470</v>
      </c>
    </row>
    <row spans="1:3" r="32">
      <c s="3" r="A32" t="s">
        <v>427</v>
      </c>
    </row>
    <row spans="1:3" r="33">
      <c s="4" r="A33" t="s">
        <v>471</v>
      </c>
      <c s="11" r="B33" t="n">
        <v>5140400000</v>
      </c>
      <c s="11" r="C33" t="n">
        <v>5140400000</v>
      </c>
    </row>
    <row spans="1:3" r="34">
      <c s="4" r="A34" t="s">
        <v>454</v>
      </c>
      <c s="4" r="B34" t="s">
        <v>472</v>
      </c>
      <c s="4" r="C34" t="s">
        <v>472</v>
      </c>
    </row>
    <row spans="1:3" r="35">
      <c s="4" r="A35" t="s">
        <v>454</v>
      </c>
      <c s="4" r="B35" t="s">
        <v>447</v>
      </c>
      <c s="4" r="C35" t="s">
        <v>447</v>
      </c>
    </row>
    <row spans="1:3" r="36">
      <c s="4" r="A36" t="s">
        <v>464</v>
      </c>
      <c s="4" r="C36" t="s">
        <v>462</v>
      </c>
    </row>
    <row spans="1:3" r="37">
      <c s="4" r="A37" t="s">
        <v>141</v>
      </c>
      <c s="11" r="B37" t="n">
        <v>39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spans="1:2" r="1">
      <c s="1" r="A1" t="s">
        <v>473</v>
      </c>
      <c s="2" r="B1" t="s">
        <v>121</v>
      </c>
    </row>
    <row spans="1:2" r="2">
      <c s="3" r="A2" t="s">
        <v>427</v>
      </c>
    </row>
    <row spans="1:2" r="3">
      <c s="4" r="A3" t="s">
        <v>165</v>
      </c>
      <c s="11" r="B3" t="n">
        <v>1250000000</v>
      </c>
    </row>
    <row spans="1:2" r="4">
      <c s="4" r="A4" t="s">
        <v>474</v>
      </c>
      <c s="4" r="B4" t="s">
        <v>310</v>
      </c>
    </row>
    <row spans="1:2" r="5">
      <c s="4" r="A5" t="s">
        <v>475</v>
      </c>
      <c s="4" r="B5" t="s">
        <v>476</v>
      </c>
    </row>
    <row spans="1:2" r="6">
      <c s="4" r="A6" t="s">
        <v>477</v>
      </c>
    </row>
    <row spans="1:2" r="7">
      <c s="3" r="A7" t="s">
        <v>427</v>
      </c>
    </row>
    <row spans="1:2" r="8">
      <c s="4" r="A8" t="s">
        <v>475</v>
      </c>
      <c s="4" r="B8" t="s">
        <v>478</v>
      </c>
    </row>
    <row spans="1:2" r="9">
      <c s="4" r="A9" t="s">
        <v>431</v>
      </c>
    </row>
    <row spans="1:2" r="10">
      <c s="3" r="A10" t="s">
        <v>427</v>
      </c>
    </row>
    <row spans="1:2" r="11">
      <c s="4" r="A11" t="s">
        <v>460</v>
      </c>
      <c s="11" r="B11" t="n">
        <v>1550000000</v>
      </c>
    </row>
    <row spans="1:2" r="12">
      <c s="4" r="A12" t="s">
        <v>435</v>
      </c>
    </row>
    <row spans="1:2" r="13">
      <c s="3" r="A13" t="s">
        <v>427</v>
      </c>
    </row>
    <row spans="1:2" r="14">
      <c s="4" r="A14" t="s">
        <v>165</v>
      </c>
      <c s="11" r="B14" t="n">
        <v>1250000000</v>
      </c>
    </row>
    <row spans="1:2" r="15">
      <c s="4" r="A15" t="s">
        <v>479</v>
      </c>
      <c s="4" r="B15" t="s">
        <v>480</v>
      </c>
    </row>
    <row spans="1:2" r="16">
      <c s="4" r="A16" t="s">
        <v>481</v>
      </c>
      <c s="4" r="B16" t="s">
        <v>436</v>
      </c>
    </row>
    <row spans="1:2" r="17">
      <c s="4" r="A17" t="s">
        <v>482</v>
      </c>
      <c s="11" r="B17" t="n">
        <v>0</v>
      </c>
    </row>
    <row spans="1:2" r="18">
      <c s="4" r="A18" t="s">
        <v>475</v>
      </c>
      <c s="4" r="B18" t="s">
        <v>483</v>
      </c>
    </row>
    <row spans="1:2" r="19">
      <c s="4" r="A19" t="s">
        <v>484</v>
      </c>
      <c s="4" r="B19" t="s">
        <v>485</v>
      </c>
    </row>
    <row spans="1:2" r="20">
      <c s="4" r="A20" t="s">
        <v>486</v>
      </c>
    </row>
    <row spans="1:2" r="21">
      <c s="3" r="A21" t="s">
        <v>427</v>
      </c>
    </row>
    <row spans="1:2" r="22">
      <c s="4" r="A22" t="s">
        <v>475</v>
      </c>
      <c s="4" r="B22" t="s">
        <v>487</v>
      </c>
    </row>
    <row spans="1:2" r="23">
      <c s="4" r="A23" t="s">
        <v>488</v>
      </c>
    </row>
    <row spans="1:2" r="24">
      <c s="3" r="A24" t="s">
        <v>427</v>
      </c>
    </row>
    <row spans="1:2" r="25">
      <c s="4" r="A25" t="s">
        <v>475</v>
      </c>
      <c s="4" r="B25" t="s">
        <v>489</v>
      </c>
    </row>
    <row spans="1:2" r="26">
      <c s="4" r="A26" t="s">
        <v>490</v>
      </c>
    </row>
    <row spans="1:2" r="27">
      <c s="3" r="A27" t="s">
        <v>427</v>
      </c>
    </row>
    <row spans="1:2" r="28">
      <c s="4" r="A28" t="s">
        <v>475</v>
      </c>
      <c s="4" r="B28" t="s">
        <v>3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91</v>
      </c>
      <c s="2" r="B1" t="s">
        <v>121</v>
      </c>
    </row>
    <row spans="1:2" r="2">
      <c s="3" r="A2" t="s">
        <v>427</v>
      </c>
    </row>
    <row spans="1:2" r="3">
      <c s="4" r="A3" t="s">
        <v>492</v>
      </c>
      <c s="11" r="B3" t="n">
        <v>2250</v>
      </c>
    </row>
    <row spans="1:2" r="4">
      <c s="4" r="A4" t="s">
        <v>493</v>
      </c>
      <c s="4" r="B4" t="s">
        <v>494</v>
      </c>
    </row>
    <row spans="1:2" r="5">
      <c s="4" r="A5" t="s">
        <v>432</v>
      </c>
      <c s="4" r="B5" t="s">
        <v>4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s="1" r="A1" t="s">
        <v>495</v>
      </c>
      <c s="2" r="B1" t="s">
        <v>496</v>
      </c>
      <c s="2" r="C1" t="s">
        <v>497</v>
      </c>
    </row>
    <row spans="1:3" r="2">
      <c s="4" r="A2" t="s">
        <v>431</v>
      </c>
    </row>
    <row spans="1:3" r="3">
      <c s="3" r="A3" t="s">
        <v>498</v>
      </c>
    </row>
    <row spans="1:3" r="4">
      <c s="4" r="A4" t="s">
        <v>499</v>
      </c>
      <c s="7" r="B4" t="n">
        <v>42.7</v>
      </c>
    </row>
    <row spans="1:3" r="5">
      <c s="4" r="A5" t="s">
        <v>500</v>
      </c>
    </row>
    <row spans="1:3" r="6">
      <c s="3" r="A6" t="s">
        <v>498</v>
      </c>
    </row>
    <row spans="1:3" r="7">
      <c s="4" r="A7" t="s">
        <v>482</v>
      </c>
      <c s="12" r="C7" t="n">
        <v>300</v>
      </c>
    </row>
    <row spans="1:3" r="8">
      <c s="4" r="A8" t="s">
        <v>432</v>
      </c>
      <c s="4" r="C8" t="s">
        <v>501</v>
      </c>
    </row>
    <row spans="1:3" r="9">
      <c s="4" r="A9" t="s">
        <v>502</v>
      </c>
      <c s="4" r="C9" t="s">
        <v>503</v>
      </c>
    </row>
    <row spans="1:3" r="10">
      <c s="4" r="A10" t="s">
        <v>504</v>
      </c>
      <c s="13" r="C10" t="n">
        <v>252.6</v>
      </c>
    </row>
    <row spans="1:3" r="11">
      <c s="4" r="A11" t="s">
        <v>505</v>
      </c>
    </row>
    <row spans="1:3" r="12">
      <c s="3" r="A12" t="s">
        <v>498</v>
      </c>
    </row>
    <row spans="1:3" r="13">
      <c s="4" r="A13" t="s">
        <v>482</v>
      </c>
      <c s="12" r="C13" t="n">
        <v>450</v>
      </c>
    </row>
    <row spans="1:3" r="14">
      <c s="4" r="A14" t="s">
        <v>432</v>
      </c>
      <c s="4" r="C14" t="s">
        <v>506</v>
      </c>
    </row>
    <row spans="1:3" r="15">
      <c s="4" r="A15" t="s">
        <v>502</v>
      </c>
      <c s="4" r="C15" t="s">
        <v>507</v>
      </c>
    </row>
    <row spans="1:3" r="16">
      <c s="4" r="A16" t="s">
        <v>504</v>
      </c>
      <c s="13" r="C16" t="n">
        <v>447.4</v>
      </c>
    </row>
    <row spans="1:3" r="17">
      <c s="4" r="A17" t="s">
        <v>508</v>
      </c>
    </row>
    <row spans="1:3" r="18">
      <c s="3" r="A18" t="s">
        <v>498</v>
      </c>
    </row>
    <row spans="1:3" r="19">
      <c s="4" r="A19" t="s">
        <v>482</v>
      </c>
      <c s="12" r="C19" t="n">
        <v>450</v>
      </c>
    </row>
    <row spans="1:3" r="20">
      <c s="4" r="A20" t="s">
        <v>432</v>
      </c>
      <c s="4" r="C20" t="s">
        <v>509</v>
      </c>
    </row>
    <row spans="1:3" r="21">
      <c s="4" r="A21" t="s">
        <v>502</v>
      </c>
      <c s="4" r="C21" t="s">
        <v>510</v>
      </c>
    </row>
    <row spans="1:3" r="22">
      <c s="4" r="A22" t="s">
        <v>504</v>
      </c>
      <c s="13" r="C22" t="n">
        <v>44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11</v>
      </c>
      <c s="2" r="B1" t="s">
        <v>333</v>
      </c>
    </row>
    <row spans="1:2" r="2">
      <c s="3" r="A2" t="s">
        <v>512</v>
      </c>
    </row>
    <row spans="1:2" r="3">
      <c s="4" r="A3" t="s">
        <v>513</v>
      </c>
      <c s="7" r="B3" t="n">
        <v>8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55"/>
    <col customWidth="1" max="4" min="4" width="33"/>
    <col customWidth="1" max="5" min="5" width="30"/>
    <col customWidth="1" max="6" min="6" width="56"/>
  </cols>
  <sheetData>
    <row spans="1:6" r="1">
      <c s="1" r="A1" t="s">
        <v>120</v>
      </c>
      <c s="2" r="B1" t="s">
        <v>121</v>
      </c>
      <c s="2" r="C1" t="s">
        <v>122</v>
      </c>
      <c s="2" r="D1" t="s">
        <v>123</v>
      </c>
      <c s="2" r="E1" t="s">
        <v>25</v>
      </c>
      <c s="2" r="F1" t="s">
        <v>23</v>
      </c>
    </row>
    <row spans="1:6" r="2">
      <c s="4" r="A2" t="s">
        <v>124</v>
      </c>
      <c s="7" r="B2" t="n">
        <v>4320.7</v>
      </c>
      <c s="7" r="C2" t="n">
        <v>-256.6</v>
      </c>
      <c s="7" r="D2" t="n">
        <v>1.3</v>
      </c>
      <c s="7" r="E2" t="n">
        <v>1981.4</v>
      </c>
      <c s="7" r="F2" t="n">
        <v>2594.6</v>
      </c>
    </row>
    <row spans="1:6" r="3">
      <c s="4" r="A3" t="s">
        <v>125</v>
      </c>
      <c s="5" r="E3" t="n">
        <v>202</v>
      </c>
      <c s="5" r="F3" t="n">
        <v>265</v>
      </c>
    </row>
    <row spans="1:6" r="4">
      <c s="4" r="A4" t="s">
        <v>126</v>
      </c>
      <c s="8" r="B4" t="n">
        <v>-38.4</v>
      </c>
      <c s="7" r="E4" t="n">
        <v>-38.4</v>
      </c>
    </row>
    <row spans="1:6" r="5">
      <c s="4" r="A5" t="s">
        <v>127</v>
      </c>
      <c s="8" r="B5" t="n">
        <v>-50.4</v>
      </c>
      <c s="7" r="F5" t="n">
        <v>-50.4</v>
      </c>
    </row>
    <row spans="1:6" r="6">
      <c s="4" r="A6" t="s">
        <v>128</v>
      </c>
      <c s="8" r="B6" t="n">
        <v>-136.2</v>
      </c>
      <c s="5" r="E6" t="n">
        <v>-59</v>
      </c>
      <c s="8" r="F6" t="n">
        <v>-77.2</v>
      </c>
    </row>
    <row spans="1:6" r="7">
      <c s="4" r="A7" t="s">
        <v>129</v>
      </c>
      <c s="8" r="B7" t="n">
        <v>19.4</v>
      </c>
      <c s="8" r="E7" t="n">
        <v>19.4</v>
      </c>
    </row>
    <row spans="1:6" r="8">
      <c s="4" r="A8" t="s">
        <v>130</v>
      </c>
      <c s="8" r="B8" t="n">
        <v>-1.5</v>
      </c>
      <c s="8" r="D8" t="n">
        <v>-1.5</v>
      </c>
    </row>
    <row spans="1:6" r="9">
      <c s="4" r="A9" t="s">
        <v>91</v>
      </c>
      <c s="8" r="B9" t="n">
        <v>143.8</v>
      </c>
      <c s="5" r="D9" t="n">
        <v>2</v>
      </c>
      <c s="8" r="E9" t="n">
        <v>61.4</v>
      </c>
      <c s="8" r="F9" t="n">
        <v>80.40000000000001</v>
      </c>
    </row>
    <row spans="1:6" r="10">
      <c s="4" r="A10" t="s">
        <v>111</v>
      </c>
      <c s="8" r="B10" t="n">
        <v>-712.7</v>
      </c>
      <c s="8" r="C10" t="n">
        <v>-712.7</v>
      </c>
    </row>
    <row spans="1:6" r="11">
      <c s="4" r="A11" t="s">
        <v>131</v>
      </c>
      <c s="7" r="B11" t="n">
        <v>3544.7</v>
      </c>
      <c s="7" r="C11" t="n">
        <v>-969.3</v>
      </c>
      <c s="7" r="D11" t="n">
        <v>1.8</v>
      </c>
      <c s="7" r="E11" t="n">
        <v>1964.8</v>
      </c>
      <c s="7" r="F11" t="n">
        <v>2547.4</v>
      </c>
    </row>
    <row spans="1:6" r="12">
      <c s="4" r="A12" t="s">
        <v>132</v>
      </c>
      <c s="5" r="E12" t="n">
        <v>202</v>
      </c>
      <c s="5" r="F12" t="n">
        <v>2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4</v>
      </c>
      <c s="2" r="B1" t="s">
        <v>75</v>
      </c>
      <c s="2" r="D1" t="s">
        <v>1</v>
      </c>
    </row>
    <row spans="1:5" r="2">
      <c s="2" r="B2" t="s">
        <v>2</v>
      </c>
      <c s="2" r="C2" t="s">
        <v>76</v>
      </c>
      <c s="2" r="D2" t="s">
        <v>2</v>
      </c>
      <c s="2" r="E2" t="s">
        <v>76</v>
      </c>
    </row>
    <row spans="1:5" r="3">
      <c s="3" r="A3" t="s">
        <v>427</v>
      </c>
    </row>
    <row spans="1:5" r="4">
      <c s="4" r="A4" t="s">
        <v>142</v>
      </c>
      <c s="7" r="B4" t="n">
        <v>8.300000000000001</v>
      </c>
      <c s="7" r="C4" t="n">
        <v>2.6</v>
      </c>
      <c s="7" r="D4" t="n">
        <v>15.3</v>
      </c>
      <c s="7" r="E4" t="n">
        <v>5.2</v>
      </c>
    </row>
    <row spans="1:5" r="5">
      <c s="4" r="A5" t="s">
        <v>515</v>
      </c>
      <c s="8" r="B5" t="n">
        <v>5.9</v>
      </c>
      <c s="8" r="C5" t="n">
        <v>1.3</v>
      </c>
      <c s="8" r="D5" t="n">
        <v>11.8</v>
      </c>
      <c s="8" r="E5" t="n">
        <v>2.7</v>
      </c>
    </row>
    <row spans="1:5" r="6">
      <c s="4" r="A6" t="s">
        <v>417</v>
      </c>
      <c s="8" r="B6" t="n">
        <v>0.7</v>
      </c>
      <c s="8" r="C6" t="n">
        <v>0.4</v>
      </c>
      <c s="8" r="D6" t="n">
        <v>1.6</v>
      </c>
      <c s="8" r="E6" t="n">
        <v>0.6</v>
      </c>
    </row>
    <row spans="1:5" r="7">
      <c s="4" r="A7" t="s">
        <v>516</v>
      </c>
      <c s="5" r="B7" t="n">
        <v>-1</v>
      </c>
      <c s="8" r="C7" t="n">
        <v>-1.1</v>
      </c>
      <c s="8" r="D7" t="n">
        <v>-2.4</v>
      </c>
      <c s="5" r="E7" t="n">
        <v>-2</v>
      </c>
    </row>
    <row spans="1:5" r="8">
      <c s="4" r="A8" t="s">
        <v>88</v>
      </c>
      <c s="8" r="B8" t="n">
        <v>123.8</v>
      </c>
      <c s="8" r="C8" t="n">
        <v>50.6</v>
      </c>
      <c s="8" r="D8" t="n">
        <v>247.7</v>
      </c>
      <c s="8" r="E8" t="n">
        <v>100.6</v>
      </c>
    </row>
    <row spans="1:5" r="9">
      <c s="4" r="A9" t="s">
        <v>517</v>
      </c>
    </row>
    <row spans="1:5" r="10">
      <c s="3" r="A10" t="s">
        <v>427</v>
      </c>
    </row>
    <row spans="1:5" r="11">
      <c s="4" r="A11" t="s">
        <v>518</v>
      </c>
      <c s="8" r="C11" t="n">
        <v>2.4</v>
      </c>
      <c s="8" r="E11" t="n">
        <v>4.5</v>
      </c>
    </row>
    <row spans="1:5" r="12">
      <c s="4" r="A12" t="s">
        <v>431</v>
      </c>
    </row>
    <row spans="1:5" r="13">
      <c s="3" r="A13" t="s">
        <v>427</v>
      </c>
    </row>
    <row spans="1:5" r="14">
      <c s="4" r="A14" t="s">
        <v>518</v>
      </c>
      <c s="8" r="B14" t="n">
        <v>69.40000000000001</v>
      </c>
      <c s="8" r="D14" t="n">
        <v>145.2</v>
      </c>
    </row>
    <row spans="1:5" r="15">
      <c s="4" r="A15" t="s">
        <v>435</v>
      </c>
    </row>
    <row spans="1:5" r="16">
      <c s="3" r="A16" t="s">
        <v>427</v>
      </c>
    </row>
    <row spans="1:5" r="17">
      <c s="4" r="A17" t="s">
        <v>518</v>
      </c>
      <c s="8" r="B17" t="n">
        <v>6.3</v>
      </c>
      <c s="8" r="D17" t="n">
        <v>6.3</v>
      </c>
    </row>
    <row spans="1:5" r="18">
      <c s="4" r="A18" t="s">
        <v>438</v>
      </c>
    </row>
    <row spans="1:5" r="19">
      <c s="3" r="A19" t="s">
        <v>427</v>
      </c>
    </row>
    <row spans="1:5" r="20">
      <c s="4" r="A20" t="s">
        <v>518</v>
      </c>
      <c s="8" r="B20" t="n">
        <v>33.7</v>
      </c>
      <c s="8" r="D20" t="n">
        <v>67.5</v>
      </c>
    </row>
    <row spans="1:5" r="21">
      <c s="4" r="A21" t="s">
        <v>440</v>
      </c>
    </row>
    <row spans="1:5" r="22">
      <c s="3" r="A22" t="s">
        <v>427</v>
      </c>
    </row>
    <row spans="1:5" r="23">
      <c s="4" r="A23" t="s">
        <v>518</v>
      </c>
      <c s="7" r="B23" t="n">
        <v>0.5</v>
      </c>
      <c s="7" r="D23" t="n">
        <v>2.4</v>
      </c>
    </row>
    <row spans="1:5" r="24">
      <c s="4" r="A24" t="s">
        <v>519</v>
      </c>
    </row>
    <row spans="1:5" r="25">
      <c s="3" r="A25" t="s">
        <v>427</v>
      </c>
    </row>
    <row spans="1:5" r="26">
      <c s="4" r="A26" t="s">
        <v>518</v>
      </c>
      <c s="8" r="C26" t="n">
        <v>12.8</v>
      </c>
      <c s="8" r="E26" t="n">
        <v>25.5</v>
      </c>
    </row>
    <row spans="1:5" r="27">
      <c s="4" r="A27" t="s">
        <v>520</v>
      </c>
    </row>
    <row spans="1:5" r="28">
      <c s="3" r="A28" t="s">
        <v>427</v>
      </c>
    </row>
    <row spans="1:5" r="29">
      <c s="4" r="A29" t="s">
        <v>518</v>
      </c>
      <c s="8" r="C29" t="n">
        <v>19.6</v>
      </c>
      <c s="8" r="E29" t="n">
        <v>39.2</v>
      </c>
    </row>
    <row spans="1:5" r="30">
      <c s="4" r="A30" t="s">
        <v>521</v>
      </c>
    </row>
    <row spans="1:5" r="31">
      <c s="3" r="A31" t="s">
        <v>427</v>
      </c>
    </row>
    <row spans="1:5" r="32">
      <c s="4" r="A32" t="s">
        <v>518</v>
      </c>
      <c s="7" r="C32" t="n">
        <v>12.6</v>
      </c>
      <c s="7" r="E32" t="n">
        <v>2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522</v>
      </c>
      <c s="2" r="B1" t="s">
        <v>75</v>
      </c>
      <c s="2" r="D1" t="s">
        <v>1</v>
      </c>
    </row>
    <row spans="1:5" r="2">
      <c s="2" r="B2" t="s">
        <v>2</v>
      </c>
      <c s="2" r="C2" t="s">
        <v>76</v>
      </c>
      <c s="2" r="D2" t="s">
        <v>2</v>
      </c>
      <c s="2" r="E2" t="s">
        <v>76</v>
      </c>
    </row>
    <row spans="1:5" r="3">
      <c s="3" r="A3" t="s">
        <v>215</v>
      </c>
    </row>
    <row spans="1:5" r="4">
      <c s="4" r="A4" t="s">
        <v>523</v>
      </c>
      <c s="4" r="B4" t="s">
        <v>524</v>
      </c>
      <c s="4" r="C4" t="s">
        <v>525</v>
      </c>
      <c s="4" r="D4" t="s">
        <v>526</v>
      </c>
      <c s="4" r="E4" t="s">
        <v>5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527</v>
      </c>
      <c s="2" r="B1" t="s">
        <v>1</v>
      </c>
    </row>
    <row spans="1:2" r="2">
      <c s="2" r="B2" t="s">
        <v>333</v>
      </c>
    </row>
    <row spans="1:2" r="3">
      <c s="3" r="A3" t="s">
        <v>218</v>
      </c>
    </row>
    <row spans="1:2" r="4">
      <c s="4" r="A4" t="s">
        <v>528</v>
      </c>
      <c s="7" r="B4"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9</v>
      </c>
      <c s="2" r="B1" t="s">
        <v>75</v>
      </c>
      <c s="2" r="D1" t="s">
        <v>1</v>
      </c>
    </row>
    <row spans="1:5" r="2">
      <c s="2" r="B2" t="s">
        <v>2</v>
      </c>
      <c s="2" r="C2" t="s">
        <v>76</v>
      </c>
      <c s="2" r="D2" t="s">
        <v>2</v>
      </c>
      <c s="2" r="E2" t="s">
        <v>76</v>
      </c>
    </row>
    <row spans="1:5" r="3">
      <c s="3" r="A3" t="s">
        <v>530</v>
      </c>
    </row>
    <row spans="1:5" r="4">
      <c s="4" r="A4" t="s">
        <v>531</v>
      </c>
      <c s="7" r="D4" t="n">
        <v>-256.6</v>
      </c>
    </row>
    <row spans="1:5" r="5">
      <c s="4" r="A5" t="s">
        <v>104</v>
      </c>
      <c s="7" r="B5" t="n">
        <v>193.1</v>
      </c>
      <c s="7" r="C5" t="n">
        <v>-9.1</v>
      </c>
      <c s="8" r="D5" t="n">
        <v>-898.7</v>
      </c>
      <c s="7" r="E5" t="n">
        <v>-9.699999999999999</v>
      </c>
    </row>
    <row spans="1:5" r="6">
      <c s="4" r="A6" t="s">
        <v>532</v>
      </c>
      <c s="8" r="D6" t="n">
        <v>167.1</v>
      </c>
    </row>
    <row spans="1:5" r="7">
      <c s="4" r="A7" t="s">
        <v>533</v>
      </c>
      <c s="8" r="B7" t="n">
        <v>17.5</v>
      </c>
      <c s="8" r="C7" t="n">
        <v>1.4</v>
      </c>
      <c s="5" r="D7" t="n">
        <v>19</v>
      </c>
      <c s="8" r="E7" t="n">
        <v>2.6</v>
      </c>
    </row>
    <row spans="1:5" r="8">
      <c s="4" r="A8" t="s">
        <v>534</v>
      </c>
      <c s="8" r="D8" t="n">
        <v>-0.1</v>
      </c>
    </row>
    <row spans="1:5" r="9">
      <c s="4" r="A9" t="s">
        <v>535</v>
      </c>
      <c s="8" r="B9" t="n">
        <v>-0.5</v>
      </c>
      <c s="8" r="C9" t="n">
        <v>-0.4</v>
      </c>
      <c s="8" r="D9" t="n">
        <v>-0.9</v>
      </c>
      <c s="8" r="E9" t="n">
        <v>-0.9</v>
      </c>
    </row>
    <row spans="1:5" r="10">
      <c s="4" r="A10" t="s">
        <v>536</v>
      </c>
      <c s="8" r="B10" t="n">
        <v>0.5</v>
      </c>
      <c s="8" r="C10" t="n">
        <v>-0.1</v>
      </c>
      <c s="8" r="D10" t="n">
        <v>0.9</v>
      </c>
      <c s="8" r="E10" t="n">
        <v>-0.1</v>
      </c>
    </row>
    <row spans="1:5" r="11">
      <c s="4" r="A11" t="s">
        <v>537</v>
      </c>
      <c s="8" r="B11" t="n">
        <v>-969.3</v>
      </c>
      <c s="8" r="D11" t="n">
        <v>-969.3</v>
      </c>
    </row>
    <row spans="1:5" r="12">
      <c s="4" r="A12" t="s">
        <v>538</v>
      </c>
    </row>
    <row spans="1:5" r="13">
      <c s="3" r="A13" t="s">
        <v>530</v>
      </c>
    </row>
    <row spans="1:5" r="14">
      <c s="4" r="A14" t="s">
        <v>531</v>
      </c>
      <c s="8" r="D14" t="n">
        <v>11.4</v>
      </c>
    </row>
    <row spans="1:5" r="15">
      <c s="4" r="A15" t="s">
        <v>532</v>
      </c>
      <c s="8" r="D15" t="n">
        <v>167.1</v>
      </c>
    </row>
    <row spans="1:5" r="16">
      <c s="4" r="A16" t="s">
        <v>533</v>
      </c>
      <c s="8" r="B16" t="n">
        <v>17.5</v>
      </c>
      <c s="7" r="C16" t="n">
        <v>1.4</v>
      </c>
      <c s="5" r="D16" t="n">
        <v>19</v>
      </c>
      <c s="7" r="E16" t="n">
        <v>2.6</v>
      </c>
    </row>
    <row spans="1:5" r="17">
      <c s="4" r="A17" t="s">
        <v>537</v>
      </c>
      <c s="8" r="B17" t="n">
        <v>197.5</v>
      </c>
      <c s="8" r="D17" t="n">
        <v>197.5</v>
      </c>
    </row>
    <row spans="1:5" r="18">
      <c s="4" r="A18" t="s">
        <v>539</v>
      </c>
    </row>
    <row spans="1:5" r="19">
      <c s="3" r="A19" t="s">
        <v>530</v>
      </c>
    </row>
    <row spans="1:5" r="20">
      <c s="4" r="A20" t="s">
        <v>531</v>
      </c>
      <c s="8" r="D20" t="n">
        <v>-10.6</v>
      </c>
    </row>
    <row spans="1:5" r="21">
      <c s="4" r="A21" t="s">
        <v>534</v>
      </c>
      <c s="8" r="D21" t="n">
        <v>-0.1</v>
      </c>
    </row>
    <row spans="1:5" r="22">
      <c s="4" r="A22" t="s">
        <v>535</v>
      </c>
      <c s="8" r="D22" t="n">
        <v>-0.9</v>
      </c>
    </row>
    <row spans="1:5" r="23">
      <c s="4" r="A23" t="s">
        <v>536</v>
      </c>
      <c s="8" r="D23" t="n">
        <v>0.9</v>
      </c>
    </row>
    <row spans="1:5" r="24">
      <c s="4" r="A24" t="s">
        <v>537</v>
      </c>
      <c s="8" r="B24" t="n">
        <v>-10.7</v>
      </c>
      <c s="8" r="D24" t="n">
        <v>-10.7</v>
      </c>
    </row>
    <row spans="1:5" r="25">
      <c s="4" r="A25" t="s">
        <v>540</v>
      </c>
    </row>
    <row spans="1:5" r="26">
      <c s="3" r="A26" t="s">
        <v>530</v>
      </c>
    </row>
    <row spans="1:5" r="27">
      <c s="4" r="A27" t="s">
        <v>531</v>
      </c>
      <c s="8" r="D27" t="n">
        <v>-257.4</v>
      </c>
    </row>
    <row spans="1:5" r="28">
      <c s="4" r="A28" t="s">
        <v>104</v>
      </c>
      <c s="8" r="D28" t="n">
        <v>-898.7</v>
      </c>
    </row>
    <row spans="1:5" r="29">
      <c s="4" r="A29" t="s">
        <v>537</v>
      </c>
      <c s="7" r="B29" t="n">
        <v>-1156.1</v>
      </c>
      <c s="7" r="D29" t="n">
        <v>-1156.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1</v>
      </c>
      <c s="2" r="B1" t="s">
        <v>75</v>
      </c>
      <c s="2" r="D1" t="s">
        <v>1</v>
      </c>
    </row>
    <row spans="1:5" r="2">
      <c s="2" r="B2" t="s">
        <v>2</v>
      </c>
      <c s="2" r="C2" t="s">
        <v>76</v>
      </c>
      <c s="2" r="D2" t="s">
        <v>2</v>
      </c>
      <c s="2" r="E2" t="s">
        <v>76</v>
      </c>
    </row>
    <row spans="1:5" r="3">
      <c s="3" r="A3" t="s">
        <v>542</v>
      </c>
    </row>
    <row spans="1:5" r="4">
      <c s="4" r="A4" t="s">
        <v>543</v>
      </c>
      <c s="7" r="B4" t="n">
        <v>6.7</v>
      </c>
      <c s="7" r="C4" t="n">
        <v>0.8</v>
      </c>
      <c s="7" r="D4" t="n">
        <v>7.3</v>
      </c>
      <c s="7" r="E4" t="n">
        <v>1.6</v>
      </c>
    </row>
    <row spans="1:5" r="5">
      <c s="4" r="A5" t="s">
        <v>544</v>
      </c>
      <c s="8" r="B5" t="n">
        <v>-17.5</v>
      </c>
      <c s="8" r="C5" t="n">
        <v>-1.4</v>
      </c>
      <c s="5" r="D5" t="n">
        <v>-19</v>
      </c>
      <c s="8" r="E5" t="n">
        <v>-2.6</v>
      </c>
    </row>
    <row spans="1:5" r="6">
      <c s="4" r="A6" t="s">
        <v>544</v>
      </c>
      <c s="8" r="B6" t="n">
        <v>-17.5</v>
      </c>
      <c s="8" r="C6" t="n">
        <v>-0.9</v>
      </c>
      <c s="5" r="D6" t="n">
        <v>-19</v>
      </c>
      <c s="8" r="E6" t="n">
        <v>-1.6</v>
      </c>
    </row>
    <row spans="1:5" r="7">
      <c s="4" r="A7" t="s">
        <v>538</v>
      </c>
    </row>
    <row spans="1:5" r="8">
      <c s="3" r="A8" t="s">
        <v>542</v>
      </c>
    </row>
    <row spans="1:5" r="9">
      <c s="4" r="A9" t="s">
        <v>545</v>
      </c>
      <c s="8" r="B9" t="n">
        <v>-24.2</v>
      </c>
      <c s="8" r="C9" t="n">
        <v>-2.2</v>
      </c>
      <c s="8" r="D9" t="n">
        <v>-26.3</v>
      </c>
      <c s="8" r="E9" t="n">
        <v>-4.2</v>
      </c>
    </row>
    <row spans="1:5" r="10">
      <c s="4" r="A10" t="s">
        <v>543</v>
      </c>
      <c s="8" r="B10" t="n">
        <v>6.7</v>
      </c>
      <c s="8" r="C10" t="n">
        <v>0.8</v>
      </c>
      <c s="8" r="D10" t="n">
        <v>7.3</v>
      </c>
      <c s="8" r="E10" t="n">
        <v>1.6</v>
      </c>
    </row>
    <row spans="1:5" r="11">
      <c s="4" r="A11" t="s">
        <v>544</v>
      </c>
      <c s="8" r="B11" t="n">
        <v>-17.5</v>
      </c>
      <c s="8" r="C11" t="n">
        <v>-1.4</v>
      </c>
      <c s="5" r="D11" t="n">
        <v>-19</v>
      </c>
      <c s="8" r="E11" t="n">
        <v>-2.6</v>
      </c>
    </row>
    <row spans="1:5" r="12">
      <c s="4" r="A12" t="s">
        <v>546</v>
      </c>
    </row>
    <row spans="1:5" r="13">
      <c s="3" r="A13" t="s">
        <v>542</v>
      </c>
    </row>
    <row spans="1:5" r="14">
      <c s="4" r="A14" t="s">
        <v>545</v>
      </c>
      <c s="5" r="B14" t="n">
        <v>-5</v>
      </c>
      <c s="8" r="C14" t="n">
        <v>-2.2</v>
      </c>
      <c s="5" r="D14" t="n">
        <v>-5</v>
      </c>
      <c s="8" r="E14" t="n">
        <v>-4.2</v>
      </c>
    </row>
    <row spans="1:5" r="15">
      <c s="4" r="A15" t="s">
        <v>547</v>
      </c>
    </row>
    <row spans="1:5" r="16">
      <c s="3" r="A16" t="s">
        <v>542</v>
      </c>
    </row>
    <row spans="1:5" r="17">
      <c s="4" r="A17" t="s">
        <v>545</v>
      </c>
      <c s="8" r="B17" t="n">
        <v>-22.7</v>
      </c>
      <c s="8" r="D17" t="n">
        <v>-27.6</v>
      </c>
    </row>
    <row spans="1:5" r="18">
      <c s="4" r="A18" t="s">
        <v>548</v>
      </c>
    </row>
    <row spans="1:5" r="19">
      <c s="3" r="A19" t="s">
        <v>542</v>
      </c>
    </row>
    <row spans="1:5" r="20">
      <c s="4" r="A20" t="s">
        <v>545</v>
      </c>
      <c s="8" r="B20" t="n">
        <v>3.5</v>
      </c>
      <c s="8" r="D20" t="n">
        <v>6.3</v>
      </c>
    </row>
    <row spans="1:5" r="21">
      <c s="4" r="A21" t="s">
        <v>539</v>
      </c>
    </row>
    <row spans="1:5" r="22">
      <c s="3" r="A22" t="s">
        <v>542</v>
      </c>
    </row>
    <row spans="1:5" r="23">
      <c s="4" r="A23" t="s">
        <v>549</v>
      </c>
      <c s="8" r="B23" t="n">
        <v>0.7</v>
      </c>
      <c s="8" r="C23" t="n">
        <v>0.8</v>
      </c>
      <c s="8" r="D23" t="n">
        <v>1.4</v>
      </c>
      <c s="8" r="E23" t="n">
        <v>1.5</v>
      </c>
    </row>
    <row spans="1:5" r="24">
      <c s="4" r="A24" t="s">
        <v>550</v>
      </c>
      <c s="7" r="B24" t="n">
        <v>-0.7</v>
      </c>
      <c s="8" r="C24" t="n">
        <v>0.1</v>
      </c>
      <c s="7" r="D24" t="n">
        <v>-1.4</v>
      </c>
      <c s="8" r="E24" t="n">
        <v>0.1</v>
      </c>
    </row>
    <row spans="1:5" r="25">
      <c s="4" r="A25" t="s">
        <v>551</v>
      </c>
      <c s="8" r="C25" t="n">
        <v>0.9</v>
      </c>
      <c s="8" r="E25" t="n">
        <v>1.6</v>
      </c>
    </row>
    <row spans="1:5" r="26">
      <c s="4" r="A26" t="s">
        <v>552</v>
      </c>
      <c s="8" r="C26" t="n">
        <v>-0.4</v>
      </c>
      <c s="8" r="E26" t="n">
        <v>-0.6</v>
      </c>
    </row>
    <row spans="1:5" r="27">
      <c s="4" r="A27" t="s">
        <v>544</v>
      </c>
      <c s="7" r="C27" t="n">
        <v>0.5</v>
      </c>
      <c s="11" r="E27"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3</v>
      </c>
      <c s="2" r="B1" t="s">
        <v>2</v>
      </c>
      <c s="2" r="C1" t="s">
        <v>27</v>
      </c>
    </row>
    <row spans="1:3" r="2">
      <c s="3" r="A2" t="s">
        <v>554</v>
      </c>
    </row>
    <row spans="1:3" r="3">
      <c s="4" r="A3" t="s">
        <v>555</v>
      </c>
      <c s="7" r="B3" t="n">
        <v>334.7</v>
      </c>
      <c s="7" r="C3" t="n">
        <v>179.2</v>
      </c>
    </row>
    <row spans="1:3" r="4">
      <c s="4" r="A4" t="s">
        <v>556</v>
      </c>
      <c s="8" r="B4" t="n">
        <v>34.6</v>
      </c>
      <c s="8" r="C4" t="n">
        <v>31.9</v>
      </c>
    </row>
    <row spans="1:3" r="5">
      <c s="4" r="A5" t="s">
        <v>557</v>
      </c>
    </row>
    <row spans="1:3" r="6">
      <c s="3" r="A6" t="s">
        <v>554</v>
      </c>
    </row>
    <row spans="1:3" r="7">
      <c s="4" r="A7" t="s">
        <v>555</v>
      </c>
      <c s="8" r="B7" t="n">
        <v>4.4</v>
      </c>
      <c s="8" r="C7" t="n">
        <v>5.2</v>
      </c>
    </row>
    <row spans="1:3" r="8">
      <c s="4" r="A8" t="s">
        <v>558</v>
      </c>
    </row>
    <row spans="1:3" r="9">
      <c s="3" r="A9" t="s">
        <v>554</v>
      </c>
    </row>
    <row spans="1:3" r="10">
      <c s="4" r="A10" t="s">
        <v>555</v>
      </c>
      <c s="5" r="B10" t="n">
        <v>1</v>
      </c>
      <c s="8" r="C10" t="n">
        <v>1.1</v>
      </c>
    </row>
    <row spans="1:3" r="11">
      <c s="4" r="A11" t="s">
        <v>559</v>
      </c>
    </row>
    <row spans="1:3" r="12">
      <c s="3" r="A12" t="s">
        <v>554</v>
      </c>
    </row>
    <row spans="1:3" r="13">
      <c s="4" r="A13" t="s">
        <v>555</v>
      </c>
      <c s="8" r="C13" t="n">
        <v>88.90000000000001</v>
      </c>
    </row>
    <row spans="1:3" r="14">
      <c s="4" r="A14" t="s">
        <v>560</v>
      </c>
    </row>
    <row spans="1:3" r="15">
      <c s="3" r="A15" t="s">
        <v>554</v>
      </c>
    </row>
    <row spans="1:3" r="16">
      <c s="4" r="A16" t="s">
        <v>556</v>
      </c>
      <c s="8" r="B16" t="n">
        <v>4.4</v>
      </c>
      <c s="8" r="C16" t="n">
        <v>5.2</v>
      </c>
    </row>
    <row spans="1:3" r="17">
      <c s="4" r="A17" t="s">
        <v>561</v>
      </c>
    </row>
    <row spans="1:3" r="18">
      <c s="3" r="A18" t="s">
        <v>554</v>
      </c>
    </row>
    <row spans="1:3" r="19">
      <c s="4" r="A19" t="s">
        <v>556</v>
      </c>
      <c s="5" r="B19" t="n">
        <v>1</v>
      </c>
      <c s="8" r="C19" t="n">
        <v>1.1</v>
      </c>
    </row>
    <row spans="1:3" r="20">
      <c s="4" r="A20" t="s">
        <v>562</v>
      </c>
    </row>
    <row spans="1:3" r="21">
      <c s="3" r="A21" t="s">
        <v>554</v>
      </c>
    </row>
    <row spans="1:3" r="22">
      <c s="4" r="A22" t="s">
        <v>556</v>
      </c>
      <c s="8" r="C22" t="n">
        <v>25.6</v>
      </c>
    </row>
    <row spans="1:3" r="23">
      <c s="4" r="A23" t="s">
        <v>563</v>
      </c>
    </row>
    <row spans="1:3" r="24">
      <c s="3" r="A24" t="s">
        <v>554</v>
      </c>
    </row>
    <row spans="1:3" r="25">
      <c s="4" r="A25" t="s">
        <v>555</v>
      </c>
      <c s="8" r="B25" t="n">
        <v>0.8</v>
      </c>
    </row>
    <row spans="1:3" r="26">
      <c s="4" r="A26" t="s">
        <v>564</v>
      </c>
    </row>
    <row spans="1:3" r="27">
      <c s="3" r="A27" t="s">
        <v>554</v>
      </c>
    </row>
    <row spans="1:3" r="28">
      <c s="4" r="A28" t="s">
        <v>556</v>
      </c>
      <c s="8" r="B28" t="n">
        <v>1.2</v>
      </c>
    </row>
    <row spans="1:3" r="29">
      <c s="4" r="A29" t="s">
        <v>565</v>
      </c>
    </row>
    <row spans="1:3" r="30">
      <c s="3" r="A30" t="s">
        <v>554</v>
      </c>
    </row>
    <row spans="1:3" r="31">
      <c s="4" r="A31" t="s">
        <v>555</v>
      </c>
      <c s="8" r="B31" t="n">
        <v>2.1</v>
      </c>
      <c s="5" r="C31" t="n">
        <v>6</v>
      </c>
    </row>
    <row spans="1:3" r="32">
      <c s="4" r="A32" t="s">
        <v>566</v>
      </c>
    </row>
    <row spans="1:3" r="33">
      <c s="3" r="A33" t="s">
        <v>554</v>
      </c>
    </row>
    <row spans="1:3" r="34">
      <c s="4" r="A34" t="s">
        <v>556</v>
      </c>
      <c s="5" r="B34" t="n">
        <v>28</v>
      </c>
    </row>
    <row spans="1:3" r="35">
      <c s="4" r="A35" t="s">
        <v>567</v>
      </c>
    </row>
    <row spans="1:3" r="36">
      <c s="3" r="A36" t="s">
        <v>554</v>
      </c>
    </row>
    <row spans="1:3" r="37">
      <c s="4" r="A37" t="s">
        <v>555</v>
      </c>
      <c s="8" r="B37" t="n">
        <v>326.4</v>
      </c>
      <c s="8" r="C37" t="n">
        <v>75.90000000000001</v>
      </c>
    </row>
    <row spans="1:3" r="38">
      <c s="4" r="A38" t="s">
        <v>568</v>
      </c>
    </row>
    <row spans="1:3" r="39">
      <c s="3" r="A39" t="s">
        <v>554</v>
      </c>
    </row>
    <row spans="1:3" r="40">
      <c s="4" r="A40" t="s">
        <v>555</v>
      </c>
      <c s="8" r="C40" t="n">
        <v>2.1</v>
      </c>
    </row>
    <row spans="1:3" r="41">
      <c s="4" r="A41" t="s">
        <v>569</v>
      </c>
    </row>
    <row spans="1:3" r="42">
      <c s="3" r="A42" t="s">
        <v>554</v>
      </c>
    </row>
    <row spans="1:3" r="43">
      <c s="4" r="A43" t="s">
        <v>555</v>
      </c>
      <c s="8" r="B43" t="n">
        <v>5.4</v>
      </c>
      <c s="8" r="C43" t="n">
        <v>6.3</v>
      </c>
    </row>
    <row spans="1:3" r="44">
      <c s="4" r="A44" t="s">
        <v>570</v>
      </c>
    </row>
    <row spans="1:3" r="45">
      <c s="3" r="A45" t="s">
        <v>554</v>
      </c>
    </row>
    <row spans="1:3" r="46">
      <c s="4" r="A46" t="s">
        <v>555</v>
      </c>
      <c s="8" r="B46" t="n">
        <v>4.4</v>
      </c>
      <c s="8" r="C46" t="n">
        <v>5.2</v>
      </c>
    </row>
    <row spans="1:3" r="47">
      <c s="4" r="A47" t="s">
        <v>571</v>
      </c>
    </row>
    <row spans="1:3" r="48">
      <c s="3" r="A48" t="s">
        <v>554</v>
      </c>
    </row>
    <row spans="1:3" r="49">
      <c s="4" r="A49" t="s">
        <v>555</v>
      </c>
      <c s="5" r="B49" t="n">
        <v>1</v>
      </c>
      <c s="8" r="C49" t="n">
        <v>1.1</v>
      </c>
    </row>
    <row spans="1:3" r="50">
      <c s="4" r="A50" t="s">
        <v>572</v>
      </c>
    </row>
    <row spans="1:3" r="51">
      <c s="3" r="A51" t="s">
        <v>554</v>
      </c>
    </row>
    <row spans="1:3" r="52">
      <c s="4" r="A52" t="s">
        <v>555</v>
      </c>
      <c s="8" r="B52" t="n">
        <v>329.3</v>
      </c>
      <c s="8" r="C52" t="n">
        <v>172.9</v>
      </c>
    </row>
    <row spans="1:3" r="53">
      <c s="4" r="A53" t="s">
        <v>556</v>
      </c>
      <c s="8" r="B53" t="n">
        <v>34.6</v>
      </c>
      <c s="8" r="C53" t="n">
        <v>31.9</v>
      </c>
    </row>
    <row spans="1:3" r="54">
      <c s="4" r="A54" t="s">
        <v>573</v>
      </c>
    </row>
    <row spans="1:3" r="55">
      <c s="3" r="A55" t="s">
        <v>554</v>
      </c>
    </row>
    <row spans="1:3" r="56">
      <c s="4" r="A56" t="s">
        <v>555</v>
      </c>
      <c s="8" r="C56" t="n">
        <v>88.90000000000001</v>
      </c>
    </row>
    <row spans="1:3" r="57">
      <c s="4" r="A57" t="s">
        <v>574</v>
      </c>
    </row>
    <row spans="1:3" r="58">
      <c s="3" r="A58" t="s">
        <v>554</v>
      </c>
    </row>
    <row spans="1:3" r="59">
      <c s="4" r="A59" t="s">
        <v>556</v>
      </c>
      <c s="8" r="B59" t="n">
        <v>4.4</v>
      </c>
      <c s="8" r="C59" t="n">
        <v>5.2</v>
      </c>
    </row>
    <row spans="1:3" r="60">
      <c s="4" r="A60" t="s">
        <v>575</v>
      </c>
    </row>
    <row spans="1:3" r="61">
      <c s="3" r="A61" t="s">
        <v>554</v>
      </c>
    </row>
    <row spans="1:3" r="62">
      <c s="4" r="A62" t="s">
        <v>556</v>
      </c>
      <c s="5" r="B62" t="n">
        <v>1</v>
      </c>
      <c s="8" r="C62" t="n">
        <v>1.1</v>
      </c>
    </row>
    <row spans="1:3" r="63">
      <c s="4" r="A63" t="s">
        <v>576</v>
      </c>
    </row>
    <row spans="1:3" r="64">
      <c s="3" r="A64" t="s">
        <v>554</v>
      </c>
    </row>
    <row spans="1:3" r="65">
      <c s="4" r="A65" t="s">
        <v>556</v>
      </c>
      <c s="8" r="C65" t="n">
        <v>25.6</v>
      </c>
    </row>
    <row spans="1:3" r="66">
      <c s="4" r="A66" t="s">
        <v>577</v>
      </c>
    </row>
    <row spans="1:3" r="67">
      <c s="3" r="A67" t="s">
        <v>554</v>
      </c>
    </row>
    <row spans="1:3" r="68">
      <c s="4" r="A68" t="s">
        <v>555</v>
      </c>
      <c s="8" r="B68" t="n">
        <v>0.8</v>
      </c>
    </row>
    <row spans="1:3" r="69">
      <c s="4" r="A69" t="s">
        <v>578</v>
      </c>
    </row>
    <row spans="1:3" r="70">
      <c s="3" r="A70" t="s">
        <v>554</v>
      </c>
    </row>
    <row spans="1:3" r="71">
      <c s="4" r="A71" t="s">
        <v>556</v>
      </c>
      <c s="8" r="B71" t="n">
        <v>1.2</v>
      </c>
    </row>
    <row spans="1:3" r="72">
      <c s="4" r="A72" t="s">
        <v>579</v>
      </c>
    </row>
    <row spans="1:3" r="73">
      <c s="3" r="A73" t="s">
        <v>554</v>
      </c>
    </row>
    <row spans="1:3" r="74">
      <c s="4" r="A74" t="s">
        <v>555</v>
      </c>
      <c s="8" r="B74" t="n">
        <v>2.1</v>
      </c>
      <c s="5" r="C74" t="n">
        <v>6</v>
      </c>
    </row>
    <row spans="1:3" r="75">
      <c s="4" r="A75" t="s">
        <v>580</v>
      </c>
    </row>
    <row spans="1:3" r="76">
      <c s="3" r="A76" t="s">
        <v>554</v>
      </c>
    </row>
    <row spans="1:3" r="77">
      <c s="4" r="A77" t="s">
        <v>556</v>
      </c>
      <c s="5" r="B77" t="n">
        <v>28</v>
      </c>
    </row>
    <row spans="1:3" r="78">
      <c s="4" r="A78" t="s">
        <v>581</v>
      </c>
    </row>
    <row spans="1:3" r="79">
      <c s="3" r="A79" t="s">
        <v>554</v>
      </c>
    </row>
    <row spans="1:3" r="80">
      <c s="4" r="A80" t="s">
        <v>555</v>
      </c>
      <c s="7" r="B80" t="n">
        <v>326.4</v>
      </c>
      <c s="8" r="C80" t="n">
        <v>75.90000000000001</v>
      </c>
    </row>
    <row spans="1:3" r="81">
      <c s="4" r="A81" t="s">
        <v>582</v>
      </c>
    </row>
    <row spans="1:3" r="82">
      <c s="3" r="A82" t="s">
        <v>554</v>
      </c>
    </row>
    <row spans="1:3" r="83">
      <c s="4" r="A83" t="s">
        <v>555</v>
      </c>
      <c s="7" r="C83" t="n">
        <v>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27</v>
      </c>
    </row>
    <row spans="1:3" r="2">
      <c s="3" r="A2" t="s">
        <v>221</v>
      </c>
    </row>
    <row spans="1:3" r="3">
      <c s="4" r="A3" t="s">
        <v>584</v>
      </c>
      <c s="11" r="B3" t="n">
        <v>8700</v>
      </c>
      <c s="11" r="C3" t="n">
        <v>10100</v>
      </c>
    </row>
    <row spans="1:3" r="4">
      <c s="4" r="A4" t="s">
        <v>585</v>
      </c>
      <c s="7" r="B4" t="n">
        <v>8681.1</v>
      </c>
      <c s="7" r="C4" t="n">
        <v>1004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17"/>
    <col customWidth="1" max="9" min="9" width="40"/>
    <col customWidth="1" max="10" min="10" width="40"/>
    <col customWidth="1" max="11" min="11" width="21"/>
  </cols>
  <sheetData>
    <row spans="1:11" r="1">
      <c s="1" r="A1" t="s">
        <v>586</v>
      </c>
      <c s="2" r="B1" t="s">
        <v>496</v>
      </c>
      <c s="2" r="C1" t="s">
        <v>587</v>
      </c>
      <c s="2" r="D1" t="s">
        <v>588</v>
      </c>
      <c s="2" r="E1" t="s">
        <v>589</v>
      </c>
      <c s="2" r="F1" t="s">
        <v>590</v>
      </c>
      <c s="2" r="G1" t="s">
        <v>591</v>
      </c>
      <c s="2" r="H1" t="s">
        <v>497</v>
      </c>
      <c s="2" r="I1" t="s">
        <v>592</v>
      </c>
      <c s="2" r="J1" t="s">
        <v>593</v>
      </c>
      <c s="2" r="K1" t="s">
        <v>594</v>
      </c>
    </row>
    <row spans="1:11" r="2">
      <c s="3" r="A2" t="s">
        <v>595</v>
      </c>
    </row>
    <row spans="1:11" r="3">
      <c s="4" r="A3" t="s">
        <v>163</v>
      </c>
      <c s="11" r="E3" t="n">
        <v>-24500000</v>
      </c>
      <c s="11" r="F3" t="n">
        <v>-6600000</v>
      </c>
    </row>
    <row spans="1:11" r="4">
      <c s="4" r="A4" t="s">
        <v>596</v>
      </c>
      <c s="5" r="E4" t="n">
        <v>3</v>
      </c>
    </row>
    <row spans="1:11" r="5">
      <c s="4" r="A5" t="s">
        <v>597</v>
      </c>
      <c s="11" r="E5" t="n">
        <v>-11500000</v>
      </c>
    </row>
    <row spans="1:11" r="6">
      <c s="4" r="A6" t="s">
        <v>598</v>
      </c>
    </row>
    <row spans="1:11" r="7">
      <c s="3" r="A7" t="s">
        <v>595</v>
      </c>
    </row>
    <row spans="1:11" r="8">
      <c s="4" r="A8" t="s">
        <v>599</v>
      </c>
      <c s="5" r="E8" t="n">
        <v>116000000</v>
      </c>
    </row>
    <row spans="1:11" r="9">
      <c s="4" r="A9" t="s">
        <v>600</v>
      </c>
    </row>
    <row spans="1:11" r="10">
      <c s="3" r="A10" t="s">
        <v>595</v>
      </c>
    </row>
    <row spans="1:11" r="11">
      <c s="4" r="A11" t="s">
        <v>599</v>
      </c>
      <c s="11" r="E11" t="n">
        <v>115000000</v>
      </c>
    </row>
    <row spans="1:11" r="12">
      <c s="4" r="A12" t="s">
        <v>601</v>
      </c>
    </row>
    <row spans="1:11" r="13">
      <c s="3" r="A13" t="s">
        <v>595</v>
      </c>
    </row>
    <row spans="1:11" r="14">
      <c s="4" r="A14" t="s">
        <v>602</v>
      </c>
      <c s="4" r="E14" t="s">
        <v>603</v>
      </c>
    </row>
    <row spans="1:11" r="15">
      <c s="4" r="A15" t="s">
        <v>599</v>
      </c>
      <c s="11" r="E15" t="n">
        <v>200000000</v>
      </c>
    </row>
    <row spans="1:11" r="16">
      <c s="4" r="A16" t="s">
        <v>604</v>
      </c>
    </row>
    <row spans="1:11" r="17">
      <c s="3" r="A17" t="s">
        <v>595</v>
      </c>
    </row>
    <row spans="1:11" r="18">
      <c s="4" r="A18" t="s">
        <v>605</v>
      </c>
      <c s="11" r="E18" t="n">
        <v>-12700000</v>
      </c>
    </row>
    <row spans="1:11" r="19">
      <c s="4" r="A19" t="s">
        <v>431</v>
      </c>
    </row>
    <row spans="1:11" r="20">
      <c s="3" r="A20" t="s">
        <v>595</v>
      </c>
    </row>
    <row spans="1:11" r="21">
      <c s="4" r="A21" t="s">
        <v>606</v>
      </c>
      <c s="11" r="B21" t="n">
        <v>42700000</v>
      </c>
    </row>
    <row spans="1:11" r="22">
      <c s="4" r="A22" t="s">
        <v>607</v>
      </c>
    </row>
    <row spans="1:11" r="23">
      <c s="3" r="A23" t="s">
        <v>595</v>
      </c>
    </row>
    <row spans="1:11" r="24">
      <c s="4" r="A24" t="s">
        <v>608</v>
      </c>
      <c s="11" r="I24" t="n">
        <v>2500000000</v>
      </c>
    </row>
    <row spans="1:11" r="25">
      <c s="4" r="A25" t="s">
        <v>602</v>
      </c>
      <c s="4" r="C25" t="s">
        <v>609</v>
      </c>
      <c s="4" r="E25" t="s">
        <v>609</v>
      </c>
    </row>
    <row spans="1:11" r="26">
      <c s="4" r="A26" t="s">
        <v>599</v>
      </c>
      <c s="11" r="C26" t="n">
        <v>6750000000</v>
      </c>
      <c s="11" r="D26" t="n">
        <v>6690400000</v>
      </c>
      <c s="11" r="I26" t="n">
        <v>2500000000</v>
      </c>
      <c s="11" r="J26" t="n">
        <v>6733100000</v>
      </c>
      <c s="11" r="K26" t="n">
        <v>2300000000</v>
      </c>
    </row>
    <row spans="1:11" r="27">
      <c s="4" r="A27" t="s">
        <v>610</v>
      </c>
      <c s="5" r="I27" t="n">
        <v>6</v>
      </c>
      <c s="5" r="J27" t="n">
        <v>6</v>
      </c>
    </row>
    <row spans="1:11" r="28">
      <c s="4" r="A28" t="s">
        <v>163</v>
      </c>
      <c s="11" r="E28" t="n">
        <v>36200000</v>
      </c>
    </row>
    <row spans="1:11" r="29">
      <c s="4" r="A29" t="s">
        <v>611</v>
      </c>
      <c s="11" r="E29" t="n">
        <v>84600000</v>
      </c>
    </row>
    <row spans="1:11" r="30">
      <c s="4" r="A30" t="s">
        <v>612</v>
      </c>
    </row>
    <row spans="1:11" r="31">
      <c s="3" r="A31" t="s">
        <v>595</v>
      </c>
    </row>
    <row spans="1:11" r="32">
      <c s="4" r="A32" t="s">
        <v>602</v>
      </c>
      <c s="4" r="E32" t="s">
        <v>609</v>
      </c>
    </row>
    <row spans="1:11" r="33">
      <c s="4" r="A33" t="s">
        <v>599</v>
      </c>
      <c s="5" r="D33" t="n">
        <v>1000000000</v>
      </c>
    </row>
    <row spans="1:11" r="34">
      <c s="4" r="A34" t="s">
        <v>613</v>
      </c>
    </row>
    <row spans="1:11" r="35">
      <c s="3" r="A35" t="s">
        <v>595</v>
      </c>
    </row>
    <row spans="1:11" r="36">
      <c s="4" r="A36" t="s">
        <v>599</v>
      </c>
      <c s="5" r="D36" t="n">
        <v>5690400000</v>
      </c>
    </row>
    <row spans="1:11" r="37">
      <c s="4" r="A37" t="s">
        <v>614</v>
      </c>
    </row>
    <row spans="1:11" r="38">
      <c s="3" r="A38" t="s">
        <v>595</v>
      </c>
    </row>
    <row spans="1:11" r="39">
      <c s="4" r="A39" t="s">
        <v>602</v>
      </c>
      <c s="4" r="E39" t="s">
        <v>615</v>
      </c>
    </row>
    <row spans="1:11" r="40">
      <c s="4" r="A40" t="s">
        <v>616</v>
      </c>
      <c s="5" r="D40" t="n">
        <v>-42700000</v>
      </c>
    </row>
    <row spans="1:11" r="41">
      <c s="4" r="A41" t="s">
        <v>606</v>
      </c>
      <c s="11" r="D41" t="n">
        <v>42700000</v>
      </c>
    </row>
    <row spans="1:11" r="42">
      <c s="4" r="A42" t="s">
        <v>617</v>
      </c>
    </row>
    <row spans="1:11" r="43">
      <c s="3" r="A43" t="s">
        <v>595</v>
      </c>
    </row>
    <row spans="1:11" r="44">
      <c s="4" r="A44" t="s">
        <v>599</v>
      </c>
      <c s="5" r="K44" t="n">
        <v>1000000000</v>
      </c>
    </row>
    <row spans="1:11" r="45">
      <c s="4" r="A45" t="s">
        <v>618</v>
      </c>
    </row>
    <row spans="1:11" r="46">
      <c s="3" r="A46" t="s">
        <v>595</v>
      </c>
    </row>
    <row spans="1:11" r="47">
      <c s="4" r="A47" t="s">
        <v>599</v>
      </c>
      <c s="11" r="K47" t="n">
        <v>1300000000</v>
      </c>
    </row>
    <row spans="1:11" r="48">
      <c s="4" r="A48" t="s">
        <v>619</v>
      </c>
    </row>
    <row spans="1:11" r="49">
      <c s="3" r="A49" t="s">
        <v>595</v>
      </c>
    </row>
    <row spans="1:11" r="50">
      <c s="4" r="A50" t="s">
        <v>602</v>
      </c>
      <c s="4" r="E50" t="s">
        <v>609</v>
      </c>
    </row>
    <row spans="1:11" r="51">
      <c s="4" r="A51" t="s">
        <v>597</v>
      </c>
      <c s="11" r="E51" t="n">
        <v>52100000</v>
      </c>
    </row>
    <row spans="1:11" r="52">
      <c s="4" r="A52" t="s">
        <v>620</v>
      </c>
      <c s="5" r="E52" t="n">
        <v>31800000</v>
      </c>
    </row>
    <row spans="1:11" r="53">
      <c s="4" r="A53" t="s">
        <v>621</v>
      </c>
    </row>
    <row spans="1:11" r="54">
      <c s="3" r="A54" t="s">
        <v>595</v>
      </c>
    </row>
    <row spans="1:11" r="55">
      <c s="4" r="A55" t="s">
        <v>599</v>
      </c>
      <c s="5" r="E55" t="n">
        <v>315000000</v>
      </c>
    </row>
    <row spans="1:11" r="56">
      <c s="4" r="A56" t="s">
        <v>622</v>
      </c>
    </row>
    <row spans="1:11" r="57">
      <c s="3" r="A57" t="s">
        <v>595</v>
      </c>
    </row>
    <row spans="1:11" r="58">
      <c s="4" r="A58" t="s">
        <v>599</v>
      </c>
      <c s="5" r="E58" t="n">
        <v>1200000000</v>
      </c>
      <c s="14" r="G58" t="n">
        <v>1107.8</v>
      </c>
    </row>
    <row spans="1:11" r="59">
      <c s="4" r="A59" t="s">
        <v>623</v>
      </c>
    </row>
    <row spans="1:11" r="60">
      <c s="3" r="A60" t="s">
        <v>595</v>
      </c>
    </row>
    <row spans="1:11" r="61">
      <c s="4" r="A61" t="s">
        <v>599</v>
      </c>
      <c s="11" r="E61" t="n">
        <v>5000000000</v>
      </c>
      <c s="12" r="H61" t="n">
        <v>5641700000</v>
      </c>
    </row>
    <row spans="1:11" r="62">
      <c s="4" r="A62" t="s">
        <v>624</v>
      </c>
    </row>
    <row spans="1:11" r="63">
      <c s="3" r="A63" t="s">
        <v>595</v>
      </c>
    </row>
    <row spans="1:11" r="64">
      <c s="4" r="A64" t="s">
        <v>625</v>
      </c>
      <c s="4" r="E64" t="s">
        <v>626</v>
      </c>
    </row>
    <row spans="1:11" r="65">
      <c s="4" r="A65" t="s">
        <v>627</v>
      </c>
    </row>
    <row spans="1:11" r="66">
      <c s="3" r="A66" t="s">
        <v>595</v>
      </c>
    </row>
    <row spans="1:11" r="67">
      <c s="4" r="A67" t="s">
        <v>625</v>
      </c>
      <c s="4" r="E67" t="s">
        <v>628</v>
      </c>
    </row>
    <row spans="1:11" r="68">
      <c s="4" r="A68" t="s">
        <v>629</v>
      </c>
    </row>
    <row spans="1:11" r="69">
      <c s="3" r="A69" t="s">
        <v>595</v>
      </c>
    </row>
    <row spans="1:11" r="70">
      <c s="4" r="A70" t="s">
        <v>625</v>
      </c>
      <c s="4" r="E70" t="s">
        <v>630</v>
      </c>
    </row>
    <row spans="1:11" r="71">
      <c s="4" r="A71" t="s">
        <v>631</v>
      </c>
    </row>
    <row spans="1:11" r="72">
      <c s="3" r="A72" t="s">
        <v>595</v>
      </c>
    </row>
    <row spans="1:11" r="73">
      <c s="4" r="A73" t="s">
        <v>625</v>
      </c>
      <c s="4" r="E73" t="s">
        <v>632</v>
      </c>
    </row>
    <row spans="1:11" r="74">
      <c s="4" r="A74" t="s">
        <v>517</v>
      </c>
    </row>
    <row spans="1:11" r="75">
      <c s="3" r="A75" t="s">
        <v>595</v>
      </c>
    </row>
    <row spans="1:11" r="76">
      <c s="4" r="A76" t="s">
        <v>602</v>
      </c>
      <c s="4" r="E76" t="s">
        <v>633</v>
      </c>
    </row>
    <row spans="1:11" r="77">
      <c s="4" r="A77" t="s">
        <v>634</v>
      </c>
      <c s="4" r="E77" t="s">
        <v>6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6</v>
      </c>
      <c s="2" r="B1" t="s">
        <v>75</v>
      </c>
      <c s="2" r="D1" t="s">
        <v>1</v>
      </c>
    </row>
    <row spans="1:5" r="2">
      <c s="2" r="B2" t="s">
        <v>2</v>
      </c>
      <c s="2" r="C2" t="s">
        <v>76</v>
      </c>
      <c s="2" r="D2" t="s">
        <v>2</v>
      </c>
      <c s="2" r="E2" t="s">
        <v>76</v>
      </c>
    </row>
    <row spans="1:5" r="3">
      <c s="3" r="A3" t="s">
        <v>595</v>
      </c>
    </row>
    <row spans="1:5" r="4">
      <c s="4" r="A4" t="s">
        <v>637</v>
      </c>
      <c s="7" r="D4" t="n">
        <v>-46.6</v>
      </c>
      <c s="7" r="E4" t="n">
        <v>-4.2</v>
      </c>
    </row>
    <row spans="1:5" r="5">
      <c s="4" r="A5" t="s">
        <v>638</v>
      </c>
      <c s="7" r="B5" t="n">
        <v>-26.6</v>
      </c>
      <c s="8" r="D5" t="n">
        <v>-41.6</v>
      </c>
    </row>
    <row spans="1:5" r="6">
      <c s="4" r="A6" t="s">
        <v>607</v>
      </c>
    </row>
    <row spans="1:5" r="7">
      <c s="3" r="A7" t="s">
        <v>595</v>
      </c>
    </row>
    <row spans="1:5" r="8">
      <c s="4" r="A8" t="s">
        <v>639</v>
      </c>
      <c s="8" r="D8" t="n">
        <v>-1.6</v>
      </c>
    </row>
    <row spans="1:5" r="9">
      <c s="4" r="A9" t="s">
        <v>640</v>
      </c>
    </row>
    <row spans="1:5" r="10">
      <c s="3" r="A10" t="s">
        <v>595</v>
      </c>
    </row>
    <row spans="1:5" r="11">
      <c s="4" r="A11" t="s">
        <v>638</v>
      </c>
      <c s="8" r="B11" t="n">
        <v>-3.9</v>
      </c>
      <c s="8" r="D11" t="n">
        <v>-12.4</v>
      </c>
    </row>
    <row spans="1:5" r="12">
      <c s="4" r="A12" t="s">
        <v>641</v>
      </c>
    </row>
    <row spans="1:5" r="13">
      <c s="3" r="A13" t="s">
        <v>595</v>
      </c>
    </row>
    <row spans="1:5" r="14">
      <c s="4" r="A14" t="s">
        <v>638</v>
      </c>
      <c s="8" r="B14" t="n">
        <v>0.7</v>
      </c>
      <c s="8" r="D14" t="n">
        <v>2.8</v>
      </c>
    </row>
    <row spans="1:5" r="15">
      <c s="4" r="A15" t="s">
        <v>642</v>
      </c>
    </row>
    <row spans="1:5" r="16">
      <c s="3" r="A16" t="s">
        <v>595</v>
      </c>
    </row>
    <row spans="1:5" r="17">
      <c s="4" r="A17" t="s">
        <v>643</v>
      </c>
      <c s="7" r="C17" t="n">
        <v>-1.8</v>
      </c>
      <c s="8" r="E17" t="n">
        <v>-2.3</v>
      </c>
    </row>
    <row spans="1:5" r="18">
      <c s="4" r="A18" t="s">
        <v>644</v>
      </c>
    </row>
    <row spans="1:5" r="19">
      <c s="3" r="A19" t="s">
        <v>595</v>
      </c>
    </row>
    <row spans="1:5" r="20">
      <c s="4" r="A20" t="s">
        <v>637</v>
      </c>
      <c s="5" r="B20" t="n">
        <v>-5</v>
      </c>
      <c s="8" r="C20" t="n">
        <v>-2.2</v>
      </c>
      <c s="5" r="D20" t="n">
        <v>-5</v>
      </c>
      <c s="8" r="E20" t="n">
        <v>-4.2</v>
      </c>
    </row>
    <row spans="1:5" r="21">
      <c s="4" r="A21" t="s">
        <v>645</v>
      </c>
    </row>
    <row spans="1:5" r="22">
      <c s="3" r="A22" t="s">
        <v>595</v>
      </c>
    </row>
    <row spans="1:5" r="23">
      <c s="4" r="A23" t="s">
        <v>643</v>
      </c>
      <c s="8" r="B23" t="n">
        <v>-2.9</v>
      </c>
      <c s="8" r="C23" t="n">
        <v>-51.6</v>
      </c>
      <c s="8" r="D23" t="n">
        <v>-85.90000000000001</v>
      </c>
      <c s="5" r="E23" t="n">
        <v>-107</v>
      </c>
    </row>
    <row spans="1:5" r="24">
      <c s="4" r="A24" t="s">
        <v>646</v>
      </c>
    </row>
    <row spans="1:5" r="25">
      <c s="3" r="A25" t="s">
        <v>595</v>
      </c>
    </row>
    <row spans="1:5" r="26">
      <c s="4" r="A26" t="s">
        <v>637</v>
      </c>
      <c s="8" r="B26" t="n">
        <v>-22.7</v>
      </c>
      <c s="8" r="D26" t="n">
        <v>-27.6</v>
      </c>
    </row>
    <row spans="1:5" r="27">
      <c s="4" r="A27" t="s">
        <v>647</v>
      </c>
    </row>
    <row spans="1:5" r="28">
      <c s="3" r="A28" t="s">
        <v>595</v>
      </c>
    </row>
    <row spans="1:5" r="29">
      <c s="4" r="A29" t="s">
        <v>643</v>
      </c>
      <c s="8" r="B29" t="n">
        <v>-4.2</v>
      </c>
      <c s="8" r="D29" t="n">
        <v>5.5</v>
      </c>
    </row>
    <row spans="1:5" r="30">
      <c s="4" r="A30" t="s">
        <v>648</v>
      </c>
    </row>
    <row spans="1:5" r="31">
      <c s="3" r="A31" t="s">
        <v>595</v>
      </c>
    </row>
    <row spans="1:5" r="32">
      <c s="4" r="A32" t="s">
        <v>637</v>
      </c>
      <c s="8" r="B32" t="n">
        <v>3.5</v>
      </c>
      <c s="8" r="D32" t="n">
        <v>6.3</v>
      </c>
    </row>
    <row spans="1:5" r="33">
      <c s="4" r="A33" t="s">
        <v>649</v>
      </c>
    </row>
    <row spans="1:5" r="34">
      <c s="3" r="A34" t="s">
        <v>595</v>
      </c>
    </row>
    <row spans="1:5" r="35">
      <c s="4" r="A35" t="s">
        <v>643</v>
      </c>
      <c s="7" r="B35" t="n">
        <v>-185.3</v>
      </c>
      <c s="7" r="C35" t="n">
        <v>2.1</v>
      </c>
      <c s="11" r="D35" t="n">
        <v>269</v>
      </c>
      <c s="7" r="E35" t="n">
        <v>1.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0</v>
      </c>
      <c s="2" r="B1" t="s">
        <v>75</v>
      </c>
      <c s="2" r="D1" t="s">
        <v>1</v>
      </c>
    </row>
    <row spans="1:5" r="2">
      <c s="2" r="B2" t="s">
        <v>2</v>
      </c>
      <c s="2" r="C2" t="s">
        <v>76</v>
      </c>
      <c s="2" r="D2" t="s">
        <v>2</v>
      </c>
      <c s="2" r="E2" t="s">
        <v>76</v>
      </c>
    </row>
    <row spans="1:5" r="3">
      <c s="3" r="A3" t="s">
        <v>651</v>
      </c>
    </row>
    <row spans="1:5" r="4">
      <c s="4" r="A4" t="s">
        <v>652</v>
      </c>
      <c s="5" r="D4" t="n">
        <v>4437000</v>
      </c>
    </row>
    <row spans="1:5" r="5">
      <c s="4" r="A5" t="s">
        <v>653</v>
      </c>
      <c s="4" r="D5" t="s">
        <v>654</v>
      </c>
    </row>
    <row spans="1:5" r="6">
      <c s="4" r="A6" t="s">
        <v>655</v>
      </c>
      <c s="4" r="D6" t="s">
        <v>656</v>
      </c>
    </row>
    <row spans="1:5" r="7">
      <c s="4" r="A7" t="s">
        <v>148</v>
      </c>
      <c s="7" r="D7" t="n">
        <v>22.5</v>
      </c>
      <c s="11" r="E7" t="n">
        <v>6</v>
      </c>
    </row>
    <row spans="1:5" r="8">
      <c s="4" r="A8" t="s">
        <v>657</v>
      </c>
      <c s="7" r="B8" t="n">
        <v>1.3</v>
      </c>
      <c s="8" r="D8" t="n">
        <v>12.4</v>
      </c>
    </row>
    <row spans="1:5" r="9">
      <c s="4" r="A9" t="s">
        <v>658</v>
      </c>
    </row>
    <row spans="1:5" r="10">
      <c s="3" r="A10" t="s">
        <v>651</v>
      </c>
    </row>
    <row spans="1:5" r="11">
      <c s="4" r="A11" t="s">
        <v>148</v>
      </c>
      <c s="11" r="B11" t="n">
        <v>7</v>
      </c>
      <c s="7" r="C11" t="n">
        <v>3.2</v>
      </c>
      <c s="7" r="D11" t="n">
        <v>22.5</v>
      </c>
      <c s="11" r="E11"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s="1" r="A1" t="s">
        <v>133</v>
      </c>
      <c s="2" r="B1" t="s">
        <v>1</v>
      </c>
    </row>
    <row spans="1:2" r="2">
      <c s="2" r="B2" t="s">
        <v>134</v>
      </c>
    </row>
    <row spans="1:2" r="3">
      <c s="4" r="A3" t="s">
        <v>25</v>
      </c>
    </row>
    <row spans="1:2" r="4">
      <c s="4" r="A4" t="s">
        <v>135</v>
      </c>
      <c s="10" r="B4" t="n">
        <v>0.19</v>
      </c>
    </row>
    <row spans="1:2" r="5">
      <c s="4" r="A5" t="s">
        <v>23</v>
      </c>
    </row>
    <row spans="1:2" r="6">
      <c s="4" r="A6" t="s">
        <v>136</v>
      </c>
      <c s="10" r="B6" t="n">
        <v>0.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9</v>
      </c>
      <c s="2" r="B1" t="s">
        <v>75</v>
      </c>
      <c s="2" r="D1" t="s">
        <v>1</v>
      </c>
    </row>
    <row spans="1:5" r="2">
      <c s="2" r="B2" t="s">
        <v>2</v>
      </c>
      <c s="2" r="C2" t="s">
        <v>76</v>
      </c>
      <c s="2" r="D2" t="s">
        <v>2</v>
      </c>
      <c s="2" r="E2" t="s">
        <v>76</v>
      </c>
    </row>
    <row spans="1:5" r="3">
      <c s="3" r="A3" t="s">
        <v>660</v>
      </c>
    </row>
    <row spans="1:5" r="4">
      <c s="4" r="A4" t="s">
        <v>404</v>
      </c>
      <c s="7" r="B4" t="n">
        <v>239.2</v>
      </c>
      <c s="7" r="C4" t="n">
        <v>174.3</v>
      </c>
      <c s="11" r="D4" t="n">
        <v>455</v>
      </c>
      <c s="7" r="E4" t="n">
        <v>334.6</v>
      </c>
    </row>
    <row spans="1:5" r="5">
      <c s="4" r="A5" t="s">
        <v>405</v>
      </c>
      <c s="8" r="B5" t="n">
        <v>196.8</v>
      </c>
      <c s="8" r="C5" t="n">
        <v>54.3</v>
      </c>
      <c s="8" r="D5" t="n">
        <v>373.9</v>
      </c>
      <c s="8" r="E5" t="n">
        <v>107.8</v>
      </c>
    </row>
    <row spans="1:5" r="6">
      <c s="4" r="A6" t="s">
        <v>406</v>
      </c>
      <c s="8" r="B6" t="n">
        <v>37.6</v>
      </c>
      <c s="8" r="C6" t="n">
        <v>14.3</v>
      </c>
      <c s="8" r="D6" t="n">
        <v>77.2</v>
      </c>
      <c s="8" r="E6" t="n">
        <v>22.9</v>
      </c>
    </row>
    <row spans="1:5" r="7">
      <c s="4" r="A7" t="s">
        <v>79</v>
      </c>
      <c s="7" r="B7" t="n">
        <v>473.6</v>
      </c>
      <c s="7" r="C7" t="n">
        <v>242.9</v>
      </c>
      <c s="7" r="D7" t="n">
        <v>906.1</v>
      </c>
      <c s="7" r="E7" t="n">
        <v>465.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1</v>
      </c>
      <c s="2" r="B1" t="s">
        <v>75</v>
      </c>
      <c s="2" r="D1" t="s">
        <v>1</v>
      </c>
    </row>
    <row spans="1:5" r="2">
      <c s="2" r="B2" t="s">
        <v>2</v>
      </c>
      <c s="2" r="C2" t="s">
        <v>76</v>
      </c>
      <c s="2" r="D2" t="s">
        <v>2</v>
      </c>
      <c s="2" r="E2" t="s">
        <v>76</v>
      </c>
    </row>
    <row spans="1:5" r="3">
      <c s="3" r="A3" t="s">
        <v>233</v>
      </c>
    </row>
    <row spans="1:5" r="4">
      <c s="4" r="A4" t="s">
        <v>662</v>
      </c>
      <c s="7" r="B4" t="n">
        <v>-5.1</v>
      </c>
      <c s="7" r="C4" t="n">
        <v>5.1</v>
      </c>
      <c s="7" r="D4" t="n">
        <v>-2.9</v>
      </c>
      <c s="7" r="E4" t="n">
        <v>7.9</v>
      </c>
    </row>
    <row spans="1:5" r="5">
      <c s="4" r="A5" t="s">
        <v>663</v>
      </c>
      <c s="8" r="B5" t="n">
        <v>0.5</v>
      </c>
      <c s="8" r="C5" t="n">
        <v>2.1</v>
      </c>
      <c s="8" r="D5" t="n">
        <v>1.7</v>
      </c>
      <c s="8" r="E5" t="n">
        <v>2.2</v>
      </c>
    </row>
    <row spans="1:5" r="6">
      <c s="4" r="A6" t="s">
        <v>145</v>
      </c>
      <c s="8" r="B6" t="n">
        <v>26.6</v>
      </c>
      <c s="8" r="D6" t="n">
        <v>41.6</v>
      </c>
    </row>
    <row spans="1:5" r="7">
      <c s="4" r="A7" t="s">
        <v>664</v>
      </c>
      <c s="8" r="B7" t="n">
        <v>9.6</v>
      </c>
      <c s="8" r="C7" t="n">
        <v>-2.9</v>
      </c>
      <c s="8" r="D7" t="n">
        <v>25.4</v>
      </c>
      <c s="8" r="E7" t="n">
        <v>-2.5</v>
      </c>
    </row>
    <row spans="1:5" r="8">
      <c s="4" r="A8" t="s">
        <v>665</v>
      </c>
      <c s="8" r="B8" t="n">
        <v>2.6</v>
      </c>
      <c s="8" r="C8" t="n">
        <v>1.1</v>
      </c>
      <c s="8" r="D8" t="n">
        <v>3.9</v>
      </c>
      <c s="8" r="E8" t="n">
        <v>2.3</v>
      </c>
    </row>
    <row spans="1:5" r="9">
      <c s="4" r="A9" t="s">
        <v>666</v>
      </c>
      <c s="7" r="B9" t="n">
        <v>34.2</v>
      </c>
      <c s="7" r="C9" t="n">
        <v>5.4</v>
      </c>
      <c s="7" r="D9" t="n">
        <v>69.7</v>
      </c>
      <c s="7" r="E9" t="n">
        <v>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2"/>
    <col customWidth="1" max="5" min="5" width="21"/>
  </cols>
  <sheetData>
    <row spans="1:5" r="1">
      <c s="1" r="A1" t="s">
        <v>667</v>
      </c>
      <c s="2" r="B1" t="s">
        <v>75</v>
      </c>
      <c s="2" r="D1" t="s">
        <v>1</v>
      </c>
    </row>
    <row spans="1:5" r="2">
      <c s="2" r="B2" t="s">
        <v>333</v>
      </c>
      <c s="2" r="C2" t="s">
        <v>590</v>
      </c>
      <c s="2" r="D2" t="s">
        <v>668</v>
      </c>
      <c s="2" r="E2" t="s">
        <v>590</v>
      </c>
    </row>
    <row spans="1:5" r="3">
      <c s="3" r="A3" t="s">
        <v>669</v>
      </c>
    </row>
    <row spans="1:5" r="4">
      <c s="4" r="A4" t="s">
        <v>78</v>
      </c>
      <c s="7" r="B4" t="n">
        <v>567.8</v>
      </c>
      <c s="7" r="C4" t="n">
        <v>18.3</v>
      </c>
      <c s="7" r="D4" t="n">
        <v>1067.3</v>
      </c>
      <c s="7" r="E4" t="n">
        <v>36.8</v>
      </c>
    </row>
    <row spans="1:5" r="5">
      <c s="4" r="A5" t="s">
        <v>81</v>
      </c>
      <c s="8" r="B5" t="n">
        <v>475.9</v>
      </c>
      <c s="7" r="C5" t="n">
        <v>15.7</v>
      </c>
      <c s="8" r="D5" t="n">
        <v>909.5</v>
      </c>
      <c s="7" r="E5" t="n">
        <v>31.2</v>
      </c>
    </row>
    <row spans="1:5" r="6">
      <c s="4" r="A6" t="s">
        <v>670</v>
      </c>
    </row>
    <row spans="1:5" r="7">
      <c s="3" r="A7" t="s">
        <v>669</v>
      </c>
    </row>
    <row spans="1:5" r="8">
      <c s="4" r="A8" t="s">
        <v>78</v>
      </c>
      <c s="5" r="B8" t="n">
        <v>64</v>
      </c>
      <c s="8" r="D8" t="n">
        <v>125.6</v>
      </c>
    </row>
    <row spans="1:5" r="9">
      <c s="4" r="A9" t="s">
        <v>81</v>
      </c>
      <c s="7" r="B9" t="n">
        <v>62.8</v>
      </c>
      <c s="7" r="D9" t="n">
        <v>123.2</v>
      </c>
    </row>
    <row spans="1:5" r="10">
      <c s="4" r="A10" t="s">
        <v>671</v>
      </c>
      <c s="5" r="D10" t="n">
        <v>23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672</v>
      </c>
      <c s="2" r="C1" t="s">
        <v>2</v>
      </c>
      <c s="2" r="D1" t="s">
        <v>27</v>
      </c>
      <c s="2" r="E1" t="s">
        <v>76</v>
      </c>
      <c s="2" r="F1" t="s">
        <v>673</v>
      </c>
    </row>
    <row spans="1:6" r="2">
      <c s="3" r="A2" t="s">
        <v>669</v>
      </c>
    </row>
    <row spans="1:6" r="3">
      <c s="4" r="A3" t="s">
        <v>29</v>
      </c>
      <c s="7" r="C3" t="n">
        <v>685.7</v>
      </c>
      <c s="7" r="D3" t="n">
        <v>1803.2</v>
      </c>
      <c s="7" r="E3" t="n">
        <v>904.7</v>
      </c>
      <c s="7" r="F3" t="n">
        <v>786.9</v>
      </c>
    </row>
    <row spans="1:6" r="4">
      <c s="4" r="A4" t="s">
        <v>32</v>
      </c>
      <c s="8" r="C4" t="n">
        <v>196.9</v>
      </c>
      <c s="8" r="D4" t="n">
        <v>191.7</v>
      </c>
    </row>
    <row spans="1:6" r="5">
      <c s="4" r="A5" t="s">
        <v>674</v>
      </c>
      <c s="5" r="C5" t="n">
        <v>54</v>
      </c>
      <c s="5" r="D5" t="n">
        <v>53</v>
      </c>
    </row>
    <row spans="1:6" r="6">
      <c s="4" r="A6" t="s">
        <v>675</v>
      </c>
      <c s="5" r="C6" t="n">
        <v>2393</v>
      </c>
      <c s="8" r="D6" t="n">
        <v>2539.6</v>
      </c>
    </row>
    <row spans="1:6" r="7">
      <c s="4" r="A7" t="s">
        <v>40</v>
      </c>
      <c s="8" r="C7" t="n">
        <v>767.2</v>
      </c>
      <c s="8" r="D7" t="n">
        <v>531.5</v>
      </c>
    </row>
    <row spans="1:6" r="8">
      <c s="4" r="A8" t="s">
        <v>41</v>
      </c>
      <c s="8" r="C8" t="n">
        <v>19028.1</v>
      </c>
      <c s="8" r="D8" t="n">
        <v>21157.4</v>
      </c>
    </row>
    <row spans="1:6" r="9">
      <c s="4" r="A9" t="s">
        <v>45</v>
      </c>
      <c s="8" r="C9" t="n">
        <v>76.59999999999999</v>
      </c>
      <c s="8" r="D9" t="n">
        <v>87.5</v>
      </c>
    </row>
    <row spans="1:6" r="10">
      <c s="4" r="A10" t="s">
        <v>676</v>
      </c>
      <c s="8" r="C10" t="n">
        <v>48.3</v>
      </c>
      <c s="8" r="D10" t="n">
        <v>45.6</v>
      </c>
    </row>
    <row spans="1:6" r="11">
      <c s="4" r="A11" t="s">
        <v>52</v>
      </c>
      <c s="8" r="C11" t="n">
        <v>633.8</v>
      </c>
      <c s="8" r="D11" t="n">
        <v>634.7</v>
      </c>
    </row>
    <row spans="1:6" r="12">
      <c s="4" r="A12" t="s">
        <v>53</v>
      </c>
      <c s="8" r="C12" t="n">
        <v>12186.4</v>
      </c>
      <c s="8" r="D12" t="n">
        <v>13539.7</v>
      </c>
    </row>
    <row spans="1:6" r="13">
      <c s="4" r="A13" t="s">
        <v>60</v>
      </c>
      <c s="8" r="C13" t="n">
        <v>19028.1</v>
      </c>
      <c s="8" r="D13" t="n">
        <v>21157.4</v>
      </c>
    </row>
    <row spans="1:6" r="14">
      <c s="4" r="A14" t="s">
        <v>677</v>
      </c>
    </row>
    <row spans="1:6" r="15">
      <c s="3" r="A15" t="s">
        <v>669</v>
      </c>
    </row>
    <row spans="1:6" r="16">
      <c s="4" r="A16" t="s">
        <v>29</v>
      </c>
      <c s="8" r="C16" t="n">
        <v>4.7</v>
      </c>
      <c s="8" r="D16" t="n">
        <v>5.9</v>
      </c>
    </row>
    <row spans="1:6" r="17">
      <c s="4" r="A17" t="s">
        <v>32</v>
      </c>
      <c s="8" r="C17" t="n">
        <v>4.3</v>
      </c>
      <c s="8" r="D17" t="n">
        <v>5.2</v>
      </c>
    </row>
    <row spans="1:6" r="18">
      <c s="4" r="A18" t="s">
        <v>675</v>
      </c>
      <c s="8" r="C18" t="n">
        <v>8.199999999999999</v>
      </c>
      <c s="8" r="D18" t="n">
        <v>10.7</v>
      </c>
    </row>
    <row spans="1:6" r="19">
      <c s="4" r="A19" t="s">
        <v>40</v>
      </c>
      <c s="8" r="D19" t="n">
        <v>0.2</v>
      </c>
    </row>
    <row spans="1:6" r="20">
      <c s="4" r="A20" t="s">
        <v>41</v>
      </c>
      <c s="8" r="C20" t="n">
        <v>17.2</v>
      </c>
      <c s="5" r="D20" t="n">
        <v>22</v>
      </c>
    </row>
    <row spans="1:6" r="21">
      <c s="4" r="A21" t="s">
        <v>678</v>
      </c>
      <c s="4" r="B21" t="s">
        <v>679</v>
      </c>
      <c s="8" r="C21" t="n">
        <v>7.4</v>
      </c>
      <c s="8" r="D21" t="n">
        <v>8.9</v>
      </c>
    </row>
    <row spans="1:6" r="22">
      <c s="4" r="A22" t="s">
        <v>45</v>
      </c>
      <c s="8" r="C22" t="n">
        <v>6.1</v>
      </c>
      <c s="8" r="D22" t="n">
        <v>7.8</v>
      </c>
    </row>
    <row spans="1:6" r="23">
      <c s="4" r="A23" t="s">
        <v>680</v>
      </c>
      <c s="4" r="B23" t="s">
        <v>679</v>
      </c>
      <c s="8" r="C23" t="n">
        <v>0.2</v>
      </c>
      <c s="8" r="D23" t="n">
        <v>0.3</v>
      </c>
    </row>
    <row spans="1:6" r="24">
      <c s="4" r="A24" t="s">
        <v>52</v>
      </c>
      <c s="8" r="C24" t="n">
        <v>1.9</v>
      </c>
      <c s="8" r="D24" t="n">
        <v>3.9</v>
      </c>
    </row>
    <row spans="1:6" r="25">
      <c s="4" r="A25" t="s">
        <v>53</v>
      </c>
      <c s="8" r="C25" t="n">
        <v>15.6</v>
      </c>
      <c s="8" r="D25" t="n">
        <v>20.9</v>
      </c>
    </row>
    <row spans="1:6" r="26">
      <c s="4" r="A26" t="s">
        <v>681</v>
      </c>
      <c s="8" r="C26" t="n">
        <v>1.6</v>
      </c>
      <c s="8" r="D26" t="n">
        <v>1.1</v>
      </c>
    </row>
    <row spans="1:6" r="27">
      <c s="4" r="A27" t="s">
        <v>60</v>
      </c>
      <c s="8" r="C27" t="n">
        <v>17.2</v>
      </c>
      <c s="5" r="D27" t="n">
        <v>22</v>
      </c>
    </row>
    <row spans="1:6" r="28">
      <c s="4" r="A28" t="s">
        <v>682</v>
      </c>
    </row>
    <row spans="1:6" r="29">
      <c s="3" r="A29" t="s">
        <v>669</v>
      </c>
    </row>
    <row spans="1:6" r="30">
      <c s="4" r="A30" t="s">
        <v>674</v>
      </c>
      <c s="5" r="C30" t="n">
        <v>54</v>
      </c>
      <c s="5" r="D30" t="n">
        <v>53</v>
      </c>
    </row>
    <row spans="1:6" r="31">
      <c s="4" r="A31" t="s">
        <v>675</v>
      </c>
      <c s="8" r="C31" t="n">
        <v>44.1</v>
      </c>
      <c s="8" r="D31" t="n">
        <v>53.1</v>
      </c>
    </row>
    <row spans="1:6" r="32">
      <c s="4" r="A32" t="s">
        <v>40</v>
      </c>
      <c s="8" r="C32" t="n">
        <v>0.2</v>
      </c>
      <c s="8" r="D32" t="n">
        <v>0.4</v>
      </c>
    </row>
    <row spans="1:6" r="33">
      <c s="4" r="A33" t="s">
        <v>41</v>
      </c>
      <c s="8" r="C33" t="n">
        <v>98.3</v>
      </c>
      <c s="8" r="D33" t="n">
        <v>106.5</v>
      </c>
    </row>
    <row spans="1:6" r="34">
      <c s="4" r="A34" t="s">
        <v>678</v>
      </c>
      <c s="4" r="B34" t="s">
        <v>679</v>
      </c>
      <c s="8" r="C34" t="n">
        <v>10.6</v>
      </c>
      <c s="8" r="D34" t="n">
        <v>11.4</v>
      </c>
    </row>
    <row spans="1:6" r="35">
      <c s="4" r="A35" t="s">
        <v>45</v>
      </c>
      <c s="8" r="C35" t="n">
        <v>0.1</v>
      </c>
      <c s="8" r="D35" t="n">
        <v>0.1</v>
      </c>
    </row>
    <row spans="1:6" r="36">
      <c s="4" r="A36" t="s">
        <v>676</v>
      </c>
      <c s="8" r="C36" t="n">
        <v>48.3</v>
      </c>
      <c s="8" r="D36" t="n">
        <v>45.6</v>
      </c>
    </row>
    <row spans="1:6" r="37">
      <c s="4" r="A37" t="s">
        <v>680</v>
      </c>
      <c s="4" r="B37" t="s">
        <v>679</v>
      </c>
      <c s="8" r="C37" t="n">
        <v>37.1</v>
      </c>
      <c s="8" r="D37" t="n">
        <v>45.5</v>
      </c>
    </row>
    <row spans="1:6" r="38">
      <c s="4" r="A38" t="s">
        <v>52</v>
      </c>
      <c s="8" r="C38" t="n">
        <v>2.2</v>
      </c>
      <c s="8" r="D38" t="n">
        <v>3.9</v>
      </c>
    </row>
    <row spans="1:6" r="39">
      <c s="4" r="A39" t="s">
        <v>53</v>
      </c>
      <c s="8" r="C39" t="n">
        <v>98.3</v>
      </c>
      <c s="8" r="D39" t="n">
        <v>106.5</v>
      </c>
    </row>
    <row spans="1:6" r="40">
      <c s="4" r="A40" t="s">
        <v>60</v>
      </c>
      <c s="7" r="C40" t="n">
        <v>98.3</v>
      </c>
      <c s="7" r="D40" t="n">
        <v>106.5</v>
      </c>
    </row>
    <row spans="1:6" r="41">
      <c t="n" r="A41"/>
    </row>
    <row spans="1:6" r="42">
      <c s="4" r="A42" t="s">
        <v>683</v>
      </c>
      <c s="4" r="B42" t="s">
        <v>684</v>
      </c>
    </row>
    <row spans="1:6" r="43">
      <c s="4" r="A43" t="s">
        <v>685</v>
      </c>
      <c s="4" r="B43" t="s">
        <v>686</v>
      </c>
    </row>
  </sheetData>
  <mergeCells count="4">
    <mergeCell ref="A1:B1"/>
    <mergeCell ref="A41:E41"/>
    <mergeCell ref="B42:E42"/>
    <mergeCell ref="B43:E4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6"/>
    <col customWidth="1" max="2" min="2" width="21"/>
    <col customWidth="1" max="3" min="3" width="30"/>
    <col customWidth="1" max="4" min="4" width="21"/>
    <col customWidth="1" max="5" min="5" width="21"/>
    <col customWidth="1" max="6" min="6" width="21"/>
    <col customWidth="1" max="7" min="7" width="27"/>
  </cols>
  <sheetData>
    <row spans="1:7" r="1">
      <c s="1" r="A1" t="s">
        <v>687</v>
      </c>
      <c s="2" r="B1" t="s">
        <v>75</v>
      </c>
      <c s="2" r="E1" t="s">
        <v>1</v>
      </c>
      <c s="2" r="G1" t="s">
        <v>688</v>
      </c>
    </row>
    <row spans="1:7" r="2">
      <c s="2" r="B2" t="s">
        <v>333</v>
      </c>
      <c s="2" r="C2" t="s">
        <v>689</v>
      </c>
      <c s="2" r="D2" t="s">
        <v>590</v>
      </c>
      <c s="2" r="E2" t="s">
        <v>333</v>
      </c>
      <c s="2" r="F2" t="s">
        <v>590</v>
      </c>
      <c s="2" r="G2" t="s">
        <v>690</v>
      </c>
    </row>
    <row spans="1:7" r="3">
      <c s="3" r="A3" t="s">
        <v>691</v>
      </c>
    </row>
    <row spans="1:7" r="4">
      <c s="4" r="A4" t="s">
        <v>692</v>
      </c>
      <c s="5" r="C4" t="n">
        <v>2</v>
      </c>
    </row>
    <row spans="1:7" r="5">
      <c s="4" r="A5" t="s">
        <v>693</v>
      </c>
      <c s="5" r="C5" t="n">
        <v>2</v>
      </c>
    </row>
    <row spans="1:7" r="6">
      <c s="4" r="A6" t="s">
        <v>694</v>
      </c>
      <c s="5" r="C6" t="n">
        <v>2</v>
      </c>
    </row>
    <row spans="1:7" r="7">
      <c s="4" r="A7" t="s">
        <v>80</v>
      </c>
      <c s="7" r="B7" t="n">
        <v>1041.4</v>
      </c>
      <c s="7" r="D7" t="n">
        <v>261.2</v>
      </c>
      <c s="7" r="E7" t="n">
        <v>1973.4</v>
      </c>
      <c s="7" r="F7" t="n">
        <v>502.1</v>
      </c>
    </row>
    <row spans="1:7" r="8">
      <c s="4" r="A8" t="s">
        <v>695</v>
      </c>
    </row>
    <row spans="1:7" r="9">
      <c s="3" r="A9" t="s">
        <v>691</v>
      </c>
    </row>
    <row spans="1:7" r="10">
      <c s="4" r="A10" t="s">
        <v>80</v>
      </c>
      <c s="8" r="B10" t="n">
        <v>251.2</v>
      </c>
      <c s="5" r="E10" t="n">
        <v>484</v>
      </c>
    </row>
    <row spans="1:7" r="11">
      <c s="4" r="A11" t="s">
        <v>696</v>
      </c>
    </row>
    <row spans="1:7" r="12">
      <c s="3" r="A12" t="s">
        <v>691</v>
      </c>
    </row>
    <row spans="1:7" r="13">
      <c s="4" r="A13" t="s">
        <v>80</v>
      </c>
      <c s="8" r="B13" t="n">
        <v>678.6</v>
      </c>
      <c s="8" r="E13" t="n">
        <v>1280.8</v>
      </c>
    </row>
    <row spans="1:7" r="14">
      <c s="4" r="A14" t="s">
        <v>318</v>
      </c>
    </row>
    <row spans="1:7" r="15">
      <c s="3" r="A15" t="s">
        <v>691</v>
      </c>
    </row>
    <row spans="1:7" r="16">
      <c s="4" r="A16" t="s">
        <v>692</v>
      </c>
      <c s="5" r="G16" t="n">
        <v>5</v>
      </c>
    </row>
    <row spans="1:7" r="17">
      <c s="4" r="A17" t="s">
        <v>80</v>
      </c>
      <c s="8" r="B17" t="n">
        <v>763.2</v>
      </c>
      <c s="8" r="E17" t="n">
        <v>1445.6</v>
      </c>
    </row>
    <row spans="1:7" r="18">
      <c s="4" r="A18" t="s">
        <v>319</v>
      </c>
    </row>
    <row spans="1:7" r="19">
      <c s="3" r="A19" t="s">
        <v>691</v>
      </c>
    </row>
    <row spans="1:7" r="20">
      <c s="4" r="A20" t="s">
        <v>697</v>
      </c>
      <c s="5" r="G20" t="n">
        <v>4</v>
      </c>
    </row>
    <row spans="1:7" r="21">
      <c s="4" r="A21" t="s">
        <v>80</v>
      </c>
      <c s="7" r="B21" t="n">
        <v>278.2</v>
      </c>
      <c s="7" r="D21" t="n">
        <v>261.2</v>
      </c>
      <c s="7" r="E21" t="n">
        <v>527.8</v>
      </c>
      <c s="7" r="F21" t="n">
        <v>502.1</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8</v>
      </c>
      <c s="2" r="B1" t="s">
        <v>75</v>
      </c>
      <c s="2" r="D1" t="s">
        <v>1</v>
      </c>
    </row>
    <row spans="1:5" r="2">
      <c s="2" r="B2" t="s">
        <v>2</v>
      </c>
      <c s="2" r="C2" t="s">
        <v>76</v>
      </c>
      <c s="2" r="D2" t="s">
        <v>2</v>
      </c>
      <c s="2" r="E2" t="s">
        <v>76</v>
      </c>
    </row>
    <row spans="1:5" r="3">
      <c s="3" r="A3" t="s">
        <v>699</v>
      </c>
    </row>
    <row spans="1:5" r="4">
      <c s="4" r="A4" t="s">
        <v>80</v>
      </c>
      <c s="7" r="B4" t="n">
        <v>1041.4</v>
      </c>
      <c s="7" r="C4" t="n">
        <v>261.2</v>
      </c>
      <c s="7" r="D4" t="n">
        <v>1973.4</v>
      </c>
      <c s="7" r="E4" t="n">
        <v>502.1</v>
      </c>
    </row>
    <row spans="1:5" r="5">
      <c s="4" r="A5" t="s">
        <v>318</v>
      </c>
    </row>
    <row spans="1:5" r="6">
      <c s="3" r="A6" t="s">
        <v>699</v>
      </c>
    </row>
    <row spans="1:5" r="7">
      <c s="4" r="A7" t="s">
        <v>80</v>
      </c>
      <c s="8" r="B7" t="n">
        <v>763.2</v>
      </c>
      <c s="8" r="D7" t="n">
        <v>1445.6</v>
      </c>
    </row>
    <row spans="1:5" r="8">
      <c s="4" r="A8" t="s">
        <v>319</v>
      </c>
    </row>
    <row spans="1:5" r="9">
      <c s="3" r="A9" t="s">
        <v>699</v>
      </c>
    </row>
    <row spans="1:5" r="10">
      <c s="4" r="A10" t="s">
        <v>80</v>
      </c>
      <c s="7" r="B10" t="n">
        <v>278.2</v>
      </c>
      <c s="7" r="C10" t="n">
        <v>261.2</v>
      </c>
      <c s="7" r="D10" t="n">
        <v>527.8</v>
      </c>
      <c s="7" r="E10" t="n">
        <v>502.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00</v>
      </c>
      <c s="2" r="C1" t="s">
        <v>75</v>
      </c>
      <c s="2" r="E1" t="s">
        <v>1</v>
      </c>
    </row>
    <row spans="1:6" r="2">
      <c s="2" r="C2" t="s">
        <v>2</v>
      </c>
      <c s="2" r="D2" t="s">
        <v>76</v>
      </c>
      <c s="2" r="E2" t="s">
        <v>2</v>
      </c>
      <c s="2" r="F2" t="s">
        <v>76</v>
      </c>
    </row>
    <row spans="1:6" r="3">
      <c s="3" r="A3" t="s">
        <v>691</v>
      </c>
    </row>
    <row spans="1:6" r="4">
      <c s="4" r="A4" t="s">
        <v>149</v>
      </c>
      <c s="7" r="E4" t="n">
        <v>0.8</v>
      </c>
    </row>
    <row spans="1:6" r="5">
      <c s="4" r="A5" t="s">
        <v>701</v>
      </c>
      <c s="7" r="C5" t="n">
        <v>5.3</v>
      </c>
      <c s="7" r="D5" t="n">
        <v>5.9</v>
      </c>
      <c s="8" r="E5" t="n">
        <v>2.5</v>
      </c>
      <c s="7" r="F5" t="n">
        <v>9.9</v>
      </c>
    </row>
    <row spans="1:6" r="6">
      <c s="4" r="A6" t="s">
        <v>85</v>
      </c>
      <c s="8" r="C6" t="n">
        <v>34.2</v>
      </c>
      <c s="8" r="D6" t="n">
        <v>5.4</v>
      </c>
      <c s="8" r="E6" t="n">
        <v>69.7</v>
      </c>
      <c s="8" r="F6" t="n">
        <v>9.9</v>
      </c>
    </row>
    <row spans="1:6" r="7">
      <c s="4" r="A7" t="s">
        <v>702</v>
      </c>
      <c s="8" r="C7" t="n">
        <v>349.5</v>
      </c>
      <c s="8" r="D7" t="n">
        <v>167.3</v>
      </c>
      <c s="8" r="E7" t="n">
        <v>625.1</v>
      </c>
      <c s="5" r="F7" t="n">
        <v>315</v>
      </c>
    </row>
    <row spans="1:6" r="8">
      <c s="4" r="A8" t="s">
        <v>140</v>
      </c>
      <c s="8" r="C8" t="n">
        <v>51.2</v>
      </c>
      <c s="8" r="D8" t="n">
        <v>15.8</v>
      </c>
      <c s="8" r="E8" t="n">
        <v>102.1</v>
      </c>
      <c s="8" r="F8" t="n">
        <v>32.2</v>
      </c>
    </row>
    <row spans="1:6" r="9">
      <c s="4" r="A9" t="s">
        <v>87</v>
      </c>
      <c s="8" r="C9" t="n">
        <v>298.3</v>
      </c>
      <c s="8" r="D9" t="n">
        <v>151.5</v>
      </c>
      <c s="5" r="E9" t="n">
        <v>523</v>
      </c>
      <c s="8" r="F9" t="n">
        <v>282.8</v>
      </c>
    </row>
    <row spans="1:6" r="10">
      <c s="4" r="A10" t="s">
        <v>88</v>
      </c>
      <c s="8" r="C10" t="n">
        <v>123.8</v>
      </c>
      <c s="8" r="D10" t="n">
        <v>50.6</v>
      </c>
      <c s="8" r="E10" t="n">
        <v>247.7</v>
      </c>
      <c s="8" r="F10" t="n">
        <v>100.6</v>
      </c>
    </row>
    <row spans="1:6" r="11">
      <c s="4" r="A11" t="s">
        <v>141</v>
      </c>
      <c s="8" r="C11" t="n">
        <v>39.9</v>
      </c>
      <c s="8" r="E11" t="n">
        <v>39.6</v>
      </c>
    </row>
    <row spans="1:6" r="12">
      <c s="4" r="A12" t="s">
        <v>90</v>
      </c>
      <c s="8" r="C12" t="n">
        <v>43.8</v>
      </c>
      <c s="8" r="D12" t="n">
        <v>25.8</v>
      </c>
      <c s="8" r="E12" t="n">
        <v>91.90000000000001</v>
      </c>
      <c s="8" r="F12" t="n">
        <v>46.7</v>
      </c>
    </row>
    <row spans="1:6" r="13">
      <c s="4" r="A13" t="s">
        <v>91</v>
      </c>
      <c s="8" r="C13" t="n">
        <v>90.8</v>
      </c>
      <c s="8" r="D13" t="n">
        <v>75.09999999999999</v>
      </c>
      <c s="8" r="E13" t="n">
        <v>143.8</v>
      </c>
      <c s="8" r="F13" t="n">
        <v>135.5</v>
      </c>
    </row>
    <row spans="1:6" r="14">
      <c s="4" r="A14" t="s">
        <v>703</v>
      </c>
    </row>
    <row spans="1:6" r="15">
      <c s="3" r="A15" t="s">
        <v>691</v>
      </c>
    </row>
    <row spans="1:6" r="16">
      <c s="4" r="A16" t="s">
        <v>704</v>
      </c>
      <c s="8" r="C16" t="n">
        <v>427.2</v>
      </c>
      <c s="8" r="D16" t="n">
        <v>182.8</v>
      </c>
      <c s="8" r="E16" t="n">
        <v>781.8</v>
      </c>
      <c s="8" r="F16" t="n">
        <v>342.5</v>
      </c>
    </row>
    <row spans="1:6" r="17">
      <c s="4" r="A17" t="s">
        <v>705</v>
      </c>
    </row>
    <row spans="1:6" r="18">
      <c s="3" r="A18" t="s">
        <v>691</v>
      </c>
    </row>
    <row spans="1:6" r="19">
      <c s="4" r="A19" t="s">
        <v>704</v>
      </c>
      <c s="8" r="C19" t="n">
        <v>234.3</v>
      </c>
      <c s="8" r="E19" t="n">
        <v>418.2</v>
      </c>
    </row>
    <row spans="1:6" r="20">
      <c s="4" r="A20" t="s">
        <v>706</v>
      </c>
    </row>
    <row spans="1:6" r="21">
      <c s="3" r="A21" t="s">
        <v>691</v>
      </c>
    </row>
    <row spans="1:6" r="22">
      <c s="4" r="A22" t="s">
        <v>704</v>
      </c>
      <c s="8" r="C22" t="n">
        <v>192.9</v>
      </c>
      <c s="8" r="D22" t="n">
        <v>182.8</v>
      </c>
      <c s="8" r="E22" t="n">
        <v>363.6</v>
      </c>
      <c s="8" r="F22" t="n">
        <v>342.5</v>
      </c>
    </row>
    <row spans="1:6" r="23">
      <c s="4" r="A23" t="s">
        <v>707</v>
      </c>
    </row>
    <row spans="1:6" r="24">
      <c s="3" r="A24" t="s">
        <v>691</v>
      </c>
    </row>
    <row spans="1:6" r="25">
      <c s="4" r="A25" t="s">
        <v>708</v>
      </c>
      <c s="8" r="C25" t="n">
        <v>8.1</v>
      </c>
      <c s="8" r="D25" t="n">
        <v>4.2</v>
      </c>
      <c s="5" r="E25" t="n">
        <v>22</v>
      </c>
      <c s="8" r="F25" t="n">
        <v>7.7</v>
      </c>
    </row>
    <row spans="1:6" r="26">
      <c s="4" r="A26" t="s">
        <v>149</v>
      </c>
      <c s="5" r="C26" t="n">
        <v>-1</v>
      </c>
      <c s="8" r="E26" t="n">
        <v>0.8</v>
      </c>
    </row>
    <row spans="1:6" r="27">
      <c s="4" r="A27" t="s">
        <v>701</v>
      </c>
      <c s="4" r="B27" t="s">
        <v>683</v>
      </c>
      <c s="5" r="C27" t="n">
        <v>9</v>
      </c>
      <c s="8" r="D27" t="n">
        <v>5.9</v>
      </c>
      <c s="8" r="E27" t="n">
        <v>8.800000000000001</v>
      </c>
      <c s="8" r="F27" t="n">
        <v>9.9</v>
      </c>
    </row>
    <row spans="1:6" r="28">
      <c s="4" r="A28" t="s">
        <v>85</v>
      </c>
      <c s="8" r="C28" t="n">
        <v>34.2</v>
      </c>
      <c s="7" r="D28" t="n">
        <v>5.4</v>
      </c>
      <c s="8" r="E28" t="n">
        <v>69.7</v>
      </c>
      <c s="7" r="F28" t="n">
        <v>9.9</v>
      </c>
    </row>
    <row spans="1:6" r="29">
      <c s="4" r="A29" t="s">
        <v>709</v>
      </c>
    </row>
    <row spans="1:6" r="30">
      <c s="3" r="A30" t="s">
        <v>691</v>
      </c>
    </row>
    <row spans="1:6" r="31">
      <c s="4" r="A31" t="s">
        <v>710</v>
      </c>
      <c s="7" r="C31" t="n">
        <v>27.4</v>
      </c>
      <c s="7" r="E31" t="n">
        <v>55.4</v>
      </c>
    </row>
    <row spans="1:6" r="32">
      <c t="n" r="A32"/>
    </row>
    <row spans="1:6" r="33">
      <c s="4" r="A33" t="s">
        <v>683</v>
      </c>
      <c s="4" r="B33" t="s">
        <v>711</v>
      </c>
    </row>
  </sheetData>
  <mergeCells count="5">
    <mergeCell ref="A1:B2"/>
    <mergeCell ref="C1:D1"/>
    <mergeCell ref="E1:F1"/>
    <mergeCell ref="A32:E32"/>
    <mergeCell ref="B33:E3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12</v>
      </c>
      <c s="2" r="B1" t="s">
        <v>2</v>
      </c>
      <c s="2" r="C1" t="s">
        <v>27</v>
      </c>
      <c s="2" r="D1" t="s">
        <v>76</v>
      </c>
      <c s="2" r="E1" t="s">
        <v>673</v>
      </c>
    </row>
    <row spans="1:5" r="2">
      <c s="3" r="A2" t="s">
        <v>28</v>
      </c>
    </row>
    <row spans="1:5" r="3">
      <c s="4" r="A3" t="s">
        <v>29</v>
      </c>
      <c s="7" r="B3" t="n">
        <v>685.7</v>
      </c>
      <c s="7" r="C3" t="n">
        <v>1803.2</v>
      </c>
      <c s="7" r="D3" t="n">
        <v>904.7</v>
      </c>
      <c s="7" r="E3" t="n">
        <v>786.9</v>
      </c>
    </row>
    <row spans="1:5" r="4">
      <c s="4" r="A4" t="s">
        <v>713</v>
      </c>
      <c s="8" r="B4" t="n">
        <v>360.2</v>
      </c>
      <c s="8" r="C4" t="n">
        <v>440.7</v>
      </c>
    </row>
    <row spans="1:5" r="5">
      <c s="4" r="A5" t="s">
        <v>32</v>
      </c>
      <c s="8" r="B5" t="n">
        <v>196.9</v>
      </c>
      <c s="8" r="C5" t="n">
        <v>191.7</v>
      </c>
    </row>
    <row spans="1:5" r="6">
      <c s="4" r="A6" t="s">
        <v>33</v>
      </c>
      <c s="5" r="B6" t="n">
        <v>54</v>
      </c>
      <c s="5" r="C6" t="n">
        <v>53</v>
      </c>
    </row>
    <row spans="1:5" r="7">
      <c s="4" r="A7" t="s">
        <v>34</v>
      </c>
      <c s="8" r="B7" t="n">
        <v>104.3</v>
      </c>
      <c s="8" r="C7" t="n">
        <v>87.2</v>
      </c>
    </row>
    <row spans="1:5" r="8">
      <c s="4" r="A8" t="s">
        <v>35</v>
      </c>
      <c s="8" r="B8" t="n">
        <v>1401.1</v>
      </c>
      <c s="8" r="C8" t="n">
        <v>2660.3</v>
      </c>
    </row>
    <row spans="1:5" r="9">
      <c s="4" r="A9" t="s">
        <v>675</v>
      </c>
      <c s="5" r="B9" t="n">
        <v>2393</v>
      </c>
      <c s="8" r="C9" t="n">
        <v>2539.6</v>
      </c>
    </row>
    <row spans="1:5" r="10">
      <c s="4" r="A10" t="s">
        <v>37</v>
      </c>
      <c s="8" r="B10" t="n">
        <v>8898.1</v>
      </c>
      <c s="8" r="C10" t="n">
        <v>9441.1</v>
      </c>
    </row>
    <row spans="1:5" r="11">
      <c s="4" r="A11" t="s">
        <v>38</v>
      </c>
      <c s="8" r="B11" t="n">
        <v>5437.9</v>
      </c>
      <c s="8" r="C11" t="n">
        <v>5844.4</v>
      </c>
    </row>
    <row spans="1:5" r="12">
      <c s="4" r="A12" t="s">
        <v>39</v>
      </c>
      <c s="8" r="B12" t="n">
        <v>130.8</v>
      </c>
      <c s="8" r="C12" t="n">
        <v>140.5</v>
      </c>
    </row>
    <row spans="1:5" r="13">
      <c s="4" r="A13" t="s">
        <v>40</v>
      </c>
      <c s="8" r="B13" t="n">
        <v>767.2</v>
      </c>
      <c s="8" r="C13" t="n">
        <v>531.5</v>
      </c>
    </row>
    <row spans="1:5" r="14">
      <c s="4" r="A14" t="s">
        <v>41</v>
      </c>
      <c s="8" r="B14" t="n">
        <v>19028.1</v>
      </c>
      <c s="8" r="C14" t="n">
        <v>21157.4</v>
      </c>
    </row>
    <row spans="1:5" r="15">
      <c s="3" r="A15" t="s">
        <v>42</v>
      </c>
    </row>
    <row spans="1:5" r="16">
      <c s="4" r="A16" t="s">
        <v>43</v>
      </c>
      <c s="8" r="B16" t="n">
        <v>250.8</v>
      </c>
      <c s="5" r="C16" t="n">
        <v>223</v>
      </c>
    </row>
    <row spans="1:5" r="17">
      <c s="4" r="A17" t="s">
        <v>44</v>
      </c>
      <c s="5" r="B17" t="n">
        <v>39</v>
      </c>
      <c s="8" r="C17" t="n">
        <v>25.9</v>
      </c>
    </row>
    <row spans="1:5" r="18">
      <c s="4" r="A18" t="s">
        <v>45</v>
      </c>
      <c s="8" r="B18" t="n">
        <v>492.4</v>
      </c>
      <c s="8" r="C18" t="n">
        <v>321.1</v>
      </c>
    </row>
    <row spans="1:5" r="19">
      <c s="4" r="A19" t="s">
        <v>46</v>
      </c>
      <c s="8" r="B19" t="n">
        <v>125.8</v>
      </c>
      <c s="5" r="C19" t="n">
        <v>187</v>
      </c>
    </row>
    <row spans="1:5" r="20">
      <c s="4" r="A20" t="s">
        <v>47</v>
      </c>
      <c s="8" r="B20" t="n">
        <v>48.3</v>
      </c>
      <c s="8" r="C20" t="n">
        <v>45.6</v>
      </c>
    </row>
    <row spans="1:5" r="21">
      <c s="4" r="A21" t="s">
        <v>48</v>
      </c>
      <c s="8" r="B21" t="n">
        <v>46.3</v>
      </c>
      <c s="8" r="C21" t="n">
        <v>1124.9</v>
      </c>
    </row>
    <row spans="1:5" r="22">
      <c s="4" r="A22" t="s">
        <v>49</v>
      </c>
      <c s="8" r="B22" t="n">
        <v>1002.6</v>
      </c>
      <c s="8" r="C22" t="n">
        <v>1927.5</v>
      </c>
    </row>
    <row spans="1:5" r="23">
      <c s="4" r="A23" t="s">
        <v>50</v>
      </c>
      <c s="8" r="B23" t="n">
        <v>8651.799999999999</v>
      </c>
      <c s="8" r="C23" t="n">
        <v>8936.700000000001</v>
      </c>
    </row>
    <row spans="1:5" r="24">
      <c s="4" r="A24" t="s">
        <v>51</v>
      </c>
      <c s="8" r="B24" t="n">
        <v>161.4</v>
      </c>
      <c s="8" r="C24" t="n">
        <v>175.7</v>
      </c>
    </row>
    <row spans="1:5" r="25">
      <c s="4" r="A25" t="s">
        <v>52</v>
      </c>
      <c s="8" r="B25" t="n">
        <v>633.8</v>
      </c>
      <c s="8" r="C25" t="n">
        <v>634.7</v>
      </c>
    </row>
    <row spans="1:5" r="26">
      <c s="4" r="A26" t="s">
        <v>34</v>
      </c>
      <c s="8" r="B26" t="n">
        <v>1736.8</v>
      </c>
      <c s="8" r="C26" t="n">
        <v>1865.1</v>
      </c>
    </row>
    <row spans="1:5" r="27">
      <c s="4" r="A27" t="s">
        <v>53</v>
      </c>
      <c s="8" r="B27" t="n">
        <v>12186.4</v>
      </c>
      <c s="8" r="C27" t="n">
        <v>13539.7</v>
      </c>
    </row>
    <row spans="1:5" r="28">
      <c s="4" r="A28" t="s">
        <v>714</v>
      </c>
      <c s="5" r="B28" t="n">
        <v>3297</v>
      </c>
      <c s="5" r="C28" t="n">
        <v>3297</v>
      </c>
    </row>
    <row spans="1:5" r="29">
      <c s="3" r="A29" t="s">
        <v>55</v>
      </c>
    </row>
    <row spans="1:5" r="30">
      <c s="4" r="A30" t="s">
        <v>56</v>
      </c>
      <c s="8" r="B30" t="n">
        <v>-969.3</v>
      </c>
      <c s="8" r="C30" t="n">
        <v>-256.6</v>
      </c>
    </row>
    <row spans="1:5" r="31">
      <c s="4" r="A31" t="s">
        <v>57</v>
      </c>
      <c s="8" r="B31" t="n">
        <v>3542.9</v>
      </c>
      <c s="8" r="C31" t="n">
        <v>4319.4</v>
      </c>
    </row>
    <row spans="1:5" r="32">
      <c s="4" r="A32" t="s">
        <v>58</v>
      </c>
      <c s="8" r="B32" t="n">
        <v>1.8</v>
      </c>
      <c s="8" r="C32" t="n">
        <v>1.3</v>
      </c>
    </row>
    <row spans="1:5" r="33">
      <c s="4" r="A33" t="s">
        <v>59</v>
      </c>
      <c s="8" r="B33" t="n">
        <v>3544.7</v>
      </c>
      <c s="8" r="C33" t="n">
        <v>4320.7</v>
      </c>
    </row>
    <row spans="1:5" r="34">
      <c s="4" r="A34" t="s">
        <v>715</v>
      </c>
      <c s="8" r="B34" t="n">
        <v>19028.1</v>
      </c>
      <c s="8" r="C34" t="n">
        <v>21157.4</v>
      </c>
    </row>
    <row spans="1:5" r="35">
      <c s="4" r="A35" t="s">
        <v>716</v>
      </c>
    </row>
    <row spans="1:5" r="36">
      <c s="3" r="A36" t="s">
        <v>42</v>
      </c>
    </row>
    <row spans="1:5" r="37">
      <c s="4" r="A37" t="s">
        <v>49</v>
      </c>
      <c s="8" r="B37" t="n">
        <v>1002.6</v>
      </c>
    </row>
    <row spans="1:5" r="38">
      <c s="4" r="A38" t="s">
        <v>717</v>
      </c>
    </row>
    <row spans="1:5" r="39">
      <c s="3" r="A39" t="s">
        <v>28</v>
      </c>
    </row>
    <row spans="1:5" r="40">
      <c s="4" r="A40" t="s">
        <v>29</v>
      </c>
      <c s="8" r="B40" t="n">
        <v>685.7</v>
      </c>
      <c s="8" r="C40" t="n">
        <v>1803.2</v>
      </c>
    </row>
    <row spans="1:5" r="41">
      <c s="4" r="A41" t="s">
        <v>713</v>
      </c>
      <c s="8" r="B41" t="n">
        <v>360.2</v>
      </c>
    </row>
    <row spans="1:5" r="42">
      <c s="4" r="A42" t="s">
        <v>32</v>
      </c>
      <c s="8" r="B42" t="n">
        <v>196.9</v>
      </c>
    </row>
    <row spans="1:5" r="43">
      <c s="4" r="A43" t="s">
        <v>33</v>
      </c>
      <c s="5" r="B43" t="n">
        <v>54</v>
      </c>
    </row>
    <row spans="1:5" r="44">
      <c s="4" r="A44" t="s">
        <v>34</v>
      </c>
      <c s="8" r="B44" t="n">
        <v>104.3</v>
      </c>
    </row>
    <row spans="1:5" r="45">
      <c s="4" r="A45" t="s">
        <v>35</v>
      </c>
      <c s="8" r="B45" t="n">
        <v>1401.1</v>
      </c>
    </row>
    <row spans="1:5" r="46">
      <c s="4" r="A46" t="s">
        <v>675</v>
      </c>
      <c s="5" r="B46" t="n">
        <v>2393</v>
      </c>
    </row>
    <row spans="1:5" r="47">
      <c s="4" r="A47" t="s">
        <v>37</v>
      </c>
      <c s="8" r="B47" t="n">
        <v>8898.1</v>
      </c>
    </row>
    <row spans="1:5" r="48">
      <c s="4" r="A48" t="s">
        <v>38</v>
      </c>
      <c s="8" r="B48" t="n">
        <v>5437.9</v>
      </c>
    </row>
    <row spans="1:5" r="49">
      <c s="4" r="A49" t="s">
        <v>39</v>
      </c>
      <c s="8" r="B49" t="n">
        <v>130.8</v>
      </c>
    </row>
    <row spans="1:5" r="50">
      <c s="4" r="A50" t="s">
        <v>40</v>
      </c>
      <c s="5" r="B50" t="n">
        <v>764</v>
      </c>
    </row>
    <row spans="1:5" r="51">
      <c s="4" r="A51" t="s">
        <v>41</v>
      </c>
      <c s="8" r="B51" t="n">
        <v>19024.9</v>
      </c>
    </row>
    <row spans="1:5" r="52">
      <c s="3" r="A52" t="s">
        <v>42</v>
      </c>
    </row>
    <row spans="1:5" r="53">
      <c s="4" r="A53" t="s">
        <v>43</v>
      </c>
      <c s="8" r="B53" t="n">
        <v>250.8</v>
      </c>
    </row>
    <row spans="1:5" r="54">
      <c s="4" r="A54" t="s">
        <v>44</v>
      </c>
      <c s="5" r="B54" t="n">
        <v>39</v>
      </c>
    </row>
    <row spans="1:5" r="55">
      <c s="4" r="A55" t="s">
        <v>45</v>
      </c>
      <c s="8" r="B55" t="n">
        <v>378.2</v>
      </c>
    </row>
    <row spans="1:5" r="56">
      <c s="4" r="A56" t="s">
        <v>46</v>
      </c>
      <c s="8" r="B56" t="n">
        <v>125.8</v>
      </c>
    </row>
    <row spans="1:5" r="57">
      <c s="4" r="A57" t="s">
        <v>47</v>
      </c>
      <c s="8" r="B57" t="n">
        <v>48.3</v>
      </c>
    </row>
    <row spans="1:5" r="58">
      <c s="4" r="A58" t="s">
        <v>48</v>
      </c>
      <c s="8" r="B58" t="n">
        <v>46.3</v>
      </c>
    </row>
    <row spans="1:5" r="59">
      <c s="4" r="A59" t="s">
        <v>49</v>
      </c>
      <c s="8" r="B59" t="n">
        <v>888.4</v>
      </c>
    </row>
    <row spans="1:5" r="60">
      <c s="4" r="A60" t="s">
        <v>50</v>
      </c>
      <c s="8" r="B60" t="n">
        <v>8651.799999999999</v>
      </c>
    </row>
    <row spans="1:5" r="61">
      <c s="4" r="A61" t="s">
        <v>51</v>
      </c>
      <c s="8" r="B61" t="n">
        <v>161.4</v>
      </c>
    </row>
    <row spans="1:5" r="62">
      <c s="4" r="A62" t="s">
        <v>52</v>
      </c>
      <c s="8" r="B62" t="n">
        <v>633.8</v>
      </c>
    </row>
    <row spans="1:5" r="63">
      <c s="4" r="A63" t="s">
        <v>718</v>
      </c>
      <c s="8" r="B63" t="n">
        <v>114.2</v>
      </c>
    </row>
    <row spans="1:5" r="64">
      <c s="4" r="A64" t="s">
        <v>34</v>
      </c>
      <c s="8" r="B64" t="n">
        <v>1736.8</v>
      </c>
    </row>
    <row spans="1:5" r="65">
      <c s="4" r="A65" t="s">
        <v>53</v>
      </c>
      <c s="8" r="B65" t="n">
        <v>12186.4</v>
      </c>
    </row>
    <row spans="1:5" r="66">
      <c s="3" r="A66" t="s">
        <v>55</v>
      </c>
    </row>
    <row spans="1:5" r="67">
      <c s="4" r="A67" t="s">
        <v>719</v>
      </c>
      <c s="8" r="B67" t="n">
        <v>7824.4</v>
      </c>
    </row>
    <row spans="1:5" r="68">
      <c s="4" r="A68" t="s">
        <v>720</v>
      </c>
      <c s="8" r="B68" t="n">
        <v>-18.4</v>
      </c>
    </row>
    <row spans="1:5" r="69">
      <c s="4" r="A69" t="s">
        <v>56</v>
      </c>
      <c s="8" r="B69" t="n">
        <v>-969.3</v>
      </c>
    </row>
    <row spans="1:5" r="70">
      <c s="4" r="A70" t="s">
        <v>57</v>
      </c>
      <c s="8" r="B70" t="n">
        <v>6836.7</v>
      </c>
    </row>
    <row spans="1:5" r="71">
      <c s="4" r="A71" t="s">
        <v>58</v>
      </c>
      <c s="8" r="B71" t="n">
        <v>1.8</v>
      </c>
    </row>
    <row spans="1:5" r="72">
      <c s="4" r="A72" t="s">
        <v>59</v>
      </c>
      <c s="8" r="B72" t="n">
        <v>6838.5</v>
      </c>
    </row>
    <row spans="1:5" r="73">
      <c s="4" r="A73" t="s">
        <v>715</v>
      </c>
      <c s="8" r="B73" t="n">
        <v>19024.9</v>
      </c>
    </row>
    <row spans="1:5" r="74">
      <c s="4" r="A74" t="s">
        <v>721</v>
      </c>
    </row>
    <row spans="1:5" r="75">
      <c s="3" r="A75" t="s">
        <v>28</v>
      </c>
    </row>
    <row spans="1:5" r="76">
      <c s="4" r="A76" t="s">
        <v>722</v>
      </c>
      <c s="8" r="B76" t="n">
        <v>114.2</v>
      </c>
    </row>
    <row spans="1:5" r="77">
      <c s="4" r="A77" t="s">
        <v>723</v>
      </c>
      <c s="8" r="B77" t="n">
        <v>6838.5</v>
      </c>
    </row>
    <row spans="1:5" r="78">
      <c s="4" r="A78" t="s">
        <v>40</v>
      </c>
      <c s="8" r="B78" t="n">
        <v>3.2</v>
      </c>
    </row>
    <row spans="1:5" r="79">
      <c s="4" r="A79" t="s">
        <v>41</v>
      </c>
      <c s="8" r="B79" t="n">
        <v>6955.9</v>
      </c>
    </row>
    <row spans="1:5" r="80">
      <c s="3" r="A80" t="s">
        <v>42</v>
      </c>
    </row>
    <row spans="1:5" r="81">
      <c s="4" r="A81" t="s">
        <v>45</v>
      </c>
      <c s="8" r="B81" t="n">
        <v>114.2</v>
      </c>
    </row>
    <row spans="1:5" r="82">
      <c s="4" r="A82" t="s">
        <v>49</v>
      </c>
      <c s="8" r="B82" t="n">
        <v>114.2</v>
      </c>
    </row>
    <row spans="1:5" r="83">
      <c s="4" r="A83" t="s">
        <v>53</v>
      </c>
      <c s="8" r="B83" t="n">
        <v>114.2</v>
      </c>
    </row>
    <row spans="1:5" r="84">
      <c s="4" r="A84" t="s">
        <v>714</v>
      </c>
      <c s="5" r="B84" t="n">
        <v>3297</v>
      </c>
    </row>
    <row spans="1:5" r="85">
      <c s="3" r="A85" t="s">
        <v>55</v>
      </c>
    </row>
    <row spans="1:5" r="86">
      <c s="4" r="A86" t="s">
        <v>56</v>
      </c>
      <c s="8" r="B86" t="n">
        <v>-969.3</v>
      </c>
    </row>
    <row spans="1:5" r="87">
      <c s="4" r="A87" t="s">
        <v>57</v>
      </c>
      <c s="8" r="B87" t="n">
        <v>3542.9</v>
      </c>
    </row>
    <row spans="1:5" r="88">
      <c s="4" r="A88" t="s">
        <v>58</v>
      </c>
      <c s="8" r="B88" t="n">
        <v>1.8</v>
      </c>
    </row>
    <row spans="1:5" r="89">
      <c s="4" r="A89" t="s">
        <v>59</v>
      </c>
      <c s="8" r="B89" t="n">
        <v>3544.7</v>
      </c>
    </row>
    <row spans="1:5" r="90">
      <c s="4" r="A90" t="s">
        <v>715</v>
      </c>
      <c s="8" r="B90" t="n">
        <v>6955.9</v>
      </c>
    </row>
    <row spans="1:5" r="91">
      <c s="4" r="A91" t="s">
        <v>25</v>
      </c>
    </row>
    <row spans="1:5" r="92">
      <c s="3" r="A92" t="s">
        <v>55</v>
      </c>
    </row>
    <row spans="1:5" r="93">
      <c s="4" r="A93" t="s">
        <v>724</v>
      </c>
      <c s="8" r="B93" t="n">
        <v>1964.8</v>
      </c>
      <c s="8" r="C93" t="n">
        <v>1981.4</v>
      </c>
    </row>
    <row spans="1:5" r="94">
      <c s="4" r="A94" t="s">
        <v>59</v>
      </c>
      <c s="8" r="B94" t="n">
        <v>1964.8</v>
      </c>
      <c s="8" r="C94" t="n">
        <v>1981.4</v>
      </c>
    </row>
    <row spans="1:5" r="95">
      <c s="4" r="A95" t="s">
        <v>725</v>
      </c>
    </row>
    <row spans="1:5" r="96">
      <c s="3" r="A96" t="s">
        <v>55</v>
      </c>
    </row>
    <row spans="1:5" r="97">
      <c s="4" r="A97" t="s">
        <v>724</v>
      </c>
      <c s="8" r="B97" t="n">
        <v>1964.8</v>
      </c>
    </row>
    <row spans="1:5" r="98">
      <c s="4" r="A98" t="s">
        <v>23</v>
      </c>
    </row>
    <row spans="1:5" r="99">
      <c s="3" r="A99" t="s">
        <v>55</v>
      </c>
    </row>
    <row spans="1:5" r="100">
      <c s="4" r="A100" t="s">
        <v>726</v>
      </c>
      <c s="8" r="B100" t="n">
        <v>2547.4</v>
      </c>
      <c s="8" r="C100" t="n">
        <v>2594.6</v>
      </c>
    </row>
    <row spans="1:5" r="101">
      <c s="4" r="A101" t="s">
        <v>59</v>
      </c>
      <c s="8" r="B101" t="n">
        <v>2547.4</v>
      </c>
      <c s="7" r="C101" t="n">
        <v>2594.6</v>
      </c>
    </row>
    <row spans="1:5" r="102">
      <c s="4" r="A102" t="s">
        <v>727</v>
      </c>
    </row>
    <row spans="1:5" r="103">
      <c s="3" r="A103" t="s">
        <v>55</v>
      </c>
    </row>
    <row spans="1:5" r="104">
      <c s="4" r="A104" t="s">
        <v>726</v>
      </c>
      <c s="8" r="B104" t="n">
        <v>2547.4</v>
      </c>
    </row>
    <row spans="1:5" r="105">
      <c s="4" r="A105" t="s">
        <v>728</v>
      </c>
    </row>
    <row spans="1:5" r="106">
      <c s="3" r="A106" t="s">
        <v>28</v>
      </c>
    </row>
    <row spans="1:5" r="107">
      <c s="4" r="A107" t="s">
        <v>722</v>
      </c>
      <c s="8" r="B107" t="n">
        <v>-114.2</v>
      </c>
    </row>
    <row spans="1:5" r="108">
      <c s="4" r="A108" t="s">
        <v>723</v>
      </c>
      <c s="8" r="B108" t="n">
        <v>-6838.5</v>
      </c>
    </row>
    <row spans="1:5" r="109">
      <c s="4" r="A109" t="s">
        <v>41</v>
      </c>
      <c s="8" r="B109" t="n">
        <v>-6952.7</v>
      </c>
    </row>
    <row spans="1:5" r="110">
      <c s="3" r="A110" t="s">
        <v>42</v>
      </c>
    </row>
    <row spans="1:5" r="111">
      <c s="4" r="A111" t="s">
        <v>718</v>
      </c>
      <c s="8" r="B111" t="n">
        <v>-114.2</v>
      </c>
    </row>
    <row spans="1:5" r="112">
      <c s="4" r="A112" t="s">
        <v>53</v>
      </c>
      <c s="8" r="B112" t="n">
        <v>-114.2</v>
      </c>
    </row>
    <row spans="1:5" r="113">
      <c s="3" r="A113" t="s">
        <v>55</v>
      </c>
    </row>
    <row spans="1:5" r="114">
      <c s="4" r="A114" t="s">
        <v>719</v>
      </c>
      <c s="8" r="B114" t="n">
        <v>-7824.4</v>
      </c>
    </row>
    <row spans="1:5" r="115">
      <c s="4" r="A115" t="s">
        <v>720</v>
      </c>
      <c s="8" r="B115" t="n">
        <v>18.4</v>
      </c>
    </row>
    <row spans="1:5" r="116">
      <c s="4" r="A116" t="s">
        <v>56</v>
      </c>
      <c s="8" r="B116" t="n">
        <v>969.3</v>
      </c>
    </row>
    <row spans="1:5" r="117">
      <c s="4" r="A117" t="s">
        <v>57</v>
      </c>
      <c s="8" r="B117" t="n">
        <v>-6836.7</v>
      </c>
    </row>
    <row spans="1:5" r="118">
      <c s="4" r="A118" t="s">
        <v>58</v>
      </c>
      <c s="8" r="B118" t="n">
        <v>-1.8</v>
      </c>
    </row>
    <row spans="1:5" r="119">
      <c s="4" r="A119" t="s">
        <v>59</v>
      </c>
      <c s="8" r="B119" t="n">
        <v>-6838.5</v>
      </c>
    </row>
    <row spans="1:5" r="120">
      <c s="4" r="A120" t="s">
        <v>715</v>
      </c>
      <c s="7" r="B120" t="n">
        <v>-6952.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9</v>
      </c>
      <c s="2" r="B1" t="s">
        <v>75</v>
      </c>
      <c s="2" r="D1" t="s">
        <v>1</v>
      </c>
    </row>
    <row spans="1:5" r="2">
      <c s="2" r="B2" t="s">
        <v>2</v>
      </c>
      <c s="2" r="C2" t="s">
        <v>76</v>
      </c>
      <c s="2" r="D2" t="s">
        <v>2</v>
      </c>
      <c s="2" r="E2" t="s">
        <v>76</v>
      </c>
    </row>
    <row spans="1:5" r="3">
      <c s="3" r="A3" t="s">
        <v>77</v>
      </c>
    </row>
    <row spans="1:5" r="4">
      <c s="4" r="A4" t="s">
        <v>78</v>
      </c>
      <c s="7" r="B4" t="n">
        <v>567.8</v>
      </c>
      <c s="7" r="C4" t="n">
        <v>18.3</v>
      </c>
      <c s="7" r="D4" t="n">
        <v>1067.3</v>
      </c>
      <c s="7" r="E4" t="n">
        <v>36.8</v>
      </c>
    </row>
    <row spans="1:5" r="5">
      <c s="4" r="A5" t="s">
        <v>79</v>
      </c>
      <c s="8" r="B5" t="n">
        <v>473.6</v>
      </c>
      <c s="8" r="C5" t="n">
        <v>242.9</v>
      </c>
      <c s="8" r="D5" t="n">
        <v>906.1</v>
      </c>
      <c s="8" r="E5" t="n">
        <v>465.3</v>
      </c>
    </row>
    <row spans="1:5" r="6">
      <c s="4" r="A6" t="s">
        <v>730</v>
      </c>
      <c s="5" r="B6" t="n">
        <v>0</v>
      </c>
      <c s="5" r="D6" t="n">
        <v>0</v>
      </c>
    </row>
    <row spans="1:5" r="7">
      <c s="4" r="A7" t="s">
        <v>80</v>
      </c>
      <c s="8" r="B7" t="n">
        <v>1041.4</v>
      </c>
      <c s="8" r="C7" t="n">
        <v>261.2</v>
      </c>
      <c s="8" r="D7" t="n">
        <v>1973.4</v>
      </c>
      <c s="8" r="E7" t="n">
        <v>502.1</v>
      </c>
    </row>
    <row spans="1:5" r="8">
      <c s="4" r="A8" t="s">
        <v>81</v>
      </c>
      <c s="8" r="B8" t="n">
        <v>475.9</v>
      </c>
      <c s="8" r="C8" t="n">
        <v>15.7</v>
      </c>
      <c s="8" r="D8" t="n">
        <v>909.5</v>
      </c>
      <c s="8" r="E8" t="n">
        <v>31.2</v>
      </c>
    </row>
    <row spans="1:5" r="9">
      <c s="4" r="A9" t="s">
        <v>82</v>
      </c>
      <c s="8" r="B9" t="n">
        <v>125.6</v>
      </c>
      <c s="8" r="C9" t="n">
        <v>35.7</v>
      </c>
      <c s="8" r="D9" t="n">
        <v>255.6</v>
      </c>
      <c s="8" r="E9" t="n">
        <v>73.09999999999999</v>
      </c>
    </row>
    <row spans="1:5" r="10">
      <c s="4" r="A10" t="s">
        <v>83</v>
      </c>
      <c s="8" r="B10" t="n">
        <v>102.1</v>
      </c>
      <c s="5" r="C10" t="n">
        <v>47</v>
      </c>
      <c s="8" r="D10" t="n">
        <v>213.1</v>
      </c>
      <c s="8" r="E10" t="n">
        <v>95.2</v>
      </c>
    </row>
    <row spans="1:5" r="11">
      <c s="4" r="A11" t="s">
        <v>84</v>
      </c>
      <c s="8" r="B11" t="n">
        <v>5.3</v>
      </c>
      <c s="8" r="C11" t="n">
        <v>5.9</v>
      </c>
      <c s="8" r="D11" t="n">
        <v>2.5</v>
      </c>
      <c s="8" r="E11" t="n">
        <v>9.9</v>
      </c>
    </row>
    <row spans="1:5" r="12">
      <c s="4" r="A12" t="s">
        <v>666</v>
      </c>
      <c s="8" r="B12" t="n">
        <v>34.2</v>
      </c>
      <c s="8" r="C12" t="n">
        <v>5.4</v>
      </c>
      <c s="8" r="D12" t="n">
        <v>69.7</v>
      </c>
      <c s="8" r="E12" t="n">
        <v>9.9</v>
      </c>
    </row>
    <row spans="1:5" r="13">
      <c s="4" r="A13" t="s">
        <v>86</v>
      </c>
      <c s="8" r="B13" t="n">
        <v>743.1</v>
      </c>
      <c s="8" r="C13" t="n">
        <v>109.7</v>
      </c>
      <c s="8" r="D13" t="n">
        <v>1450.4</v>
      </c>
      <c s="8" r="E13" t="n">
        <v>219.3</v>
      </c>
    </row>
    <row spans="1:5" r="14">
      <c s="4" r="A14" t="s">
        <v>731</v>
      </c>
      <c s="8" r="B14" t="n">
        <v>298.3</v>
      </c>
      <c s="8" r="C14" t="n">
        <v>151.5</v>
      </c>
      <c s="5" r="D14" t="n">
        <v>523</v>
      </c>
      <c s="8" r="E14" t="n">
        <v>282.8</v>
      </c>
    </row>
    <row spans="1:5" r="15">
      <c s="4" r="A15" t="s">
        <v>88</v>
      </c>
      <c s="8" r="B15" t="n">
        <v>123.8</v>
      </c>
      <c s="8" r="C15" t="n">
        <v>50.6</v>
      </c>
      <c s="8" r="D15" t="n">
        <v>247.7</v>
      </c>
      <c s="8" r="E15" t="n">
        <v>100.6</v>
      </c>
    </row>
    <row spans="1:5" r="16">
      <c s="4" r="A16" t="s">
        <v>732</v>
      </c>
      <c s="8" r="B16" t="n">
        <v>39.9</v>
      </c>
      <c s="8" r="D16" t="n">
        <v>39.6</v>
      </c>
    </row>
    <row spans="1:5" r="17">
      <c s="4" r="A17" t="s">
        <v>89</v>
      </c>
      <c s="8" r="B17" t="n">
        <v>134.6</v>
      </c>
      <c s="8" r="C17" t="n">
        <v>100.9</v>
      </c>
      <c s="8" r="D17" t="n">
        <v>235.7</v>
      </c>
      <c s="8" r="E17" t="n">
        <v>182.2</v>
      </c>
    </row>
    <row spans="1:5" r="18">
      <c s="4" r="A18" t="s">
        <v>733</v>
      </c>
      <c s="8" r="B18" t="n">
        <v>43.8</v>
      </c>
      <c s="8" r="C18" t="n">
        <v>25.8</v>
      </c>
      <c s="8" r="D18" t="n">
        <v>91.90000000000001</v>
      </c>
      <c s="8" r="E18" t="n">
        <v>46.7</v>
      </c>
    </row>
    <row spans="1:5" r="19">
      <c s="4" r="A19" t="s">
        <v>91</v>
      </c>
      <c s="8" r="B19" t="n">
        <v>90.8</v>
      </c>
      <c s="8" r="D19" t="n">
        <v>143.8</v>
      </c>
    </row>
    <row spans="1:5" r="20">
      <c s="4" r="A20" t="s">
        <v>91</v>
      </c>
      <c s="8" r="B20" t="n">
        <v>90.8</v>
      </c>
      <c s="8" r="C20" t="n">
        <v>75.09999999999999</v>
      </c>
      <c s="8" r="D20" t="n">
        <v>143.8</v>
      </c>
      <c s="8" r="E20" t="n">
        <v>135.5</v>
      </c>
    </row>
    <row spans="1:5" r="21">
      <c s="4" r="A21" t="s">
        <v>734</v>
      </c>
      <c s="5" r="B21" t="n">
        <v>1</v>
      </c>
      <c s="5" r="D21" t="n">
        <v>2</v>
      </c>
    </row>
    <row spans="1:5" r="22">
      <c s="4" r="A22" t="s">
        <v>735</v>
      </c>
      <c s="8" r="B22" t="n">
        <v>67.5</v>
      </c>
      <c s="8" r="D22" t="n">
        <v>136.2</v>
      </c>
    </row>
    <row spans="1:5" r="23">
      <c s="4" r="A23" t="s">
        <v>92</v>
      </c>
      <c s="8" r="B23" t="n">
        <v>22.3</v>
      </c>
      <c s="8" r="C23" t="n">
        <v>75.09999999999999</v>
      </c>
      <c s="8" r="D23" t="n">
        <v>5.6</v>
      </c>
      <c s="8" r="E23" t="n">
        <v>135.5</v>
      </c>
    </row>
    <row spans="1:5" r="24">
      <c s="4" r="A24" t="s">
        <v>736</v>
      </c>
      <c s="8" r="B24" t="n">
        <v>136.2</v>
      </c>
      <c s="7" r="C24" t="n">
        <v>35.4</v>
      </c>
      <c s="8" r="D24" t="n">
        <v>-568.9</v>
      </c>
      <c s="7" r="E24" t="n">
        <v>61.5</v>
      </c>
    </row>
    <row spans="1:5" r="25">
      <c s="4" r="A25" t="s">
        <v>717</v>
      </c>
    </row>
    <row spans="1:5" r="26">
      <c s="3" r="A26" t="s">
        <v>77</v>
      </c>
    </row>
    <row spans="1:5" r="27">
      <c s="4" r="A27" t="s">
        <v>78</v>
      </c>
      <c s="8" r="B27" t="n">
        <v>567.8</v>
      </c>
      <c s="8" r="D27" t="n">
        <v>1067.3</v>
      </c>
    </row>
    <row spans="1:5" r="28">
      <c s="4" r="A28" t="s">
        <v>79</v>
      </c>
      <c s="8" r="B28" t="n">
        <v>473.6</v>
      </c>
      <c s="8" r="D28" t="n">
        <v>906.1</v>
      </c>
    </row>
    <row spans="1:5" r="29">
      <c s="4" r="A29" t="s">
        <v>730</v>
      </c>
      <c s="5" r="B29" t="n">
        <v>0</v>
      </c>
      <c s="5" r="D29" t="n">
        <v>0</v>
      </c>
    </row>
    <row spans="1:5" r="30">
      <c s="4" r="A30" t="s">
        <v>80</v>
      </c>
      <c s="8" r="B30" t="n">
        <v>1041.4</v>
      </c>
      <c s="8" r="D30" t="n">
        <v>1973.4</v>
      </c>
    </row>
    <row spans="1:5" r="31">
      <c s="4" r="A31" t="s">
        <v>81</v>
      </c>
      <c s="8" r="B31" t="n">
        <v>475.9</v>
      </c>
      <c s="8" r="D31" t="n">
        <v>909.5</v>
      </c>
    </row>
    <row spans="1:5" r="32">
      <c s="4" r="A32" t="s">
        <v>82</v>
      </c>
      <c s="8" r="B32" t="n">
        <v>125.6</v>
      </c>
      <c s="8" r="D32" t="n">
        <v>255.6</v>
      </c>
    </row>
    <row spans="1:5" r="33">
      <c s="4" r="A33" t="s">
        <v>83</v>
      </c>
      <c s="8" r="B33" t="n">
        <v>102.1</v>
      </c>
      <c s="8" r="D33" t="n">
        <v>213.1</v>
      </c>
    </row>
    <row spans="1:5" r="34">
      <c s="4" r="A34" t="s">
        <v>84</v>
      </c>
      <c s="8" r="B34" t="n">
        <v>5.3</v>
      </c>
      <c s="8" r="D34" t="n">
        <v>2.5</v>
      </c>
    </row>
    <row spans="1:5" r="35">
      <c s="4" r="A35" t="s">
        <v>666</v>
      </c>
      <c s="8" r="B35" t="n">
        <v>34.2</v>
      </c>
      <c s="8" r="D35" t="n">
        <v>69.7</v>
      </c>
    </row>
    <row spans="1:5" r="36">
      <c s="4" r="A36" t="s">
        <v>86</v>
      </c>
      <c s="8" r="B36" t="n">
        <v>743.1</v>
      </c>
      <c s="8" r="D36" t="n">
        <v>1450.4</v>
      </c>
    </row>
    <row spans="1:5" r="37">
      <c s="4" r="A37" t="s">
        <v>731</v>
      </c>
      <c s="8" r="B37" t="n">
        <v>298.3</v>
      </c>
      <c s="5" r="D37" t="n">
        <v>523</v>
      </c>
    </row>
    <row spans="1:5" r="38">
      <c s="4" r="A38" t="s">
        <v>88</v>
      </c>
      <c s="8" r="B38" t="n">
        <v>123.8</v>
      </c>
      <c s="8" r="D38" t="n">
        <v>247.7</v>
      </c>
    </row>
    <row spans="1:5" r="39">
      <c s="4" r="A39" t="s">
        <v>732</v>
      </c>
      <c s="8" r="B39" t="n">
        <v>39.9</v>
      </c>
      <c s="8" r="D39" t="n">
        <v>39.6</v>
      </c>
    </row>
    <row spans="1:5" r="40">
      <c s="4" r="A40" t="s">
        <v>89</v>
      </c>
      <c s="8" r="B40" t="n">
        <v>134.6</v>
      </c>
      <c s="8" r="D40" t="n">
        <v>235.7</v>
      </c>
    </row>
    <row spans="1:5" r="41">
      <c s="4" r="A41" t="s">
        <v>733</v>
      </c>
      <c s="8" r="B41" t="n">
        <v>43.8</v>
      </c>
      <c s="8" r="D41" t="n">
        <v>91.90000000000001</v>
      </c>
    </row>
    <row spans="1:5" r="42">
      <c s="4" r="A42" t="s">
        <v>91</v>
      </c>
      <c s="8" r="B42" t="n">
        <v>90.8</v>
      </c>
      <c s="8" r="D42" t="n">
        <v>143.8</v>
      </c>
    </row>
    <row spans="1:5" r="43">
      <c s="4" r="A43" t="s">
        <v>91</v>
      </c>
      <c s="8" r="B43" t="n">
        <v>90.8</v>
      </c>
      <c s="8" r="D43" t="n">
        <v>143.8</v>
      </c>
    </row>
    <row spans="1:5" r="44">
      <c s="4" r="A44" t="s">
        <v>734</v>
      </c>
      <c s="5" r="B44" t="n">
        <v>1</v>
      </c>
      <c s="5" r="D44" t="n">
        <v>2</v>
      </c>
    </row>
    <row spans="1:5" r="45">
      <c s="4" r="A45" t="s">
        <v>92</v>
      </c>
      <c s="8" r="B45" t="n">
        <v>89.8</v>
      </c>
      <c s="8" r="D45" t="n">
        <v>141.8</v>
      </c>
    </row>
    <row spans="1:5" r="46">
      <c s="4" r="A46" t="s">
        <v>736</v>
      </c>
      <c s="8" r="B46" t="n">
        <v>136.2</v>
      </c>
      <c s="8" r="D46" t="n">
        <v>-568.9</v>
      </c>
    </row>
    <row spans="1:5" r="47">
      <c s="4" r="A47" t="s">
        <v>721</v>
      </c>
    </row>
    <row spans="1:5" r="48">
      <c s="3" r="A48" t="s">
        <v>77</v>
      </c>
    </row>
    <row spans="1:5" r="49">
      <c s="4" r="A49" t="s">
        <v>730</v>
      </c>
      <c s="5" r="B49" t="n">
        <v>0</v>
      </c>
      <c s="5" r="D49" t="n">
        <v>0</v>
      </c>
    </row>
    <row spans="1:5" r="50">
      <c s="4" r="A50" t="s">
        <v>737</v>
      </c>
      <c s="8" r="B50" t="n">
        <v>90.8</v>
      </c>
      <c s="8" r="D50" t="n">
        <v>143.8</v>
      </c>
    </row>
    <row spans="1:5" r="51">
      <c s="4" r="A51" t="s">
        <v>91</v>
      </c>
      <c s="8" r="B51" t="n">
        <v>90.8</v>
      </c>
      <c s="8" r="D51" t="n">
        <v>143.8</v>
      </c>
    </row>
    <row spans="1:5" r="52">
      <c s="4" r="A52" t="s">
        <v>734</v>
      </c>
      <c s="5" r="B52" t="n">
        <v>1</v>
      </c>
      <c s="5" r="D52" t="n">
        <v>2</v>
      </c>
    </row>
    <row spans="1:5" r="53">
      <c s="4" r="A53" t="s">
        <v>735</v>
      </c>
      <c s="8" r="B53" t="n">
        <v>67.5</v>
      </c>
      <c s="8" r="D53" t="n">
        <v>136.2</v>
      </c>
    </row>
    <row spans="1:5" r="54">
      <c s="4" r="A54" t="s">
        <v>92</v>
      </c>
      <c s="8" r="B54" t="n">
        <v>22.3</v>
      </c>
      <c s="8" r="D54" t="n">
        <v>5.6</v>
      </c>
    </row>
    <row spans="1:5" r="55">
      <c s="4" r="A55" t="s">
        <v>736</v>
      </c>
      <c s="8" r="B55" t="n">
        <v>136.2</v>
      </c>
      <c s="8" r="D55" t="n">
        <v>-568.9</v>
      </c>
    </row>
    <row spans="1:5" r="56">
      <c s="4" r="A56" t="s">
        <v>728</v>
      </c>
    </row>
    <row spans="1:5" r="57">
      <c s="3" r="A57" t="s">
        <v>77</v>
      </c>
    </row>
    <row spans="1:5" r="58">
      <c s="4" r="A58" t="s">
        <v>730</v>
      </c>
      <c s="5" r="B58" t="n">
        <v>0</v>
      </c>
      <c s="5" r="D58" t="n">
        <v>0</v>
      </c>
    </row>
    <row spans="1:5" r="59">
      <c s="4" r="A59" t="s">
        <v>737</v>
      </c>
      <c s="8" r="B59" t="n">
        <v>-90.8</v>
      </c>
      <c s="8" r="D59" t="n">
        <v>-143.8</v>
      </c>
    </row>
    <row spans="1:5" r="60">
      <c s="4" r="A60" t="s">
        <v>91</v>
      </c>
      <c s="8" r="B60" t="n">
        <v>-90.8</v>
      </c>
      <c s="8" r="D60" t="n">
        <v>-143.8</v>
      </c>
    </row>
    <row spans="1:5" r="61">
      <c s="4" r="A61" t="s">
        <v>734</v>
      </c>
      <c s="5" r="B61" t="n">
        <v>-1</v>
      </c>
      <c s="5" r="D61" t="n">
        <v>-2</v>
      </c>
    </row>
    <row spans="1:5" r="62">
      <c s="4" r="A62" t="s">
        <v>92</v>
      </c>
      <c s="8" r="B62" t="n">
        <v>-89.8</v>
      </c>
      <c s="8" r="D62" t="n">
        <v>-141.8</v>
      </c>
    </row>
    <row spans="1:5" r="63">
      <c s="4" r="A63" t="s">
        <v>736</v>
      </c>
      <c s="7" r="B63" t="n">
        <v>-136.2</v>
      </c>
      <c s="7" r="D63" t="n">
        <v>568.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8</v>
      </c>
      <c s="2" r="B1" t="s">
        <v>75</v>
      </c>
      <c s="2" r="D1" t="s">
        <v>1</v>
      </c>
    </row>
    <row spans="1:5" r="2">
      <c s="2" r="B2" t="s">
        <v>2</v>
      </c>
      <c s="2" r="C2" t="s">
        <v>76</v>
      </c>
      <c s="2" r="D2" t="s">
        <v>2</v>
      </c>
      <c s="2" r="E2" t="s">
        <v>76</v>
      </c>
    </row>
    <row spans="1:5" r="3">
      <c s="3" r="A3" t="s">
        <v>138</v>
      </c>
    </row>
    <row spans="1:5" r="4">
      <c s="4" r="A4" t="s">
        <v>91</v>
      </c>
      <c s="7" r="B4" t="n">
        <v>90.8</v>
      </c>
      <c s="7" r="C4" t="n">
        <v>75.09999999999999</v>
      </c>
      <c s="7" r="D4" t="n">
        <v>143.8</v>
      </c>
      <c s="7" r="E4" t="n">
        <v>135.5</v>
      </c>
    </row>
    <row spans="1:5" r="5">
      <c s="3" r="A5" t="s">
        <v>739</v>
      </c>
    </row>
    <row spans="1:5" r="6">
      <c s="4" r="A6" t="s">
        <v>140</v>
      </c>
      <c s="8" r="B6" t="n">
        <v>51.2</v>
      </c>
      <c s="8" r="C6" t="n">
        <v>15.8</v>
      </c>
      <c s="8" r="D6" t="n">
        <v>102.1</v>
      </c>
      <c s="8" r="E6" t="n">
        <v>32.2</v>
      </c>
    </row>
    <row spans="1:5" r="7">
      <c s="4" r="A7" t="s">
        <v>141</v>
      </c>
      <c s="8" r="B7" t="n">
        <v>39.9</v>
      </c>
      <c s="8" r="D7" t="n">
        <v>39.6</v>
      </c>
    </row>
    <row spans="1:5" r="8">
      <c s="4" r="A8" t="s">
        <v>142</v>
      </c>
      <c s="8" r="D8" t="n">
        <v>15.3</v>
      </c>
      <c s="8" r="E8" t="n">
        <v>30.1</v>
      </c>
    </row>
    <row spans="1:5" r="9">
      <c s="4" r="A9" t="s">
        <v>84</v>
      </c>
      <c s="8" r="B9" t="n">
        <v>5.3</v>
      </c>
      <c s="8" r="C9" t="n">
        <v>5.9</v>
      </c>
      <c s="8" r="D9" t="n">
        <v>2.5</v>
      </c>
      <c s="8" r="E9" t="n">
        <v>9.9</v>
      </c>
    </row>
    <row spans="1:5" r="10">
      <c s="4" r="A10" t="s">
        <v>143</v>
      </c>
      <c s="8" r="D10" t="n">
        <v>27.5</v>
      </c>
      <c s="8" r="E10" t="n">
        <v>-2.3</v>
      </c>
    </row>
    <row spans="1:5" r="11">
      <c s="4" r="A11" t="s">
        <v>144</v>
      </c>
      <c s="8" r="D11" t="n">
        <v>-0.1</v>
      </c>
      <c s="8" r="E11" t="n">
        <v>-1.6</v>
      </c>
    </row>
    <row spans="1:5" r="12">
      <c s="4" r="A12" t="s">
        <v>145</v>
      </c>
      <c s="8" r="D12" t="n">
        <v>46.6</v>
      </c>
      <c s="8" r="E12" t="n">
        <v>4.2</v>
      </c>
    </row>
    <row spans="1:5" r="13">
      <c s="4" r="A13" t="s">
        <v>146</v>
      </c>
      <c s="8" r="D13" t="n">
        <v>-0.6</v>
      </c>
      <c s="8" r="E13" t="n">
        <v>3.6</v>
      </c>
    </row>
    <row spans="1:5" r="14">
      <c s="4" r="A14" t="s">
        <v>147</v>
      </c>
      <c s="8" r="D14" t="n">
        <v>0.7</v>
      </c>
      <c s="8" r="E14" t="n">
        <v>-0.2</v>
      </c>
    </row>
    <row spans="1:5" r="15">
      <c s="4" r="A15" t="s">
        <v>148</v>
      </c>
      <c s="8" r="D15" t="n">
        <v>22.5</v>
      </c>
      <c s="5" r="E15" t="n">
        <v>6</v>
      </c>
    </row>
    <row spans="1:5" r="16">
      <c s="4" r="A16" t="s">
        <v>149</v>
      </c>
      <c s="8" r="D16" t="n">
        <v>0.8</v>
      </c>
    </row>
    <row spans="1:5" r="17">
      <c s="4" r="A17" t="s">
        <v>150</v>
      </c>
      <c s="8" r="D17" t="n">
        <v>-92.5</v>
      </c>
      <c s="5" r="E17" t="n">
        <v>5</v>
      </c>
    </row>
    <row spans="1:5" r="18">
      <c s="3" r="A18" t="s">
        <v>151</v>
      </c>
    </row>
    <row spans="1:5" r="19">
      <c s="4" r="A19" t="s">
        <v>152</v>
      </c>
      <c s="8" r="D19" t="n">
        <v>79.2</v>
      </c>
    </row>
    <row spans="1:5" r="20">
      <c s="4" r="A20" t="s">
        <v>153</v>
      </c>
      <c s="8" r="D20" t="n">
        <v>59.9</v>
      </c>
      <c s="8" r="E20" t="n">
        <v>11.4</v>
      </c>
    </row>
    <row spans="1:5" r="21">
      <c s="4" r="A21" t="s">
        <v>154</v>
      </c>
      <c s="5" r="D21" t="n">
        <v>5</v>
      </c>
      <c s="8" r="E21" t="n">
        <v>7.7</v>
      </c>
    </row>
    <row spans="1:5" r="22">
      <c s="4" r="A22" t="s">
        <v>43</v>
      </c>
      <c s="8" r="D22" t="n">
        <v>39.3</v>
      </c>
      <c s="8" r="E22" t="n">
        <v>-8.4</v>
      </c>
    </row>
    <row spans="1:5" r="23">
      <c s="4" r="A23" t="s">
        <v>44</v>
      </c>
      <c s="8" r="D23" t="n">
        <v>6.2</v>
      </c>
      <c s="8" r="E23" t="n">
        <v>-13.1</v>
      </c>
    </row>
    <row spans="1:5" r="24">
      <c s="4" r="A24" t="s">
        <v>45</v>
      </c>
      <c s="8" r="D24" t="n">
        <v>35.9</v>
      </c>
      <c s="8" r="E24" t="n">
        <v>4.8</v>
      </c>
    </row>
    <row spans="1:5" r="25">
      <c s="4" r="A25" t="s">
        <v>155</v>
      </c>
      <c s="8" r="D25" t="n">
        <v>-25.5</v>
      </c>
      <c s="8" r="E25" t="n">
        <v>-11.7</v>
      </c>
    </row>
    <row spans="1:5" r="26">
      <c s="4" r="A26" t="s">
        <v>156</v>
      </c>
      <c s="8" r="D26" t="n">
        <v>508.2</v>
      </c>
      <c s="8" r="E26" t="n">
        <v>213.1</v>
      </c>
    </row>
    <row spans="1:5" r="27">
      <c s="3" r="A27" t="s">
        <v>157</v>
      </c>
    </row>
    <row spans="1:5" r="28">
      <c s="4" r="A28" t="s">
        <v>158</v>
      </c>
      <c s="5" r="D28" t="n">
        <v>-57</v>
      </c>
      <c s="8" r="E28" t="n">
        <v>-7.2</v>
      </c>
    </row>
    <row spans="1:5" r="29">
      <c s="4" r="A29" t="s">
        <v>159</v>
      </c>
      <c s="8" r="D29" t="n">
        <v>10.7</v>
      </c>
      <c s="8" r="E29" t="n">
        <v>-6.8</v>
      </c>
    </row>
    <row spans="1:5" r="30">
      <c s="4" r="A30" t="s">
        <v>160</v>
      </c>
      <c s="5" r="D30" t="n">
        <v>8</v>
      </c>
      <c s="8" r="E30" t="n">
        <v>7.7</v>
      </c>
    </row>
    <row spans="1:5" r="31">
      <c s="4" r="A31" t="s">
        <v>161</v>
      </c>
      <c s="8" r="D31" t="n">
        <v>11.5</v>
      </c>
    </row>
    <row spans="1:5" r="32">
      <c s="4" r="A32" t="s">
        <v>740</v>
      </c>
      <c s="8" r="D32" t="n">
        <v>2.3</v>
      </c>
      <c s="8" r="E32" t="n">
        <v>-0.3</v>
      </c>
    </row>
    <row spans="1:5" r="33">
      <c s="4" r="A33" t="s">
        <v>163</v>
      </c>
      <c s="8" r="D33" t="n">
        <v>-24.5</v>
      </c>
      <c s="8" r="E33" t="n">
        <v>-6.6</v>
      </c>
    </row>
    <row spans="1:5" r="34">
      <c s="3" r="A34" t="s">
        <v>164</v>
      </c>
    </row>
    <row spans="1:5" r="35">
      <c s="4" r="A35" t="s">
        <v>165</v>
      </c>
      <c s="5" r="D35" t="n">
        <v>1250</v>
      </c>
    </row>
    <row spans="1:5" r="36">
      <c s="4" r="A36" t="s">
        <v>166</v>
      </c>
      <c s="8" r="D36" t="n">
        <v>-2592.4</v>
      </c>
      <c s="8" r="E36" t="n">
        <v>-38.3</v>
      </c>
    </row>
    <row spans="1:5" r="37">
      <c s="4" r="A37" t="s">
        <v>167</v>
      </c>
      <c s="8" r="D37" t="n">
        <v>-81.3</v>
      </c>
    </row>
    <row spans="1:5" r="38">
      <c s="4" r="A38" t="s">
        <v>168</v>
      </c>
      <c s="8" r="D38" t="n">
        <v>-124.5</v>
      </c>
    </row>
    <row spans="1:5" r="39">
      <c s="4" r="A39" t="s">
        <v>170</v>
      </c>
      <c s="8" r="D39" t="n">
        <v>0.5</v>
      </c>
    </row>
    <row spans="1:5" r="40">
      <c s="4" r="A40" t="s">
        <v>171</v>
      </c>
      <c s="8" r="D40" t="n">
        <v>-0.7</v>
      </c>
    </row>
    <row spans="1:5" r="41">
      <c s="4" r="A41" t="s">
        <v>172</v>
      </c>
      <c s="8" r="D41" t="n">
        <v>-1548.4</v>
      </c>
      <c s="8" r="E41" t="n">
        <v>-87.59999999999999</v>
      </c>
    </row>
    <row spans="1:5" r="42">
      <c s="4" r="A42" t="s">
        <v>173</v>
      </c>
      <c s="8" r="D42" t="n">
        <v>-52.8</v>
      </c>
      <c s="8" r="E42" t="n">
        <v>-1.1</v>
      </c>
    </row>
    <row spans="1:5" r="43">
      <c s="4" r="A43" t="s">
        <v>174</v>
      </c>
      <c s="8" r="D43" t="n">
        <v>-1117.5</v>
      </c>
      <c s="8" r="E43" t="n">
        <v>117.8</v>
      </c>
    </row>
    <row spans="1:5" r="44">
      <c s="4" r="A44" t="s">
        <v>175</v>
      </c>
      <c s="8" r="D44" t="n">
        <v>1803.2</v>
      </c>
      <c s="8" r="E44" t="n">
        <v>786.9</v>
      </c>
    </row>
    <row spans="1:5" r="45">
      <c s="4" r="A45" t="s">
        <v>176</v>
      </c>
      <c s="8" r="B45" t="n">
        <v>685.7</v>
      </c>
      <c s="7" r="C45" t="n">
        <v>904.7</v>
      </c>
      <c s="8" r="D45" t="n">
        <v>685.7</v>
      </c>
      <c s="7" r="E45" t="n">
        <v>904.7</v>
      </c>
    </row>
    <row spans="1:5" r="46">
      <c s="4" r="A46" t="s">
        <v>717</v>
      </c>
    </row>
    <row spans="1:5" r="47">
      <c s="3" r="A47" t="s">
        <v>138</v>
      </c>
    </row>
    <row spans="1:5" r="48">
      <c s="4" r="A48" t="s">
        <v>91</v>
      </c>
      <c s="8" r="B48" t="n">
        <v>90.8</v>
      </c>
      <c s="8" r="D48" t="n">
        <v>143.8</v>
      </c>
    </row>
    <row spans="1:5" r="49">
      <c s="3" r="A49" t="s">
        <v>739</v>
      </c>
    </row>
    <row spans="1:5" r="50">
      <c s="4" r="A50" t="s">
        <v>140</v>
      </c>
      <c s="8" r="D50" t="n">
        <v>102.1</v>
      </c>
    </row>
    <row spans="1:5" r="51">
      <c s="4" r="A51" t="s">
        <v>141</v>
      </c>
      <c s="8" r="B51" t="n">
        <v>39.9</v>
      </c>
      <c s="8" r="D51" t="n">
        <v>39.6</v>
      </c>
    </row>
    <row spans="1:5" r="52">
      <c s="4" r="A52" t="s">
        <v>142</v>
      </c>
      <c s="8" r="D52" t="n">
        <v>15.3</v>
      </c>
    </row>
    <row spans="1:5" r="53">
      <c s="4" r="A53" t="s">
        <v>84</v>
      </c>
      <c s="8" r="B53" t="n">
        <v>5.3</v>
      </c>
      <c s="8" r="D53" t="n">
        <v>2.5</v>
      </c>
    </row>
    <row spans="1:5" r="54">
      <c s="4" r="A54" t="s">
        <v>143</v>
      </c>
      <c s="8" r="D54" t="n">
        <v>27.5</v>
      </c>
    </row>
    <row spans="1:5" r="55">
      <c s="4" r="A55" t="s">
        <v>144</v>
      </c>
      <c s="8" r="D55" t="n">
        <v>-0.1</v>
      </c>
    </row>
    <row spans="1:5" r="56">
      <c s="4" r="A56" t="s">
        <v>145</v>
      </c>
      <c s="8" r="D56" t="n">
        <v>46.6</v>
      </c>
    </row>
    <row spans="1:5" r="57">
      <c s="4" r="A57" t="s">
        <v>146</v>
      </c>
      <c s="8" r="D57" t="n">
        <v>-0.6</v>
      </c>
    </row>
    <row spans="1:5" r="58">
      <c s="4" r="A58" t="s">
        <v>147</v>
      </c>
      <c s="8" r="D58" t="n">
        <v>0.7</v>
      </c>
    </row>
    <row spans="1:5" r="59">
      <c s="4" r="A59" t="s">
        <v>148</v>
      </c>
      <c s="8" r="D59" t="n">
        <v>22.5</v>
      </c>
    </row>
    <row spans="1:5" r="60">
      <c s="4" r="A60" t="s">
        <v>149</v>
      </c>
      <c s="8" r="D60" t="n">
        <v>0.8</v>
      </c>
    </row>
    <row spans="1:5" r="61">
      <c s="4" r="A61" t="s">
        <v>150</v>
      </c>
      <c s="8" r="D61" t="n">
        <v>-92.5</v>
      </c>
    </row>
    <row spans="1:5" r="62">
      <c s="3" r="A62" t="s">
        <v>151</v>
      </c>
    </row>
    <row spans="1:5" r="63">
      <c s="4" r="A63" t="s">
        <v>152</v>
      </c>
      <c s="8" r="D63" t="n">
        <v>79.2</v>
      </c>
    </row>
    <row spans="1:5" r="64">
      <c s="4" r="A64" t="s">
        <v>153</v>
      </c>
      <c s="8" r="D64" t="n">
        <v>59.9</v>
      </c>
    </row>
    <row spans="1:5" r="65">
      <c s="4" r="A65" t="s">
        <v>154</v>
      </c>
      <c s="5" r="D65" t="n">
        <v>5</v>
      </c>
    </row>
    <row spans="1:5" r="66">
      <c s="4" r="A66" t="s">
        <v>43</v>
      </c>
      <c s="8" r="D66" t="n">
        <v>39.3</v>
      </c>
    </row>
    <row spans="1:5" r="67">
      <c s="4" r="A67" t="s">
        <v>44</v>
      </c>
      <c s="8" r="D67" t="n">
        <v>6.2</v>
      </c>
    </row>
    <row spans="1:5" r="68">
      <c s="4" r="A68" t="s">
        <v>45</v>
      </c>
      <c s="8" r="D68" t="n">
        <v>35.9</v>
      </c>
    </row>
    <row spans="1:5" r="69">
      <c s="4" r="A69" t="s">
        <v>155</v>
      </c>
      <c s="8" r="D69" t="n">
        <v>-25.5</v>
      </c>
    </row>
    <row spans="1:5" r="70">
      <c s="4" r="A70" t="s">
        <v>156</v>
      </c>
      <c s="8" r="D70" t="n">
        <v>508.2</v>
      </c>
    </row>
    <row spans="1:5" r="71">
      <c s="3" r="A71" t="s">
        <v>157</v>
      </c>
    </row>
    <row spans="1:5" r="72">
      <c s="4" r="A72" t="s">
        <v>158</v>
      </c>
      <c s="5" r="D72" t="n">
        <v>-57</v>
      </c>
    </row>
    <row spans="1:5" r="73">
      <c s="4" r="A73" t="s">
        <v>159</v>
      </c>
      <c s="8" r="D73" t="n">
        <v>10.7</v>
      </c>
    </row>
    <row spans="1:5" r="74">
      <c s="4" r="A74" t="s">
        <v>160</v>
      </c>
      <c s="5" r="D74" t="n">
        <v>8</v>
      </c>
    </row>
    <row spans="1:5" r="75">
      <c s="4" r="A75" t="s">
        <v>161</v>
      </c>
      <c s="8" r="D75" t="n">
        <v>11.5</v>
      </c>
    </row>
    <row spans="1:5" r="76">
      <c s="4" r="A76" t="s">
        <v>740</v>
      </c>
      <c s="8" r="D76" t="n">
        <v>2.3</v>
      </c>
    </row>
    <row spans="1:5" r="77">
      <c s="4" r="A77" t="s">
        <v>163</v>
      </c>
      <c s="8" r="D77" t="n">
        <v>-24.5</v>
      </c>
    </row>
    <row spans="1:5" r="78">
      <c s="3" r="A78" t="s">
        <v>164</v>
      </c>
    </row>
    <row spans="1:5" r="79">
      <c s="4" r="A79" t="s">
        <v>165</v>
      </c>
      <c s="5" r="D79" t="n">
        <v>1250</v>
      </c>
    </row>
    <row spans="1:5" r="80">
      <c s="4" r="A80" t="s">
        <v>166</v>
      </c>
      <c s="8" r="D80" t="n">
        <v>-2592.4</v>
      </c>
    </row>
    <row spans="1:5" r="81">
      <c s="4" r="A81" t="s">
        <v>167</v>
      </c>
      <c s="8" r="D81" t="n">
        <v>-81.3</v>
      </c>
    </row>
    <row spans="1:5" r="82">
      <c s="4" r="A82" t="s">
        <v>171</v>
      </c>
      <c s="8" r="D82" t="n">
        <v>-0.7</v>
      </c>
    </row>
    <row spans="1:5" r="83">
      <c s="4" r="A83" t="s">
        <v>741</v>
      </c>
      <c s="5" r="D83" t="n">
        <v>-124</v>
      </c>
    </row>
    <row spans="1:5" r="84">
      <c s="4" r="A84" t="s">
        <v>172</v>
      </c>
      <c s="8" r="D84" t="n">
        <v>-1548.4</v>
      </c>
    </row>
    <row spans="1:5" r="85">
      <c s="4" r="A85" t="s">
        <v>173</v>
      </c>
      <c s="8" r="D85" t="n">
        <v>-52.8</v>
      </c>
    </row>
    <row spans="1:5" r="86">
      <c s="4" r="A86" t="s">
        <v>174</v>
      </c>
      <c s="8" r="D86" t="n">
        <v>-1117.5</v>
      </c>
    </row>
    <row spans="1:5" r="87">
      <c s="4" r="A87" t="s">
        <v>175</v>
      </c>
      <c s="8" r="D87" t="n">
        <v>1803.2</v>
      </c>
    </row>
    <row spans="1:5" r="88">
      <c s="4" r="A88" t="s">
        <v>176</v>
      </c>
      <c s="8" r="B88" t="n">
        <v>685.7</v>
      </c>
      <c s="8" r="D88" t="n">
        <v>685.7</v>
      </c>
    </row>
    <row spans="1:5" r="89">
      <c s="4" r="A89" t="s">
        <v>721</v>
      </c>
    </row>
    <row spans="1:5" r="90">
      <c s="3" r="A90" t="s">
        <v>138</v>
      </c>
    </row>
    <row spans="1:5" r="91">
      <c s="4" r="A91" t="s">
        <v>91</v>
      </c>
      <c s="8" r="B91" t="n">
        <v>90.8</v>
      </c>
      <c s="8" r="D91" t="n">
        <v>143.8</v>
      </c>
    </row>
    <row spans="1:5" r="92">
      <c s="3" r="A92" t="s">
        <v>739</v>
      </c>
    </row>
    <row spans="1:5" r="93">
      <c s="4" r="A93" t="s">
        <v>742</v>
      </c>
      <c s="8" r="B93" t="n">
        <v>-90.8</v>
      </c>
      <c s="8" r="D93" t="n">
        <v>-143.8</v>
      </c>
    </row>
    <row spans="1:5" r="94">
      <c s="3" r="A94" t="s">
        <v>164</v>
      </c>
    </row>
    <row spans="1:5" r="95">
      <c s="4" r="A95" t="s">
        <v>168</v>
      </c>
      <c s="8" r="D95" t="n">
        <v>-124.5</v>
      </c>
    </row>
    <row spans="1:5" r="96">
      <c s="4" r="A96" t="s">
        <v>170</v>
      </c>
      <c s="8" r="D96" t="n">
        <v>0.5</v>
      </c>
    </row>
    <row spans="1:5" r="97">
      <c s="4" r="A97" t="s">
        <v>741</v>
      </c>
      <c s="5" r="D97" t="n">
        <v>124</v>
      </c>
    </row>
    <row spans="1:5" r="98">
      <c s="4" r="A98" t="s">
        <v>728</v>
      </c>
    </row>
    <row spans="1:5" r="99">
      <c s="3" r="A99" t="s">
        <v>138</v>
      </c>
    </row>
    <row spans="1:5" r="100">
      <c s="4" r="A100" t="s">
        <v>91</v>
      </c>
      <c s="8" r="B100" t="n">
        <v>-90.8</v>
      </c>
      <c s="8" r="D100" t="n">
        <v>-143.8</v>
      </c>
    </row>
    <row spans="1:5" r="101">
      <c s="3" r="A101" t="s">
        <v>739</v>
      </c>
    </row>
    <row spans="1:5" r="102">
      <c s="4" r="A102" t="s">
        <v>742</v>
      </c>
      <c s="7" r="B102" t="n">
        <v>90.8</v>
      </c>
      <c s="7" r="D102" t="n">
        <v>143.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v>
      </c>
      <c s="2" r="C2" t="s">
        <v>76</v>
      </c>
    </row>
    <row spans="1:3" r="3">
      <c s="3" r="A3" t="s">
        <v>138</v>
      </c>
    </row>
    <row spans="1:3" r="4">
      <c s="4" r="A4" t="s">
        <v>91</v>
      </c>
      <c s="7" r="B4" t="n">
        <v>143.8</v>
      </c>
      <c s="7" r="C4" t="n">
        <v>135.5</v>
      </c>
    </row>
    <row spans="1:3" r="5">
      <c s="3" r="A5" t="s">
        <v>139</v>
      </c>
    </row>
    <row spans="1:3" r="6">
      <c s="4" r="A6" t="s">
        <v>140</v>
      </c>
      <c s="8" r="B6" t="n">
        <v>102.1</v>
      </c>
      <c s="8" r="C6" t="n">
        <v>32.2</v>
      </c>
    </row>
    <row spans="1:3" r="7">
      <c s="4" r="A7" t="s">
        <v>141</v>
      </c>
      <c s="8" r="B7" t="n">
        <v>39.6</v>
      </c>
    </row>
    <row spans="1:3" r="8">
      <c s="4" r="A8" t="s">
        <v>142</v>
      </c>
      <c s="8" r="B8" t="n">
        <v>15.3</v>
      </c>
      <c s="8" r="C8" t="n">
        <v>30.1</v>
      </c>
    </row>
    <row spans="1:3" r="9">
      <c s="4" r="A9" t="s">
        <v>84</v>
      </c>
      <c s="8" r="B9" t="n">
        <v>2.5</v>
      </c>
      <c s="8" r="C9" t="n">
        <v>9.9</v>
      </c>
    </row>
    <row spans="1:3" r="10">
      <c s="4" r="A10" t="s">
        <v>143</v>
      </c>
      <c s="8" r="B10" t="n">
        <v>27.5</v>
      </c>
      <c s="8" r="C10" t="n">
        <v>-2.3</v>
      </c>
    </row>
    <row spans="1:3" r="11">
      <c s="4" r="A11" t="s">
        <v>144</v>
      </c>
      <c s="8" r="B11" t="n">
        <v>-0.1</v>
      </c>
      <c s="8" r="C11" t="n">
        <v>-1.6</v>
      </c>
    </row>
    <row spans="1:3" r="12">
      <c s="4" r="A12" t="s">
        <v>145</v>
      </c>
      <c s="8" r="B12" t="n">
        <v>46.6</v>
      </c>
      <c s="8" r="C12" t="n">
        <v>4.2</v>
      </c>
    </row>
    <row spans="1:3" r="13">
      <c s="4" r="A13" t="s">
        <v>146</v>
      </c>
      <c s="8" r="B13" t="n">
        <v>-0.6</v>
      </c>
      <c s="8" r="C13" t="n">
        <v>3.6</v>
      </c>
    </row>
    <row spans="1:3" r="14">
      <c s="4" r="A14" t="s">
        <v>147</v>
      </c>
      <c s="8" r="B14" t="n">
        <v>0.7</v>
      </c>
      <c s="8" r="C14" t="n">
        <v>-0.2</v>
      </c>
    </row>
    <row spans="1:3" r="15">
      <c s="4" r="A15" t="s">
        <v>148</v>
      </c>
      <c s="8" r="B15" t="n">
        <v>22.5</v>
      </c>
      <c s="5" r="C15" t="n">
        <v>6</v>
      </c>
    </row>
    <row spans="1:3" r="16">
      <c s="4" r="A16" t="s">
        <v>149</v>
      </c>
      <c s="8" r="B16" t="n">
        <v>0.8</v>
      </c>
    </row>
    <row spans="1:3" r="17">
      <c s="4" r="A17" t="s">
        <v>150</v>
      </c>
      <c s="8" r="B17" t="n">
        <v>-92.5</v>
      </c>
      <c s="5" r="C17" t="n">
        <v>5</v>
      </c>
    </row>
    <row spans="1:3" r="18">
      <c s="3" r="A18" t="s">
        <v>151</v>
      </c>
    </row>
    <row spans="1:3" r="19">
      <c s="4" r="A19" t="s">
        <v>152</v>
      </c>
      <c s="8" r="B19" t="n">
        <v>79.2</v>
      </c>
    </row>
    <row spans="1:3" r="20">
      <c s="4" r="A20" t="s">
        <v>153</v>
      </c>
      <c s="8" r="B20" t="n">
        <v>59.9</v>
      </c>
      <c s="8" r="C20" t="n">
        <v>11.4</v>
      </c>
    </row>
    <row spans="1:3" r="21">
      <c s="4" r="A21" t="s">
        <v>154</v>
      </c>
      <c s="5" r="B21" t="n">
        <v>5</v>
      </c>
      <c s="8" r="C21" t="n">
        <v>7.7</v>
      </c>
    </row>
    <row spans="1:3" r="22">
      <c s="4" r="A22" t="s">
        <v>43</v>
      </c>
      <c s="8" r="B22" t="n">
        <v>39.3</v>
      </c>
      <c s="8" r="C22" t="n">
        <v>-8.4</v>
      </c>
    </row>
    <row spans="1:3" r="23">
      <c s="4" r="A23" t="s">
        <v>44</v>
      </c>
      <c s="8" r="B23" t="n">
        <v>6.2</v>
      </c>
      <c s="8" r="C23" t="n">
        <v>-13.1</v>
      </c>
    </row>
    <row spans="1:3" r="24">
      <c s="4" r="A24" t="s">
        <v>45</v>
      </c>
      <c s="8" r="B24" t="n">
        <v>35.9</v>
      </c>
      <c s="8" r="C24" t="n">
        <v>4.8</v>
      </c>
    </row>
    <row spans="1:3" r="25">
      <c s="4" r="A25" t="s">
        <v>155</v>
      </c>
      <c s="8" r="B25" t="n">
        <v>-25.5</v>
      </c>
      <c s="8" r="C25" t="n">
        <v>-11.7</v>
      </c>
    </row>
    <row spans="1:3" r="26">
      <c s="4" r="A26" t="s">
        <v>156</v>
      </c>
      <c s="8" r="B26" t="n">
        <v>508.2</v>
      </c>
      <c s="8" r="C26" t="n">
        <v>213.1</v>
      </c>
    </row>
    <row spans="1:3" r="27">
      <c s="3" r="A27" t="s">
        <v>157</v>
      </c>
    </row>
    <row spans="1:3" r="28">
      <c s="4" r="A28" t="s">
        <v>158</v>
      </c>
      <c s="5" r="B28" t="n">
        <v>-57</v>
      </c>
      <c s="8" r="C28" t="n">
        <v>-7.2</v>
      </c>
    </row>
    <row spans="1:3" r="29">
      <c s="4" r="A29" t="s">
        <v>159</v>
      </c>
      <c s="8" r="B29" t="n">
        <v>10.7</v>
      </c>
      <c s="8" r="C29" t="n">
        <v>-6.8</v>
      </c>
    </row>
    <row spans="1:3" r="30">
      <c s="4" r="A30" t="s">
        <v>160</v>
      </c>
      <c s="5" r="B30" t="n">
        <v>8</v>
      </c>
      <c s="8" r="C30" t="n">
        <v>7.7</v>
      </c>
    </row>
    <row spans="1:3" r="31">
      <c s="4" r="A31" t="s">
        <v>161</v>
      </c>
      <c s="8" r="B31" t="n">
        <v>11.5</v>
      </c>
    </row>
    <row spans="1:3" r="32">
      <c s="4" r="A32" t="s">
        <v>162</v>
      </c>
      <c s="8" r="B32" t="n">
        <v>2.3</v>
      </c>
      <c s="8" r="C32" t="n">
        <v>-0.3</v>
      </c>
    </row>
    <row spans="1:3" r="33">
      <c s="4" r="A33" t="s">
        <v>163</v>
      </c>
      <c s="8" r="B33" t="n">
        <v>-24.5</v>
      </c>
      <c s="8" r="C33" t="n">
        <v>-6.6</v>
      </c>
    </row>
    <row spans="1:3" r="34">
      <c s="3" r="A34" t="s">
        <v>164</v>
      </c>
    </row>
    <row spans="1:3" r="35">
      <c s="4" r="A35" t="s">
        <v>165</v>
      </c>
      <c s="5" r="B35" t="n">
        <v>1250</v>
      </c>
    </row>
    <row spans="1:3" r="36">
      <c s="4" r="A36" t="s">
        <v>166</v>
      </c>
      <c s="8" r="B36" t="n">
        <v>-2592.4</v>
      </c>
      <c s="8" r="C36" t="n">
        <v>-38.3</v>
      </c>
    </row>
    <row spans="1:3" r="37">
      <c s="4" r="A37" t="s">
        <v>167</v>
      </c>
      <c s="8" r="B37" t="n">
        <v>-81.3</v>
      </c>
    </row>
    <row spans="1:3" r="38">
      <c s="4" r="A38" t="s">
        <v>168</v>
      </c>
      <c s="8" r="B38" t="n">
        <v>-124.5</v>
      </c>
    </row>
    <row spans="1:3" r="39">
      <c s="4" r="A39" t="s">
        <v>169</v>
      </c>
      <c s="8" r="C39" t="n">
        <v>-49.3</v>
      </c>
    </row>
    <row spans="1:3" r="40">
      <c s="4" r="A40" t="s">
        <v>170</v>
      </c>
      <c s="8" r="B40" t="n">
        <v>0.5</v>
      </c>
    </row>
    <row spans="1:3" r="41">
      <c s="4" r="A41" t="s">
        <v>171</v>
      </c>
      <c s="8" r="B41" t="n">
        <v>-0.7</v>
      </c>
    </row>
    <row spans="1:3" r="42">
      <c s="4" r="A42" t="s">
        <v>172</v>
      </c>
      <c s="8" r="B42" t="n">
        <v>-1548.4</v>
      </c>
      <c s="8" r="C42" t="n">
        <v>-87.59999999999999</v>
      </c>
    </row>
    <row spans="1:3" r="43">
      <c s="4" r="A43" t="s">
        <v>173</v>
      </c>
      <c s="8" r="B43" t="n">
        <v>-52.8</v>
      </c>
      <c s="8" r="C43" t="n">
        <v>-1.1</v>
      </c>
    </row>
    <row spans="1:3" r="44">
      <c s="4" r="A44" t="s">
        <v>174</v>
      </c>
      <c s="8" r="B44" t="n">
        <v>-1117.5</v>
      </c>
      <c s="8" r="C44" t="n">
        <v>117.8</v>
      </c>
    </row>
    <row spans="1:3" r="45">
      <c s="4" r="A45" t="s">
        <v>175</v>
      </c>
      <c s="8" r="B45" t="n">
        <v>1803.2</v>
      </c>
      <c s="8" r="C45" t="n">
        <v>786.9</v>
      </c>
    </row>
    <row spans="1:3" r="46">
      <c s="4" r="A46" t="s">
        <v>176</v>
      </c>
      <c s="8" r="B46" t="n">
        <v>685.7</v>
      </c>
      <c s="8" r="C46" t="n">
        <v>904.7</v>
      </c>
    </row>
    <row spans="1:3" r="47">
      <c s="3" r="A47" t="s">
        <v>177</v>
      </c>
    </row>
    <row spans="1:3" r="48">
      <c s="4" r="A48" t="s">
        <v>178</v>
      </c>
      <c s="8" r="B48" t="n">
        <v>224.8</v>
      </c>
      <c s="5" r="C48" t="n">
        <v>68</v>
      </c>
    </row>
    <row spans="1:3" r="49">
      <c s="4" r="A49" t="s">
        <v>179</v>
      </c>
      <c s="8" r="B49" t="n">
        <v>79.59999999999999</v>
      </c>
      <c s="11" r="C49" t="n">
        <v>19</v>
      </c>
    </row>
    <row spans="1:3" r="50">
      <c s="3" r="A50" t="s">
        <v>180</v>
      </c>
    </row>
    <row spans="1:3" r="51">
      <c s="4" r="A51" t="s">
        <v>181</v>
      </c>
      <c s="7" r="B51" t="n">
        <v>7.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spans="1:6" r="1">
      <c s="1" r="A1" t="s">
        <v>743</v>
      </c>
      <c s="2" r="B1" t="s">
        <v>744</v>
      </c>
      <c s="2" r="C1" t="s">
        <v>745</v>
      </c>
      <c s="2" r="D1" t="s">
        <v>746</v>
      </c>
      <c s="2" r="E1" t="s">
        <v>2</v>
      </c>
      <c s="2" r="F1" t="s">
        <v>2</v>
      </c>
    </row>
    <row spans="1:6" r="2">
      <c s="3" r="A2" t="s">
        <v>747</v>
      </c>
    </row>
    <row spans="1:6" r="3">
      <c s="4" r="A3" t="s">
        <v>748</v>
      </c>
      <c s="10" r="E3" t="n">
        <v>0.1</v>
      </c>
      <c s="10" r="F3" t="n">
        <v>0.19</v>
      </c>
    </row>
    <row spans="1:6" r="4">
      <c s="4" r="A4" t="s">
        <v>23</v>
      </c>
    </row>
    <row spans="1:6" r="5">
      <c s="3" r="A5" t="s">
        <v>747</v>
      </c>
    </row>
    <row spans="1:6" r="6">
      <c s="4" r="A6" t="s">
        <v>749</v>
      </c>
      <c s="10" r="F6" t="n">
        <v>0.19</v>
      </c>
    </row>
    <row spans="1:6" r="7">
      <c s="4" r="A7" t="s">
        <v>750</v>
      </c>
    </row>
    <row spans="1:6" r="8">
      <c s="3" r="A8" t="s">
        <v>747</v>
      </c>
    </row>
    <row spans="1:6" r="9">
      <c s="4" r="A9" t="s">
        <v>751</v>
      </c>
      <c s="10" r="D9" t="n">
        <v>0.98</v>
      </c>
    </row>
    <row spans="1:6" r="10">
      <c s="4" r="A10" t="s">
        <v>752</v>
      </c>
      <c s="4" r="C10" t="s">
        <v>753</v>
      </c>
    </row>
    <row spans="1:6" r="11">
      <c s="4" r="A11" t="s">
        <v>754</v>
      </c>
      <c s="7" r="D11" t="n">
        <v>67.5</v>
      </c>
    </row>
    <row spans="1:6" r="12">
      <c s="4" r="A12" t="s">
        <v>755</v>
      </c>
    </row>
    <row spans="1:6" r="13">
      <c s="3" r="A13" t="s">
        <v>747</v>
      </c>
    </row>
    <row spans="1:6" r="14">
      <c s="4" r="A14" t="s">
        <v>748</v>
      </c>
      <c s="10" r="C14" t="n">
        <v>0.1</v>
      </c>
    </row>
    <row spans="1:6" r="15">
      <c s="4" r="A15" t="s">
        <v>752</v>
      </c>
      <c s="4" r="B15" t="s">
        <v>756</v>
      </c>
    </row>
    <row spans="1:6" r="16">
      <c s="4" r="A16" t="s">
        <v>749</v>
      </c>
      <c s="10" r="B16" t="n">
        <v>0.12</v>
      </c>
    </row>
    <row spans="1:6" r="17">
      <c s="4" r="A17" t="s">
        <v>757</v>
      </c>
      <c s="4" r="B17" t="s">
        <v>758</v>
      </c>
    </row>
    <row spans="1:6" r="18">
      <c s="4" r="A18" t="s">
        <v>759</v>
      </c>
    </row>
    <row spans="1:6" r="19">
      <c s="3" r="A19" t="s">
        <v>747</v>
      </c>
    </row>
    <row spans="1:6" r="20">
      <c s="4" r="A20" t="s">
        <v>748</v>
      </c>
      <c s="10" r="C20" t="n">
        <v>0.1</v>
      </c>
    </row>
    <row spans="1:6" r="21">
      <c s="4" r="A21" t="s">
        <v>749</v>
      </c>
      <c s="10" r="B21" t="n">
        <v>0.12</v>
      </c>
    </row>
    <row spans="1:6" r="22">
      <c s="4" r="A22" t="s">
        <v>760</v>
      </c>
    </row>
    <row spans="1:6" r="23">
      <c s="3" r="A23" t="s">
        <v>747</v>
      </c>
    </row>
    <row spans="1:6" r="24">
      <c s="4" r="A24" t="s">
        <v>752</v>
      </c>
      <c s="4" r="B24" t="s">
        <v>761</v>
      </c>
    </row>
    <row spans="1:6" r="25">
      <c s="4" r="A25" t="s">
        <v>762</v>
      </c>
      <c s="10" r="B25" t="n">
        <v>0.98</v>
      </c>
    </row>
    <row spans="1:6" r="26">
      <c s="4" r="A26" t="s">
        <v>763</v>
      </c>
      <c s="7" r="B26" t="n">
        <v>6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Org</vt:lpstr>
      <vt:lpstr>Basis of Presentation and Conso</vt:lpstr>
      <vt:lpstr>The Transactions</vt:lpstr>
      <vt:lpstr>New Accounting Pronouncements</vt:lpstr>
      <vt:lpstr>Earnings (Loss) Per Unit_Share</vt:lpstr>
      <vt:lpstr>Inventories and Other Current A</vt:lpstr>
      <vt:lpstr>Intangible Assets, net and Good</vt:lpstr>
      <vt:lpstr>Other assets, net</vt:lpstr>
      <vt:lpstr>Equity Method Investments</vt:lpstr>
      <vt:lpstr>Other Accrued Liabilities and O</vt:lpstr>
      <vt:lpstr>Long-Term Debt</vt:lpstr>
      <vt:lpstr>Income Taxes</vt:lpstr>
      <vt:lpstr>Common Equity</vt:lpstr>
      <vt:lpstr>Fair Value Measurements</vt:lpstr>
      <vt:lpstr>Derivative Instruments</vt:lpstr>
      <vt:lpstr>Share-Based Compensation</vt:lpstr>
      <vt:lpstr>Franchise and Property Revenues</vt:lpstr>
      <vt:lpstr>Other Operating Expenses (Incom</vt:lpstr>
      <vt:lpstr>Variable Interest Entities</vt:lpstr>
      <vt:lpstr>Segment Reporting</vt:lpstr>
      <vt:lpstr>Supplemental Financial Informat</vt:lpstr>
      <vt:lpstr>Subsequent Event</vt:lpstr>
      <vt:lpstr>Description of Business and O32</vt:lpstr>
      <vt:lpstr>The Transactions (Tables)</vt:lpstr>
      <vt:lpstr>Earnings (Loss) Per Unit_Share </vt:lpstr>
      <vt:lpstr>Inventories and Other Current35</vt:lpstr>
      <vt:lpstr>Intangible Assets, net and Go36</vt:lpstr>
      <vt:lpstr>Other assets, net (Tables)</vt:lpstr>
      <vt:lpstr>Equity Method Investments (Tabl</vt:lpstr>
      <vt:lpstr>Other Accrued Liabilities and39</vt:lpstr>
      <vt:lpstr>Long-Term Debt (Tables)</vt:lpstr>
      <vt:lpstr>Common Equity (Tables)</vt:lpstr>
      <vt:lpstr>Fair Value Measurements (Tables</vt:lpstr>
      <vt:lpstr>Derivative Instruments (Tables)</vt:lpstr>
      <vt:lpstr>Franchise and Property Revenu44</vt:lpstr>
      <vt:lpstr>Other Operating Expenses (Inc45</vt:lpstr>
      <vt:lpstr>Variable Interest Entities (Tab</vt:lpstr>
      <vt:lpstr>Segment Reporting (Tables)</vt:lpstr>
      <vt:lpstr>Supplemental Financial Inform48</vt:lpstr>
      <vt:lpstr>Description of Business and O49</vt:lpstr>
      <vt:lpstr>Description of Business and O50</vt:lpstr>
      <vt:lpstr>The Transactions - Additional I</vt:lpstr>
      <vt:lpstr>The Transactions - Summary of A</vt:lpstr>
      <vt:lpstr>The Transactions - Estimated Go</vt:lpstr>
      <vt:lpstr>Earnings (Loss) Per Unit_Shar54</vt:lpstr>
      <vt:lpstr>Earnings (Loss) Per Unit_Shar55</vt:lpstr>
      <vt:lpstr>Inventories and Other Current56</vt:lpstr>
      <vt:lpstr>Intangible Assets, Net and Go57</vt:lpstr>
      <vt:lpstr>Intangible Assets, Net and Go58</vt:lpstr>
      <vt:lpstr>Other Assets, Net - Other Asset</vt:lpstr>
      <vt:lpstr>Equity Method Investments - Add</vt:lpstr>
      <vt:lpstr>Equity Method Investments - Sum</vt:lpstr>
      <vt:lpstr>Other Accrued Liabilities and62</vt:lpstr>
      <vt:lpstr>Long-Term Debt - Summary of Lon</vt:lpstr>
      <vt:lpstr>Long-Term Debt - Summary of L64</vt:lpstr>
      <vt:lpstr>Long-Term Debt - 2015 Amended C</vt:lpstr>
      <vt:lpstr>Long-Term Debt - 2015 Senior No</vt:lpstr>
      <vt:lpstr>Long-Term Debt - 2014 Senior No</vt:lpstr>
      <vt:lpstr>Long-Term Debt - Tim Hortons No</vt:lpstr>
      <vt:lpstr>Long-Term Debt - Debt Issuance </vt:lpstr>
      <vt:lpstr>Long-Term Debt - Schedule of In</vt:lpstr>
      <vt:lpstr>Income Taxes - Additional Infor</vt:lpstr>
      <vt:lpstr>Common Equity - Additional Info</vt:lpstr>
      <vt:lpstr>Common Equity - Summary of Chan</vt:lpstr>
      <vt:lpstr>Common Equity - Reclassificatio</vt:lpstr>
      <vt:lpstr>Fair Value Measurements - Summa</vt:lpstr>
      <vt:lpstr>Fair Value Measurements - Addit</vt:lpstr>
      <vt:lpstr>Derivative Instruments - Additi</vt:lpstr>
      <vt:lpstr>Derivative Instruments - Quanti</vt:lpstr>
      <vt:lpstr>Share-based Compensation - Addi</vt:lpstr>
      <vt:lpstr>Franchise and Property Revenu80</vt:lpstr>
      <vt:lpstr>Other Operating Expenses (Inc81</vt:lpstr>
      <vt:lpstr>Variable Interest Entities - Ad</vt:lpstr>
      <vt:lpstr>Variable Interest Entities - Su</vt:lpstr>
      <vt:lpstr>Segment Reporting - Additional </vt:lpstr>
      <vt:lpstr>Segment Reporting - Revenues by</vt:lpstr>
      <vt:lpstr>Segment Reporting - Reconciliat</vt:lpstr>
      <vt:lpstr>Condensed Consolidating Balance</vt:lpstr>
      <vt:lpstr>Condensed Consolidating Stateme</vt:lpstr>
      <vt:lpstr>Condensed Consolidating State89</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9:30:14Z</dcterms:created>
  <dcterms:modified xmlns:dcterms="http://purl.org/dc/terms/" xmlns:xsi="http://www.w3.org/2001/XMLSchema-instance" xsi:type="dcterms:W3CDTF">2015-07-31T09:30:14Z</dcterms:modified>
  <dc:title xmlns:dc="http://purl.org/dc/elements/1.1/">Untitled</dc:title>
  <dc:description xmlns:dc="http://purl.org/dc/elements/1.1/"/>
  <dc:subject xmlns:dc="http://purl.org/dc/elements/1.1/"/>
  <cp:keywords/>
  <cp:category/>
</cp:coreProperties>
</file>